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Stockholders' Equity" sheetId="14" state="visible" r:id="rId14"/>
    <sheet xmlns:r="http://schemas.openxmlformats.org/officeDocument/2006/relationships" name="Stock-Based Awards" sheetId="15" state="visible" r:id="rId15"/>
    <sheet xmlns:r="http://schemas.openxmlformats.org/officeDocument/2006/relationships" name="Net Loss per Share"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Related Party Transaction" sheetId="19" state="visible" r:id="rId19"/>
    <sheet xmlns:r="http://schemas.openxmlformats.org/officeDocument/2006/relationships" name="Agreements Related to Intellect" sheetId="20" state="visible" r:id="rId20"/>
    <sheet xmlns:r="http://schemas.openxmlformats.org/officeDocument/2006/relationships" name="Sale of Future Royalties" sheetId="21" state="visible" r:id="rId21"/>
    <sheet xmlns:r="http://schemas.openxmlformats.org/officeDocument/2006/relationships" name="Retirement Savings Plan" sheetId="22" state="visible" r:id="rId22"/>
    <sheet xmlns:r="http://schemas.openxmlformats.org/officeDocument/2006/relationships" name="Restructuring Charges"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Award Timing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Fair Value of Financial Asset_2" sheetId="31" state="visible" r:id="rId31"/>
    <sheet xmlns:r="http://schemas.openxmlformats.org/officeDocument/2006/relationships" name="Property and Equipment, Net (Ta" sheetId="32" state="visible" r:id="rId32"/>
    <sheet xmlns:r="http://schemas.openxmlformats.org/officeDocument/2006/relationships" name="Accrued Expenses (Tables)" sheetId="33" state="visible" r:id="rId33"/>
    <sheet xmlns:r="http://schemas.openxmlformats.org/officeDocument/2006/relationships" name="Stock-Based Awards (Tables)" sheetId="34" state="visible" r:id="rId34"/>
    <sheet xmlns:r="http://schemas.openxmlformats.org/officeDocument/2006/relationships" name="Net Loss per Share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Segment Information (Tables)" sheetId="38" state="visible" r:id="rId38"/>
    <sheet xmlns:r="http://schemas.openxmlformats.org/officeDocument/2006/relationships" name="Organization and Nature of Bu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Fair Value of Financial Asset_3" sheetId="45" state="visible" r:id="rId45"/>
    <sheet xmlns:r="http://schemas.openxmlformats.org/officeDocument/2006/relationships" name="Fair Value of Financial Asset_4" sheetId="46" state="visible" r:id="rId46"/>
    <sheet xmlns:r="http://schemas.openxmlformats.org/officeDocument/2006/relationships" name="Property and Equipment, Net (De" sheetId="47" state="visible" r:id="rId47"/>
    <sheet xmlns:r="http://schemas.openxmlformats.org/officeDocument/2006/relationships" name="Accrued Expenses (Details)" sheetId="48" state="visible" r:id="rId48"/>
    <sheet xmlns:r="http://schemas.openxmlformats.org/officeDocument/2006/relationships" name="Stockholders' Equity (Details)" sheetId="49" state="visible" r:id="rId49"/>
    <sheet xmlns:r="http://schemas.openxmlformats.org/officeDocument/2006/relationships" name="Stockholders' Equity - ATM Faci" sheetId="50" state="visible" r:id="rId50"/>
    <sheet xmlns:r="http://schemas.openxmlformats.org/officeDocument/2006/relationships" name="Stock-Based Awards (Details)" sheetId="51" state="visible" r:id="rId51"/>
    <sheet xmlns:r="http://schemas.openxmlformats.org/officeDocument/2006/relationships" name="Stock-Based Awards - Option Act" sheetId="52" state="visible" r:id="rId52"/>
    <sheet xmlns:r="http://schemas.openxmlformats.org/officeDocument/2006/relationships" name="Stock-Based Awards - RSUs (Deta" sheetId="53" state="visible" r:id="rId53"/>
    <sheet xmlns:r="http://schemas.openxmlformats.org/officeDocument/2006/relationships" name="Stock-Based Awards - Compensati" sheetId="54" state="visible" r:id="rId54"/>
    <sheet xmlns:r="http://schemas.openxmlformats.org/officeDocument/2006/relationships" name="Net Loss per Share (Details)" sheetId="55" state="visible" r:id="rId55"/>
    <sheet xmlns:r="http://schemas.openxmlformats.org/officeDocument/2006/relationships" name="Net Loss per Share - Anti-dilut" sheetId="56" state="visible" r:id="rId56"/>
    <sheet xmlns:r="http://schemas.openxmlformats.org/officeDocument/2006/relationships" name="Leases (Details)" sheetId="57" state="visible" r:id="rId57"/>
    <sheet xmlns:r="http://schemas.openxmlformats.org/officeDocument/2006/relationships" name="Leases - Lease Costs (Details)" sheetId="58" state="visible" r:id="rId58"/>
    <sheet xmlns:r="http://schemas.openxmlformats.org/officeDocument/2006/relationships" name="Leases - Supplemental Informati" sheetId="59" state="visible" r:id="rId59"/>
    <sheet xmlns:r="http://schemas.openxmlformats.org/officeDocument/2006/relationships" name="Leases - Future Maturities of L" sheetId="60" state="visible" r:id="rId60"/>
    <sheet xmlns:r="http://schemas.openxmlformats.org/officeDocument/2006/relationships" name="Income Taxes (Details)" sheetId="61" state="visible" r:id="rId61"/>
    <sheet xmlns:r="http://schemas.openxmlformats.org/officeDocument/2006/relationships" name="Income Taxes - Deferred Assets " sheetId="62" state="visible" r:id="rId62"/>
    <sheet xmlns:r="http://schemas.openxmlformats.org/officeDocument/2006/relationships" name="Income Taxes - Valuation Allowa" sheetId="63" state="visible" r:id="rId63"/>
    <sheet xmlns:r="http://schemas.openxmlformats.org/officeDocument/2006/relationships" name="Related Party Transaction (Deta" sheetId="64" state="visible" r:id="rId64"/>
    <sheet xmlns:r="http://schemas.openxmlformats.org/officeDocument/2006/relationships" name="Agreements Related to Intelle_2" sheetId="65" state="visible" r:id="rId65"/>
    <sheet xmlns:r="http://schemas.openxmlformats.org/officeDocument/2006/relationships" name="Sale of Future Royalties (Detai" sheetId="66" state="visible" r:id="rId66"/>
    <sheet xmlns:r="http://schemas.openxmlformats.org/officeDocument/2006/relationships" name="Retirement Savings Plan (Detail" sheetId="67" state="visible" r:id="rId67"/>
    <sheet xmlns:r="http://schemas.openxmlformats.org/officeDocument/2006/relationships" name="Restructuring Charges (Details)" sheetId="68" state="visible" r:id="rId68"/>
    <sheet xmlns:r="http://schemas.openxmlformats.org/officeDocument/2006/relationships" name="Segment Information (Details)" sheetId="69" state="visible" r:id="rId6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Jan. 31,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7581</t>
        </is>
      </c>
      <c r="C8" s="4" t="inlineStr">
        <is>
          <t xml:space="preserve"> </t>
        </is>
      </c>
      <c r="D8" s="4" t="inlineStr">
        <is>
          <t xml:space="preserve"> </t>
        </is>
      </c>
    </row>
    <row r="9">
      <c r="A9" s="4" t="inlineStr">
        <is>
          <t>Entity Registrant Name</t>
        </is>
      </c>
      <c r="B9" s="4" t="inlineStr">
        <is>
          <t>Aclaris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6-0571712</t>
        </is>
      </c>
      <c r="C11" s="4" t="inlineStr">
        <is>
          <t xml:space="preserve"> </t>
        </is>
      </c>
      <c r="D11" s="4" t="inlineStr">
        <is>
          <t xml:space="preserve"> </t>
        </is>
      </c>
    </row>
    <row r="12">
      <c r="A12" s="4" t="inlineStr">
        <is>
          <t>Entity Address, Address Line One</t>
        </is>
      </c>
      <c r="B12" s="4" t="inlineStr">
        <is>
          <t>701 Lee Road, Suite 103</t>
        </is>
      </c>
      <c r="C12" s="4" t="inlineStr">
        <is>
          <t xml:space="preserve"> </t>
        </is>
      </c>
      <c r="D12" s="4" t="inlineStr">
        <is>
          <t xml:space="preserve"> </t>
        </is>
      </c>
    </row>
    <row r="13">
      <c r="A13" s="4" t="inlineStr">
        <is>
          <t>Entity Address, City or Town</t>
        </is>
      </c>
      <c r="B13" s="4" t="inlineStr">
        <is>
          <t>Wayne</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9087</t>
        </is>
      </c>
      <c r="C15" s="4" t="inlineStr">
        <is>
          <t xml:space="preserve"> </t>
        </is>
      </c>
      <c r="D15" s="4" t="inlineStr">
        <is>
          <t xml:space="preserve"> </t>
        </is>
      </c>
    </row>
    <row r="16">
      <c r="A16" s="4" t="inlineStr">
        <is>
          <t>City Area Code</t>
        </is>
      </c>
      <c r="B16" s="4" t="inlineStr">
        <is>
          <t>484</t>
        </is>
      </c>
      <c r="C16" s="4" t="inlineStr">
        <is>
          <t xml:space="preserve"> </t>
        </is>
      </c>
      <c r="D16" s="4" t="inlineStr">
        <is>
          <t xml:space="preserve"> </t>
        </is>
      </c>
    </row>
    <row r="17">
      <c r="A17" s="4" t="inlineStr">
        <is>
          <t>Local Phone Number</t>
        </is>
      </c>
      <c r="B17" s="4" t="inlineStr">
        <is>
          <t>324-7933</t>
        </is>
      </c>
      <c r="C17" s="4" t="inlineStr">
        <is>
          <t xml:space="preserve"> </t>
        </is>
      </c>
      <c r="D17" s="4" t="inlineStr">
        <is>
          <t xml:space="preserve"> </t>
        </is>
      </c>
    </row>
    <row r="18">
      <c r="A18" s="4" t="inlineStr">
        <is>
          <t>Title of 12(b) Security</t>
        </is>
      </c>
      <c r="B18" s="4" t="inlineStr">
        <is>
          <t>Common Stock, $0.00001 par value</t>
        </is>
      </c>
      <c r="C18" s="4" t="inlineStr">
        <is>
          <t xml:space="preserve"> </t>
        </is>
      </c>
      <c r="D18" s="4" t="inlineStr">
        <is>
          <t xml:space="preserve"> </t>
        </is>
      </c>
    </row>
    <row r="19">
      <c r="A19" s="4" t="inlineStr">
        <is>
          <t>Trading Symbol</t>
        </is>
      </c>
      <c r="B19" s="4" t="inlineStr">
        <is>
          <t>ACRS</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6.09999999999999</v>
      </c>
    </row>
    <row r="32">
      <c r="A32" s="4" t="inlineStr">
        <is>
          <t>Entity Common Stock, Shares Outstanding</t>
        </is>
      </c>
      <c r="B32" s="4" t="inlineStr">
        <is>
          <t xml:space="preserve"> </t>
        </is>
      </c>
      <c r="C32" s="6" t="n">
        <v>107918821</v>
      </c>
      <c r="D32" s="4" t="inlineStr">
        <is>
          <t xml:space="preserve"> </t>
        </is>
      </c>
    </row>
    <row r="33">
      <c r="A33" s="4" t="inlineStr">
        <is>
          <t>Auditor Firm ID</t>
        </is>
      </c>
      <c r="B33" s="4" t="inlineStr">
        <is>
          <t>238</t>
        </is>
      </c>
      <c r="C33" s="4" t="inlineStr">
        <is>
          <t xml:space="preserve"> </t>
        </is>
      </c>
      <c r="D33" s="4" t="inlineStr">
        <is>
          <t xml:space="preserve"> </t>
        </is>
      </c>
    </row>
    <row r="34">
      <c r="A34" s="4" t="inlineStr">
        <is>
          <t>Auditor Name</t>
        </is>
      </c>
      <c r="B34" s="4" t="inlineStr">
        <is>
          <t xml:space="preserve">PricewaterhouseCoopers LLP </t>
        </is>
      </c>
      <c r="C34" s="4" t="inlineStr">
        <is>
          <t xml:space="preserve"> </t>
        </is>
      </c>
      <c r="D34" s="4" t="inlineStr">
        <is>
          <t xml:space="preserve"> </t>
        </is>
      </c>
    </row>
    <row r="35">
      <c r="A35" s="4" t="inlineStr">
        <is>
          <t>Auditor Location</t>
        </is>
      </c>
      <c r="B35" s="4" t="inlineStr">
        <is>
          <t>Philadelphia, Pennsylvania</t>
        </is>
      </c>
      <c r="C35" s="4" t="inlineStr">
        <is>
          <t xml:space="preserve"> </t>
        </is>
      </c>
      <c r="D35" s="4" t="inlineStr">
        <is>
          <t xml:space="preserve"> </t>
        </is>
      </c>
    </row>
    <row r="36">
      <c r="A36" s="4" t="inlineStr">
        <is>
          <t>Entity Central Index Key</t>
        </is>
      </c>
      <c r="B36" s="4" t="inlineStr">
        <is>
          <t>0001557746</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Basis of Presentation ​ The accompanying consolidated financial statements have been prepared in conformity with generally accepted accounting principles in the United States (“GAAP”). The consolidated financial statements of the Company include the accounts of the operating parent company, Aclaris Therapeutics, Inc., and its wholly owned subsidiaries. All intercompany transactions have been eliminated. Based upon the Company’s revenue, the Company believes that gross profit does not provide a meaningful measure of profitability and, therefore, has not included a line item for gross profit on the consolidated statement of operations. ​ Reclassifications ​ Certain prior year amounts have been reclassified to conform to the current year financial statement presentation. ​ Use of Estimates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contingent consideration and the valuation of stock-based awards. Estimates are periodically reviewed in light of changes in circumstances, facts and experience. As of the date of issuance of these financial statements, the Company is not aware of any specific event or circumstance that would require an update to its estimates, assumptions and judgments or revise the carrying value of its assets or liabilities. Actual results could differ from the Company’s estimates. ​ Revenue Recognition ​ The Company accounts for revenue in accordance with ASC Topic 606, Revenue from Contracts with Customers. Under ASC Topic 606, revenue is recognized when a customer obtains control of promised goods or services in an amount that reflects the consideration to which the Company expects to be entitled in exchange for those goods or services. ​ ​ Contract Research Revenue ​ The Company earns contract research revenue from the provision of laboratory services. Contract research revenue is generally evidenced by contracts with clients which are on an agreed upon fixed-price, fee-for-service basis and are generally billed on a monthly basis in arrears for services rendered. Revenue related to these contracts is generally recognized as the laboratory services are performed, based upon the rates specified in the contracts. Under ASC Topic 606, the Company elected to apply the “right to invoice” practical expedient when recognizing contract research revenue and as such, recognizes revenue in the amount which it has the right to invoice. ASC Topic 606 also provides an optional exemption, which the Company has elected to apply, from disclosing remaining performance obligations when revenue is recognized from the satisfaction of the performance obligation in accordance with the “right to invoice” practical expedient. ​ Licensing Revenue ​ Licenses of Intellectual Property ​ Milestone and Royalty Payments anniversary milestone payments as they are achieved. The Company recognizes revenue from commercial milestones and royalty payments as the sales occur. ​ Deferred Income Related to the Sale of Future Royalties ​ The Company amortizes its deferred income liability related to the sale of future OLUMIANT® (baricitinib) royalties under the units-of-revenue method by computing a ratio of the proceeds received to the total expected payments over the term of the royalty purchase agreement and then applying that ratio to the period’s estimated cash payment (see Note 13). The amortization is based on the Company’s current estimate of future royalty payments. ​ Cash Equivalents ​ The Company considers all short-term, highly liquid investments with original maturities of three months or less at acquisition date to be cash equivalents. Cash equivalents, which have consisted of money market funds and commercial paper, are stated at fair value. ​ Marketable Securities ​ Marketable securities with original maturities of greater than three months and remaining maturities of less than one year from the balance sheet date are classified as short-term. Marketable securities with remaining maturities of greater than one year from the balance sheet date are classified as long-term. ​ The Company classifies all marketable securities as available-for-sale securities. The Company’s marketable securities are measured and reported at fair value using either quoted prices in active markets for identical securities or quoted prices in markets that are not active for identical or similar securities. Unrealized gains and losses are reported as a separate component of stockholders’ equity. The cost of securities sold is determined on a specific identification basis, and realized gains and losses, if any, are included in other income within the consolidated statement of operations and comprehensive loss. If any adjustment to fair value reflects a decline in the value of the investment, the Company considers available evidence to evaluate the extent to which the decline is “other than temporary” and reduces the investment to fair value through a charge to the statement of operations and comprehensive loss. ​ Property and Equipment ​ Property and equipment are stated at cost less accumulated depreciation. Depreciation expense is recognized using the straight-line method over the useful life of the asset. Computer equipment is depreciated over three years. Laboratory equipment is depreciated over three ​ Impairment of Long-Lived Assets ​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 Intangible Assets ​ Intangible assets include both definite-lived and indefinite-lived assets. Definite-lived intangible assets consist of a drug discovery platform the Company acquired through the acquisition of Confluence Life Sciences, Inc. (now known as Aclaris Life Sciences, Inc.) (“Confluence”). Definite-lived intangible assets are amortized over their estimated useful life based on the pattern over which the intangible assets are consumed or otherwise used up. If that pattern cannot be reliably determined, the straight-line method of amortization is used. Indefinite-lived intangible assets consisted of an in-process research and development (“IPR&amp;D”) product candidate acquired through the acquisition of Confluence. IPR&amp;D assets are considered indefinite-lived until the completion or abandonment of the associated research and development efforts. The cost of IPR&amp;D is either amortized over its estimated useful life beginning when the underlying product candidate is approved and launched commercially, or expensed immediately if development of the product candidate is abandoned or otherwise impaired. ​ Definite-lived intangible assets are tested for impairment when events or changes in circumstances indicate that the carrying value of the asset may not be recoverable. Indefinite-lived intangible assets are tested for impairment at least annually, which the Company performs during the fourth quarter, or when indicators of an impairment are present. The Company recognizes impairment losses when and to the extent that the estimated fair value of an intangible asset is less than its carrying value. ​ During the quarter ended December 31, 2023, the Company performed an impairment analysis on the IPR&amp;D intangible asset due to the Company’s decision to discontinue further development of the product candidate in immuno-inflammatory diseases. The Company’s impairment analysis resulted in a fair value of the IPR&amp;D intangible asset which was less than the carrying value. As a result, the Company recorded an impairment charge of $6.6 million, the full balance of the IPR&amp;D intangible asset. ​ Discontinued Operations ​ As of December 31, 2024 and 2023, the Company had $2.2 million in discontinued operations reported as other current liabilities in the Company’s consolidated balance sheet, related to discontinued commercial products. ​ Leases ​ Leases represent a company’s right to use an underlying asset and a corresponding obligation to make payments to a lessor for the right to use those assets. The Company evaluates leases at their inception to determine if they are an operating lease or a finance lease. A lease is accounted for as a finance lease if it meets one of the following five criteria: the lease has a purchase option that is reasonably certain of being exercised, the present value of the future cash flows are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 The Company recognizes assets and liabilities for leases at their inception based upon the present value of all payments due under the lease. The Company uses an incremental borrowing rate to determine the present value of operating leases. The Company determines incremental borrowing rates by referencing collateralized borrowing rates for debt instruments with terms similar to the respective lease. The Company recognizes expense for operating leases on a straight-line basis over the term of each lease. The Company includes estimates for any residual value guarantee obligations under its leases in lease liabilities recorded on its consolidated balance sheet. ​ Right-of-use assets are included in other assets on the Company’s consolidated balance sheet for operating leases. Obligations for lease payments are included in other current liabilities and other liabilities on the Company’s consolidated balance sheet for operating leases. ​ Contingent Consideration ​ The Company records a contingent consideration liability related to future potential payments resulting from the acquisition of Confluence based upon significant unobservable inputs including the achievement of regulatory and commercial milestones, as well as estimated future sales levels and the discount rates applied to calculate the present value of the potential payments. Significant judgement is involved in determining the appropriateness of these assumptions. These assumptions are considered Level 3 inputs. Revaluation of the contingent consideration liability can result from changes to one or more of these assumptions. The Company evaluates the fair value estimate of the contingent consideration liability on a quarterly basis with changes, if any, recorded as income or expense in the consolidated statement of operations. ​ The fair value of contingent consideration is estimated using a probability-weighted expected payment model for regulatory milestone payments and a Monte Carlo simulation model for commercial milestone and royalty payments and then applying a risk-adjusted discount rate to calculate the present value of the potential payments. Significant assumptions used in the Company’s estimates include the probability of achieving regulatory milestones and commencing commercialization, which are based on an asset’s current stage of development and a review of existing clinical data. Probability of success on the year of each potential payment. ​ Research and Development Costs ​ Research and development costs are expensed as incurred. Research and development expenses include salaries, stock-based compensation and benefits of employees, and other operational costs related to the Company’s research and development activities, including depreciation expenses and the cost of research and development contracts which the Company has entered into with outside vendors to conduct both preclinical studies and clinical trials. Significant judgment and estimates are made in determining the amount of research and development costs recognized in each reporting period. The Company analyzes the progress of its preclinical studies and clinical trials, completion of milestone events, invoices received and contracted costs when estimating research and development costs. Actual results could differ from the Company’s estimates. The Company’s historical estimates for research and development costs have not been materially different from the actual costs. ​ Acquisitions ​ In November 2024, the Company entered into an exclusive license agreement with Biosion, Inc. (“Biosion”) (as described in Note 12). This transaction has been accounted for as an asset acquisition in accordance with the Financial Accounting Standards Board (“FASB”) ASC 805-50, rather than a business combination. Cash payments and issuances of equity instruments for IPR&amp;D, as well as future payments, are initially treated as the acquisition of an asset but then immediately expensed as there is no future alternative use under the accounting guidance for the asset. These payments are reflected as IPR&amp;D expense on the Company’s consolidated statements of operations and comprehensive loss. ​ The Company accounted for the transaction as an asset acquisition because substantially all of the fair value of the assets acquired is concentrated in a single asset. ASC 805-10-55-5A, which sets forth a screen test, provides that if substantially all of the fair value of assets acquired is concentrated in a single identifiable asset or group of similar identifiable assets, the assets acquired are not a business. ​ Stock-Based Compensation ​ The Company measures the compensation expense of stock-based awards granted to employees and directors using the grant date fair value of the award. The Company has issued stock options and restricted stock unit (“RSU”) awards with service-based vesting conditions, as well as with performance-based vesting conditions. The Company has not issued awards that include market-based conditions. For service-based awards the Company recognizes stock-based compensation expense on a straight-line basis over the requisite service period, which is typically four years. For performance-based awards the Company recognizes stock-based compensation expense on a straight-line basis over the requisite service period beginning in the period that it becomes probable the performance conditions will occur. At each balance sheet date, the Company evaluates whether any performance conditions related to a performance-based award have changed. The effect of any change in performance conditions would be recognized as a cumulative catch-up adjustment in the period such change occurs, and any remaining unrecognized compensation expense would be recognized on a straight-line basis over the remaining requisite service period. The impact of forfeitures is recognized in the period in which they occur. ​ The Company measures the compensation expense of stock-based awards granted to consultants using the grant date fair value of the award. The Company recognizes compensation expense over the period during which services are rendered by the consultant. ​ The Company classifies stock-based compensation expense in its statement of operations and comprehensive loss in the same manner in which the award recipient’s payroll costs are classified or in which the award recipients’ service payments are classified. ​ The fair value of each stock option grant is estimated on the date of grant using the Black-Scholes option-pricing model. The Company estimates expected volatility based on its stock price's historical volatility, as the Company has determined that it has adequate historical data regarding the volatility of its own publicly-traded stock price. The expected term of the Company’s stock options has been determined using the “simplified” method for awards that qualify as “plain 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The Company uses an expected dividend yield of zero based on the fact that the Company has never paid cash dividends and does not expect to pay cash dividends in the future. ​ The fair value of each RSU is measured using the closing price of the Company’s common stock on the date of grant. ​ Patent Costs ​ All patent related costs incurred in connection with filing and prosecuting patent applications are expensed as incurred due to the uncertainty about the recovery of the expenditure. Amounts incurred are classified as general and administrative expenses. ​ Income Taxes ​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and unrecognized tax benefits that are considered appropriate, as well as the related net interest and penalties. ​ Comprehensive Loss ​ Comprehensive loss includes net loss as well as other changes in stockholders’ equity that result from transactions and economic events other than those with stockholders. Comprehensive loss is primarily comprised of net loss and unrealized gains (losses) on marketable securities. ​ Net Loss per Share ​ Basic net loss per share is computed using the weighted average number of common shares outstanding during the period. Diluted net loss per share is computed using the sum of the weighted average number of common shares outstanding during the period, plus the weighted average number of potential shares of common stock from the assumed exercise of stock options and the assumed vesting of RSUs, if dilutive. Since the Company was in a net loss position, basic and diluted net loss per share were the same for each of the periods presented. ​ Fair Value Measurements ​ Certain assets and liabilities are carried at fair value under GAAP.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 Level 1 — Quoted prices in active markets for identical assets or liabilities. ​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 Level 3 — Unobservable inputs that are supported by little or no market activity and that are significant to determining the fair value of the assets or liabilities, including pricing models, discounted cash flow methodologies and similar techniques. ​ The Company’s cash equivalents, marketable securities and contingent consideration are carried at fair value, determined according to the fair value hierarchy described above. The carrying value of the Company’s accounts payable and accrued expenses approximate fair value due to the short-term nature of these liabilities. ​ Concentration of Credit Risk and of Significant Suppliers ​ Financial instruments that potentially expose the Company to concentrations of credit risk consist primarily of cash, cash equivalents and marketable securities. The Company holds all cash, cash equivalents and marketable securities balances at three accredited financial institutions, the majority of which are in amounts that exceed or are not subject to federally insured limits. The Company does not believe that it is subject to unusual credit risk beyond the normal credit risk associated with commercial banking relationships. ​ The Company is dependent on third-party manufacturers to supply drug product, including all underlying components, for its research and development activities, including preclinical and clinical testing. These activities could be adversely affected by a significant interruption in the supply of active pharmaceutical ingredients or other components. ​ Segment Reporting ​ Operating segments are components of a company for which separate financial information is available and evaluated regularly by the chief operating decision maker (“CODM”) in assessing performance and deciding how to allocate resources. The Company has two reportable segments, therapeutics and contract research. The therapeutics segment is focused on identifying and developing innovative therapies to address significant unmet needs for immuno-inflammatory diseases. The contract research segment earns revenue from the provision of laboratory services. The Company does not report asset information by segment because it is not regularly provided to the CODM, and all of the Company’s assets are held in the United States. ​ Recently Issued Accounting Pronouncements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4</t>
        </is>
      </c>
    </row>
    <row r="3">
      <c r="A3" s="3" t="inlineStr">
        <is>
          <t>Fair Value of Financial Assets and Liabilities</t>
        </is>
      </c>
      <c r="B3" s="4" t="inlineStr">
        <is>
          <t xml:space="preserve"> </t>
        </is>
      </c>
    </row>
    <row r="4">
      <c r="A4" s="4" t="inlineStr">
        <is>
          <t>Fair Value of Financial Assets and Liabilities</t>
        </is>
      </c>
      <c r="B4" s="4" t="inlineStr">
        <is>
          <t>3. Fair Value of Financial Assets and Liabilities ​ The following tables present information about the fair value measurements of the Company’s financial assets and liabilities which are measured at fair value on a recurring and non-recurring basis, and indicate the level of the fair value hierarchy utilized to determine such fair values: ​ ​ ​ ​ ​ ​ ​ ​ ​ ​ ​ ​ ​ ​ ​ ​ December 31, 2024 (In thousands) Level 1 Level 2 Level 3 Total Assets: ​ ​ ​ ​ Cash equivalents ​ $ 22,245 ​ $ — ​ $ — ​ $ 22,245 Marketable securities ​ — ​ ​ 179,326 ​ ​ — ​ ​ 179,326 Total assets ​ $ 22,245 ​ $ 179,326 ​ $ — ​ $ 201,571 ​ ​ ​ ​ ​ ​ ​ ​ ​ ​ ​ ​ ​ Liabilities: ​ ​ ​ ​ ​ ​ ​ ​ ​ ​ ​ ​ Contingent consideration ​ $ — ​ $ — ​ $ 8,700 ​ $ 8,700 Total liabilities ​ $ — ​ $ — ​ $ 8,700 ​ $ 8,700 ​ ​ ​ ​ ​ ​ ​ ​ ​ ​ ​ ​ ​ ​ ​ ​ December 31, 2023 (In thousands) Level 1 Level 2 Level 3 Total Assets: ​ ​ ​ ​ Cash equivalents ​ $ 32,177 ​ $ — ​ $ — ​ $ 32,177 Marketable securities ​ — ​ ​ 141,999 ​ ​ — ​ ​ 141,999 Total assets ​ $ 32,177 ​ $ 141,999 ​ $ — ​ $ 174,176 ​ ​ ​ ​ ​ ​ ​ ​ ​ ​ ​ ​ ​ Liabilities: ​ ​ ​ ​ ​ ​ ​ ​ ​ ​ ​ ​ Contingent consideration ​ $ — ​ $ — ​ $ 6,200 ​ $ 6,200 Total liabilities ​ $ — ​ $ — ​ $ 6,200 ​ $ 6,200 ​ As of December 31, 2024 and 2023, the Company’s cash equivalents consisted of a money market fund, which was valued based upon Level 1 inputs. The Company’s marketable securities as of December 31, 2024 consisted of commercial paper and corporate debt, foreign government agency debt and U.S. government and government agency debt securities, which were valued based upon Level 2 inputs. The Company’s marketable securities as of December 31, 2023 consisted of commercial paper and corporate debt, asset-backed debt, foreign government agency debt and U.S. government and government agency debt securities, which were valued based upon Level 2 inputs. ​ In determining the fair value of its Level 2 investments, the Company relied on quoted prices for identical securities in markets that are not active. These quoted prices were obtained by the Company with the assistance of a third-party pricing service based on available trade, bid and other observable market data for identical securities. During the years ended December 31, 2024 and 2023, there were no transfers into or out of Level 3. ​ The overall $2.5 million increase in the fair value of the contingent consideration liability during the year ended December 31, 2024 was primarily due to changes in estimated sales levels, changes to the probability of success for certain product candidates and the passage of time, offset by changes in market rates. ​ As of December 31, 2024 and 2023 the fair value of the Company’s available-for-sale marketable securities by type of security was as follows: ​ ​ ​ ​ ​ ​ ​ ​ ​ ​ ​ ​ ​ ​ ​ ​ December 31, 2024 ​ ​ ​ ​ ​ Gross ​ Gross ​ ​ ​ ​ ​ Book ​ Unrealized ​ Unrealized ​ Fair (In thousands) ​ Value ​ Gain ​ Loss ​ Value Marketable securities: ​ ​ ​ ​ ​ ​ ​ ​ ​ ​ ​ ​ Corporate debt securities (1) ​ $ 105,154 ​ $ 192 ​ $ (156) ​ $ 105,190 Commercial paper ​ ​ 4,720 ​ ​ — ​ ​ (1) ​ ​ 4,719 Foreign government agency debt securities ​ ​ 4,911 ​ ​ 16 ​ ​ — ​ ​ 4,927 U.S. government and government agency debt securities (2) ​ ​ 64,454 ​ ​ 47 ​ ​ (11) ​ ​ 64,490 Total marketable securities ​ $ 179,239 ​ $ 255 ​ $ (168) ​ $ 179,326 (1) Included in Corporate debt securities is $59.8 million with maturity dates between one and three years . ​ ​ ​ ​ ​ ​ ​ ​ ​ ​ ​ ​ (2) Included in U.S. government and government agency debt securities is $30.5 million with maturity dates between one and three years . ​ ​ ​ ​ ​ ​ ​ ​ ​ ​ ​ ​ ​ ​ ​ ​ ​ ​ ​ ​ ​ ​ ​ ​ ​ ​ ​ ​ December 31, 2023 ​ ​ ​ ​ ​ Gross ​ Gross ​ ​ ​ ​ ​ Book ​ Unrealized ​ Unrealized ​ Fair (In thousands) ​ Value ​ Gain ​ Loss ​ Value Marketable securities: ​ ​ ​ ​ ​ ​ ​ ​ ​ ​ ​ ​ Corporate debt securities (1) ​ $ 52,362 ​ $ 65 ​ $ (142) ​ $ 52,285 Commercial paper ​ ​ 12,345 ​ ​ 2 ​ ​ (1) ​ ​ 12,346 Asset-backed debt securities (2) ​ ​ 10,953 ​ ​ 42 ​ ​ (30) ​ ​ 10,965 Foreign government agency debt securities (3) ​ ​ 4,698 ​ ​ 43 ​ ​ — ​ ​ 4,741 U.S. government and government agency debt securities (4) ​ ​ 61,750 ​ ​ 8 ​ ​ (96) ​ ​ 61,662 Total marketable securities ​ $ 142,108 ​ $ 160 ​ $ (269) ​ $ 141,999 (1) Included in Corporate debt securities is $28.0 million with maturity dates between one and two years . ​ ​ ​ ​ ​ ​ ​ ​ ​ ​ ​ ​ (2) Included in Asset-backed debt securities is $6.2 million with maturity dates between one and three years . ​ ​ ​ ​ ​ ​ ​ ​ ​ ​ ​ ​ (3) Included in Foreign government agency debt securities is $4.7 million with a maturity date between one and two years . ​ ​ ​ ​ ​ ​ ​ ​ ​ ​ ​ ​ (4) Included in U.S. government and government agency debt securities is $23.9 million with maturity dates between one and two years . ​ ​ ​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 xml:space="preserve">4. Property and Equipment, Net ​ Property and equipment, net consisted of the following: ​ ​ ​ ​ ​ ​ ​ ​ ​ ​ ​ December 31, ​ ​ December 31, (In thousands) ​ 2024 ​ 2023 Computer equipment $ 1,198 $ 1,253 Lab equipment ​ ​ 3,137 ​ ​ 3,154 Furniture and fixtures ​ ​ 661 ​ ​ 558 Leasehold improvements ​ ​ 817 ​ ​ 817 Property and equipment, gross ​ 5,813 ​ 5,782 Accumulated depreciation ​ (4,805) ​ (4,162) Property and equipment, net ​ $ 1,008 ​ $ 1,620 ​ Depreciation expense was $0.7 million and $0.8 million for the years ended December 31, 2024 and 2023,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5. Accrued Expenses ​ Accrued expenses consisted of the following: ​ ​ ​ ​ ​ ​ ​ ​ ​ ​ December 31, ​ December 31, (In thousands) 2024 2023 Employee compensation expenses ​ $ 4,979 ​ $ 3,910 Research and development expenses ​ ​ 2,173 ​ ​ 6,661 Deferred transaction consideration ​ ​ 3,927 ​ ​ — Licensing expenses ​ ​ 8,645 ​ ​ 5,478 Restructuring expenses (Note 15) ​ ​ 163 ​ ​ 3,112 Other expenses ​ 446 ​ 285 Total accrued expenses ​ $ 20,333 ​ $ 19,4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6. Stockholders’ Equity ​ Preferred Stock ​ As of December 31, 2024 and 2023, the Company’s amended and restated certificate of incorporation (as amended, the “Charter”) authorized the Company to issue 10,000,000 shares of undesignated preferred stock. There were no shares of preferred stock outstanding as of December 31, 2024 and 2023. ​ Common Stock ​ As of December 31, 2024 and 2023, the Company’s Charter authorized the Company to issue 200,000,000 shares of $0.00001 par value common stock. There were 107,850,124 and 70,894,889 shares of common stock issued outstanding ​ Each share of common stock entitles the holder to one vote on all matters submitted to a vote of the Company’s stockholders. Common stockholders are entitled to receive dividends, as may be declared by the board of directors, if any, subject to any preferential dividend rights of any series of preferred stock that may be outstanding. No dividends have been declared through December 31, 2024. ​ Warrants ​ The Company issued warrants to Biosion and Chia Tai Tianqing Pharmaceutical Group, Co., Ltd. (“CTTQ”) to purchase, in the aggregate, 14,281,985 shares of the Company’s common stock (the “Warrants”). The Warrants have an initial exercise price of $0.00001 per share, subject to adjustment as provided in the Warrants. The Warrants are immediately exercisable, subject to any applicable overseas direct investment filing that may be required for the holders. The Warrants will terminate when exercised in full. The Company classified the Warrants within equity because they are indexed to the Company’s own stock. The Company assigned an estimated fair value of $44.8 million to the Warrants, which was based on the fair value of the Company’s common stock on the date of issuance less the nominal exercise price of $0.00001 per share. ​ At-The-Market Facility ​ In April 2023, the Company sold 3.4 million shares of its common stock for aggregate gross proceeds of $27.5 million, pursuant to a sales agreement with Leerink Partners LLC (formerly SVB Securities LLC) and Cantor Fitzgerald &amp; Co., as sales agents, dated February 23, 2023. The Company paid selling commissions of $0.8 million in connection with the sale. ​ Private Placement ​ In November 2024, the Company closed a private placement in which it sold approximately 35.6 million shares of its common stock for aggregate gross proceeds of $80.0 million. The Company paid placement agent and other fees of $5.1 million in connection with the private plac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Based Awards</t>
        </is>
      </c>
      <c r="B1" s="2" t="inlineStr">
        <is>
          <t>12 Months Ended</t>
        </is>
      </c>
    </row>
    <row r="2">
      <c r="B2" s="2" t="inlineStr">
        <is>
          <t>Dec. 31, 2024</t>
        </is>
      </c>
    </row>
    <row r="3">
      <c r="A3" s="3" t="inlineStr">
        <is>
          <t>Stock-Based Awards</t>
        </is>
      </c>
      <c r="B3" s="4" t="inlineStr">
        <is>
          <t xml:space="preserve"> </t>
        </is>
      </c>
    </row>
    <row r="4">
      <c r="A4" s="4" t="inlineStr">
        <is>
          <t>Stock-Based Awards</t>
        </is>
      </c>
      <c r="B4" s="4" t="inlineStr">
        <is>
          <t xml:space="preserve">7. Stock-Based Awards ​ 2024 Inducement Plan ​ In November 2024, the Company’s board of directors adopted the 2024 Inducement Plan (the “2024 Inducement Plan”). The 2024 Inducement Plan is a non-stockholder approved stock plan adopted pursuant to the “inducement exception” provided under Nasdaq listing rules. The only employees eligible to receive grants of awards under the 2024 Inducement Plan are individuals who satisfy the standards for inducement grants under Nasdaq rules, generally including individuals who were not previously an employee or director of the Company. Under the terms of the 2024 Inducement Plan, the Company may grant up to 2,000,000 shares of common stock pursuant to nonqualified stock options, stock appreciation rights, restricted stock awards, RSUs, and other stock awards. The shares of common stock underlying any awards that expire, or are otherwise terminated, settled in cash or repurchased by the Company under the 2024 Inducement Plan will be added back to the shares of common stock available for issuance under the 2024 Inducement Plan. As of December 31, 2024, 1,194,000 shares remained available for grant under the 2024 Inducement Plan. The Company had 626,000 stock options and 180,000 RSUs outstanding as of December 31, 2024 under the 2024 Inducement Plan. ​ 2015 Equity Incentive Plan ​ In September 2015, the Company’s board of directors adopted the 2015 Equity Incentive Plan (the “2015 Plan”), and the Company’s stockholders approved the 2015 Plan. The 2015 Plan became effective in connection with the Company’s initial public offering in October 2015. Beginning at the time the 2015 Plan became effective, no further grants may be made under the Company’s 2012 Equity Compensation Plan, as amended and restated (the “2012 Plan”). The 2015 Plan provides for the grant of incentive stock options, nonqualified stock options, stock appreciation rights, restricted stock awards, RSU awards, performance stock awards, cash-based awards and other stock-based awards. The number of shares initially reserved for issuance under the 2015 Plan was 1,643,872 shares of common stock. The number of shares of common stock that may be issued under the 2015 Plan automatically increased on January 1 of each year which ended on January 1, 2025, in an amount equal to the lesser of (i) 4.0% of the shares of the Company’s common stock outstanding on December 31 of the preceding calendar year or (ii) an amount determined by the Company’s board of directors. The shares of common stock underlying any awards that expire, are otherwise terminated, settled in cash or repurchased by the Company under the 2015 Plan and the 2012 Plan will be added back to the shares of common stock available for issuance under the 2015 Plan. As of December 31, 2024, 4,820,283 shares remained available for grant under the 2015 Plan. As of January 1, 2025, the number of shares of common stock that may be issued under the 2015 Plan was automatically increased by 4,314,004 shares. The Company had 5,548,563 stock options and 2,096,151 RSUs outstanding as of December 31, 2024 under the 2015 Plan. ​ 2017 Inducement Plan ​ In July 2017, the Company’s board of directors adopted the 2017 Inducement Plan (the “2017 Inducement Plan”). The 2017 Inducement Plan is a non-stockholder approved stock plan adopted pursuant to the “inducement exception” provided under Nasdaq listing rules. The Company had 329,000 stock options outstanding as of December 31, 2024 under the 2017 Inducement Plan. All shares of common stock that were eligible for issuance under the 2017 Inducement Plan after October 1, 2018, including any shares underlying any awards that expire or are otherwise terminated, reacquired to satisfy tax withholding obligations, settled in cash or repurchased by the Company in the future that would have been eligible for re-issuance under the 2017 Inducement Plan, were retired. ​ 2012 Equity Compensation Plan ​ In August 2012, the Company’s board of directors adopted the 2012 Plan and the Company’s stockholders approved the 2012 Plan. Upon the 2015 Plan becoming effective, no further grants can be made under the 2012 Plan. The Company had 218,404 stock options outstanding as of December 31, 2024 under the 2012 Plan. ​ ​ Stock Option Valuation ​ The weighted average assumptions the Company used to estimate the fair value of stock options granted during the years ended December 31, 2024 and 2023 were as follows: ​ ​ ​ ​ ​ ​ ​ ​ ​ ​ Year Ended ​ ​ ​ December 31, ​ ​ ​ 2024 ​ ​ 2023 ​ Risk-free interest rate 3.91 % ​ 3.55 % ​ Expected term (in years) 6.0 ​ ​ 6.2 ​ ​ Expected volatility 81.62 % ​ 77.73 % ​ Expected dividend yield 0 % ​ 0 % ​ ​ The Company recognizes compensation expense for awards over their vesting period. Compensation expense for awards includes the impact of forfeitures in the period when they occur. ​ Stock Options ​ The following table summarizes stock option activity for the years ended December 31, 2024 and 2023: ​ ​ ​ ​ ​ ​ ​ ​ ​ ​ ​ ​ ​ ​ ​ ​ Weighted ​ ​ ​ ​ ​ ​ Weighted ​ Average ​ ​ ​ ​ ​ ​ ​ Average ​ Remaining ​ Aggregate ​ ​ Number ​ Exercise ​ Contractual ​ Intrinsic (In thousands, except share and per share data and years) ​ of Shares ​ Price ​ Term ​ Value ​ ​ ​ ​ ​ ​ ​ (in years) ​ ​ ​ Outstanding as of December 31, 2022 ​ 5,167,164 ​ $ 16.04 7.2 ​ $ 15,288 Granted ​ 2,241,550 ​ 15.62 ​ ​ ​ ​ ​ Exercised ​ (71,092) ​ 1.31 ​ ​ ​ ​ 473 Forfeited and cancelled ​ (918,167) ​ 16.85 ​ ​ ​ ​ ​ Outstanding as of December 31, 2023 6,419,455 ​ $ 15.94 7.1 ​ $ 14 Granted 2,608,700 ​ ​ 1.86 ​ ​ ​ ​ ​ Exercised ​ (162,388) ​ ​ 1.31 ​ ​ ​ ​ 285 Forfeited and cancelled (2,143,800) ​ ​ 15.06 ​ ​ ​ ​ ​ Outstanding as of December 31, 2024 6,721,967 ​ $ 11.12 ​ 6.8 ​ $ 2,968 Options vested and expected to vest as of December 31, 2024 6,721,967 ​ $ 11.12 ​ 6.8 ​ $ 2,968 Options exercisable as of December 31, 2024 3,555,450 ​ $ 15.39 ​ 5.0 ​ $ 944 ​ The weighted average grant date fair value of stock options granted during the years ended December 31, 2024 and 2023 was $1.34 and $10.98 per share, respectively. ​ Restricted Stock Units ​ The following table summarizes RSU activity for the years ended December 31, 2024 and 2023. ​ ​ ​ ​ ​ ​ ​ ​ ​ ​ ​ ​ ​ ​ Weighted ​ ​ ​ ​ ​ ​ Average ​ ​ ​ ​ ​ ​ Grant Date ​ Aggregate ​ ​ Number ​ Fair Value ​ Intrinsic (In thousands, except share and per share data) ​ of Shares ​ Per Share ​ Value Outstanding as of December 31, 2022 ​ 1,520,730 ​ $ 14.02 ​ ​ ​ Granted ​ 993,662 ​ ​ 15.17 ​ ​ ​ Vested ​ (745,279) ​ ​ 11.72 ​ $ 8,262 Forfeited and cancelled ​ (247,173) ​ ​ 15.15 ​ ​ ​ Outstanding as of December 31, 2023 ​ 1,521,940 ​ $ 15.72 ​ ​ ​ Granted ​ 2,852,573 ​ ​ 1.39 ​ ​ ​ Vested ​ (1,473,327) ​ ​ 5.51 ​ $ 2,959 Forfeited and cancelled ​ (625,035) ​ ​ 13.03 ​ ​ ​ Outstanding as of December 31, 2024 ​ 2,276,151 ​ $ 5.12 ​ ​ ​ ​ Stock-Based Compensation ​ Stock-based compensation expense included in total costs and expenses on the consolidated statement of operations included the following: ​ ​ ​ ​ ​ ​ ​ ​ ​ ​ ​ Year Ended ​ ​ December 31, (In thousands) 2024 2023 Cost of revenue $ 938 $ 1,456 ​ Research and development ​ ​ 3,135 ​ ​ 6,801 ​ General and administrative ​ 6,783 ​ 12,285 ​ Total stock-based compensation expense ​ $ 10,856 ​ $ 20,542 ​ ​ As of December 31, 2024, the Company had unrecognized stock-based compensation expense for stock options and RSUs of $10.0 million and $7.6 million, respectively, which is expected to be recognized over weighted average periods of 2.3 years and 1.9 years,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8. Net Loss per Share ​ Basic and diluted net loss per share is summarized in the following table: ​ ​ ​ ​ ​ ​ ​ ​ ​ ​ ​ Year Ended ​ ​ December 31, (In thousands, except for share and per share data) 2024 2023 ​ Numerator: ​ ​ ​ ​ Net loss ​ $ (132,065) ​ $ (88,481) ​ Denominator: ​ ​ ​ ​ ​ ​ ​ Weighted average shares of common stock outstanding, basic and diluted ​ 77,296,665 ​ 69,808,855 ​ Net loss per share, basic and diluted ​ $ (1.71) ​ $ (1.27) ​ ​ The Company’s potentially dilutive securities, which included stock options and RSUs, have been excluded from the computation of diluted net loss per share since the effect would be to reduce the net loss per share. Therefore, the weighted average number of shares of common stock outstanding used to calculate both basic and diluted net loss per share is the same. included the Warrants, as there were no outstanding contingencies associated with the vesting or exercisability of the Warrants. ​ The following table presents potential shares of common stock excluded from the calculation of diluted net loss per share for the years ended December 31, 2024 and 2023. All share amounts presented in the table below represent the total number outstanding as of December 31 of each year. ​ ​ ​ ​ ​ ​ ​ ​ ​ ​ ​ ​ December 31, ​ ​ ​ 2024 ​ 2023 Options to purchase common stock ​ 6,721,967 ​ 6,419,455 ​ Restricted stock unit awards ​ 2,276,151 ​ 1,521,940 ​ Total potential shares of common stock ​ 8,998,118 ​ 7,941,39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9. Leases ​ The Company has operating leases for office space and laboratory facilities. The components of lease expense were as follows: ​ ​ ​ ​ ​ ​ ​ ​ ​ ​ Year Ended ​ ​ December 31, (In thousands) 2024 2023 Operating lease expense $ 862 $ 1,092 ​ Rent expense was $0.9 million and $1.1 million for the years ended December 31, 2024 and 2023, respectively, which was recognized on a straight-line basis over the term of the lease. ​ Operating Leases ​ Agreements for Office and Laboratory Space ​ ​ ​ ​ Supplemental balance sheet information related to operating leases is as follows: ​ ​ ​ ​ ​ ​ ​ ​ ​ ​ December 31, ​ December 31, (In thousands) ​ 2024 ​ 2023 Operating Leases: ​ ​ ​ ​ ​ ​ Gross cost ​ $ 4,530 ​ $ 5,094 Accumulated amortization ​ ​ (1,688) ​ ​ (1,235) Other assets ​ $ 2,842 ​ $ 3,859 ​ ​ ​ ​ ​ ​ ​ Current portion of lease liabilities ​ $ 481 ​ $ 426 Other liabilities ​ ​ 2,117 ​ ​ 3,074 Total operating lease liabilities ​ $ 2,598 ​ $ 3,500 ​ Amortization expense related to operating lease right-of-use assets and accretion of operating lease liabilities totaled $0.5 million and $0.8 million for the years ended December 31, 2024 and 2023, respectively. ​ Supplemental information related to operating leases is as follows: ​ ​ ​ ​ ​ ​ ​ ​ ​ ​ ​ Year Ended (In thousands, except for years and percentages) ​ December 31, Supplemental Cash Flow Lease Information: ​ 2024 ​ 2023 Operating cash flows from operating leases ​ $ 736 ​ $ 974 ​ Leased assets obtained in exchange for new operating lease liabilities ​ $ — ​ $ 2,010 ​ ​ ​ ​ ​ ​ ​ ​ ​ Weighted-Average Remaining Lease Term (in years): ​ ​ ​ ​ ​ ​ ​ Operating leases ​ ​ 4.3 ​ ​ 5.3 ​ ​ ​ ​ ​ ​ ​ ​ ​ Weighted-Average Discount Rate: ​ ​ ​ ​ ​ ​ ​ Operating leases ​ ​ 10.1 % ​ 10.2 % ​ Future minimum lease payments under operating lease agreements are as follows: ​ ​ ​ ​ ​ (In thousands) ​ ​ Operating Year Ending December 31, Leases 2025 ​ ​ 694 2026 ​ ​ 742 2027 ​ ​ 760 2028 ​ ​ 779 2029 ​ ​ 260 Total undiscounted lease payments ​ ​ 3,235 Less: unrecognized interest ​ ​ (637) Total lease liability ​ $ 2,59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10. Income Taxes ​ During the years ended December 31, 2024 and 2023, the Company did not record an income tax benefit for net operating losses incurred in each year due to the uncertainty of realizing a benefit from those items. ​ Loss before income taxes is allocated as follows: ​ ​ ​ ​ ​ ​ ​ ​ ​ ​ ​ Year Ended December 31, ​ (In thousands) ​ 2024 ​ 2023 ​ U.S. operations ​ $ (132,065) ​ $ (88,848) ​ Foreign operations ​ ​ — ​ ​ — ​ Loss before income taxes ​ $ (132,065) ​ $ (88,848) ​ ​ A reconciliation of the U.S. federal statutory income tax rate to the Company’s effective income tax rate is as follows: ​ ​ ​ ​ ​ ​ ​ ​ ​ Year Ended December 31, ​ ​ 2024 ​ 2023 Federal statutory income tax rate (21.0) % (21.0) % State taxes, net of federal benefit ​ (2.1) (1.7) Impact of state rate changes ​ (1.1) ​ 17.7 ​ Research and development tax credits ​ (1.1) (5.9) Excess equity compensation tax benefit, net of officer limitation ​ 0.8 ​ 0.6 ​ Revaluation of contingent consideration ​ 0.4 ​ (6.3) ​ Non-deductible royalty payments ​ 1.8 ​ 4.3 ​ Change in deferred tax asset valuation allowance ​ 22.1 ​ 11.7 ​ Other ​ 0.2 0.2 Effective income tax rate ​ (0.0) % (0.4) % ​ Deferred tax liabilities, net consisted of the following: ​ ​ ​ ​ ​ ​ ​ ​ ​ ​ ​ ​ December 31, (In thousands) ​ 2024 ​ 2023 Deferred tax assets: ​ ​ ​ Net operating loss carryforwards ​ $ 120,361 ​ $ 119,155 ​ Capitalized start-up costs ​ ​ 3,469 ​ ​ 3,812 ​ Research and development tax credit carryforwards ​ 21,954 ​ 20,505 ​ Section 174 research and development capitalization ​ ​ 31,185 ​ ​ 30,984 ​ Capitalized research and development expense ​ 2,145 ​ 2,359 ​ Stock‑based compensation expense ​ 19,101 ​ 18,055 ​ Accrued compensation ​ ​ 791 ​ ​ 1,219 ​ Lease liabilities ​ ​ 588 ​ ​ 774 ​ Deferred income ​ ​ 5,510 ​ ​ — ​ IPR&amp;D ​ ​ 20,004 ​ ​ — ​ Other ​ 408 ​ 407 ​ Total deferred tax assets ​ 225,516 ​ 197,270 ​ Deferred tax liabilities: ​ ​ ​ ​ ​ ​ ​ Property and equipment ​ ​ (56) ​ ​ (187) ​ Right-to-use assets ​ ​ (642) ​ ​ (853) ​ Other ​ (458) ​ (1,106) ​ Total deferred tax liabilities ​ (1,156) ​ (2,146) ​ Valuation allowance ​ (224,360) ​ (195,124) ​ Deferred tax liabilities, net ​ $ — ​ $ — ​ ​ As of December 31, 2024, the Company had federal and state net operating loss (“NOL”) carryforwards of $469.4 million and $401.1 million, respectively, which will begin to expire in 2032. As of December 31, 2024, the Company also had federal research and development tax credit carryforwards of $21.9 million which will begin to expire in 2032, and state research and development tax credit carryforwards of $0.1 million which will begin to expire in 2030. ​ The Company has evaluated the positive and negative evidence bearing upon its ability to realize the deferred tax assets. The Company considered its history of cumulative net losses incurred since inception, its lack of substantial revenue generated to date, and its forecasted future operating losses and concluded that it is more likely than not that the Company will not realize the benefits of its deferred tax assets. Accordingly, a full valuation allowance has been established against the deferred tax assets as of December 31, 2024 and 2023. The Company evaluates positive and negative evidence of its ability to realize deferred tax assets at each reporting period. ​ Changes in the valuation allowance for deferred tax assets during the years ended December 31, 2024 and 2023, which related primarily to the increases in NOLs, capitalized research and development costs, and research and development tax credit carryforwards, were as follows: ​ ​ ​ ​ ​ ​ ​ ​ ​ ​ ​ ​ Year Ended December 31, (In thousands) ​ ​ 2024 ​ ​ 2023 Valuation allowance at beginning of year ​ $ (195,124) $ (184,688) ​ Decreases recorded as benefit to income tax provision ​ — ​ — ​ Increases recorded to income tax provision ​ (29,236) ​ (10,436) ​ Valuation allowance as of end of year ​ $ (224,360) ​ $ (195,124) ​ ​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21 to the present. All open years may be examined to the extent that tax credit or NOLs are used in future periods. The Company’s policy is to record interest and penalties related to income taxes as part of its income tax provision. The Company has not recorded any amounts for unrecognized tax benefits as of December 31, 2024 and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32" customWidth="1" min="2" max="2"/>
  </cols>
  <sheetData>
    <row r="1">
      <c r="A1" s="1" t="inlineStr">
        <is>
          <t>Related Party Transaction</t>
        </is>
      </c>
      <c r="B1" s="2" t="inlineStr">
        <is>
          <t>12 Months Ended</t>
        </is>
      </c>
    </row>
    <row r="2">
      <c r="B2" s="2" t="inlineStr">
        <is>
          <t>Dec. 31, 2024</t>
        </is>
      </c>
    </row>
    <row r="3">
      <c r="A3" s="3" t="inlineStr">
        <is>
          <t>Related Party Transaction</t>
        </is>
      </c>
      <c r="B3" s="4" t="inlineStr">
        <is>
          <t xml:space="preserve"> </t>
        </is>
      </c>
    </row>
    <row r="4">
      <c r="A4" s="4" t="inlineStr">
        <is>
          <t>Related Party Transaction</t>
        </is>
      </c>
      <c r="B4" s="4" t="inlineStr">
        <is>
          <t>11. Related Party Transac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4570</v>
      </c>
      <c r="C3" s="7" t="n">
        <v>39878</v>
      </c>
    </row>
    <row r="4">
      <c r="A4" s="4" t="inlineStr">
        <is>
          <t>Short-term marketable securities</t>
        </is>
      </c>
      <c r="B4" s="6" t="n">
        <v>89024</v>
      </c>
      <c r="C4" s="6" t="n">
        <v>79228</v>
      </c>
    </row>
    <row r="5">
      <c r="A5" s="4" t="inlineStr">
        <is>
          <t>Accounts receivable, net</t>
        </is>
      </c>
      <c r="B5" s="6" t="n">
        <v>318</v>
      </c>
      <c r="C5" s="6" t="n">
        <v>298</v>
      </c>
    </row>
    <row r="6">
      <c r="A6" s="4" t="inlineStr">
        <is>
          <t>Prepaid expenses and other current assets</t>
        </is>
      </c>
      <c r="B6" s="6" t="n">
        <v>12039</v>
      </c>
      <c r="C6" s="6" t="n">
        <v>9452</v>
      </c>
    </row>
    <row r="7">
      <c r="A7" s="4" t="inlineStr">
        <is>
          <t>Total current assets</t>
        </is>
      </c>
      <c r="B7" s="6" t="n">
        <v>125951</v>
      </c>
      <c r="C7" s="6" t="n">
        <v>128856</v>
      </c>
    </row>
    <row r="8">
      <c r="A8" s="4" t="inlineStr">
        <is>
          <t>Marketable securities</t>
        </is>
      </c>
      <c r="B8" s="6" t="n">
        <v>90302</v>
      </c>
      <c r="C8" s="6" t="n">
        <v>62771</v>
      </c>
    </row>
    <row r="9">
      <c r="A9" s="4" t="inlineStr">
        <is>
          <t>Property and equipment, net</t>
        </is>
      </c>
      <c r="B9" s="6" t="n">
        <v>1008</v>
      </c>
      <c r="C9" s="6" t="n">
        <v>1620</v>
      </c>
    </row>
    <row r="10">
      <c r="A10" s="4" t="inlineStr">
        <is>
          <t>Other assets</t>
        </is>
      </c>
      <c r="B10" s="6" t="n">
        <v>3066</v>
      </c>
      <c r="C10" s="6" t="n">
        <v>4158</v>
      </c>
    </row>
    <row r="11">
      <c r="A11" s="4" t="inlineStr">
        <is>
          <t>Total assets</t>
        </is>
      </c>
      <c r="B11" s="6" t="n">
        <v>220327</v>
      </c>
      <c r="C11" s="6" t="n">
        <v>197405</v>
      </c>
    </row>
    <row r="12">
      <c r="A12" s="3" t="inlineStr">
        <is>
          <t>Current liabilities:</t>
        </is>
      </c>
      <c r="B12" s="4" t="inlineStr">
        <is>
          <t xml:space="preserve"> </t>
        </is>
      </c>
      <c r="C12" s="4" t="inlineStr">
        <is>
          <t xml:space="preserve"> </t>
        </is>
      </c>
    </row>
    <row r="13">
      <c r="A13" s="4" t="inlineStr">
        <is>
          <t>Accounts payable</t>
        </is>
      </c>
      <c r="B13" s="6" t="n">
        <v>4690</v>
      </c>
      <c r="C13" s="6" t="n">
        <v>8878</v>
      </c>
    </row>
    <row r="14">
      <c r="A14" s="4" t="inlineStr">
        <is>
          <t>Accrued expenses</t>
        </is>
      </c>
      <c r="B14" s="6" t="n">
        <v>20333</v>
      </c>
      <c r="C14" s="6" t="n">
        <v>19446</v>
      </c>
    </row>
    <row r="15">
      <c r="A15" s="4" t="inlineStr">
        <is>
          <t>Deferred income</t>
        </is>
      </c>
      <c r="B15" s="6" t="n">
        <v>3890</v>
      </c>
      <c r="C15" s="4" t="inlineStr">
        <is>
          <t xml:space="preserve"> </t>
        </is>
      </c>
    </row>
    <row r="16">
      <c r="A16" s="4" t="inlineStr">
        <is>
          <t>Other current liabilities</t>
        </is>
      </c>
      <c r="B16" s="6" t="n">
        <v>2683</v>
      </c>
      <c r="C16" s="6" t="n">
        <v>2628</v>
      </c>
    </row>
    <row r="17">
      <c r="A17" s="4" t="inlineStr">
        <is>
          <t>Total current liabilities</t>
        </is>
      </c>
      <c r="B17" s="6" t="n">
        <v>31596</v>
      </c>
      <c r="C17" s="6" t="n">
        <v>30952</v>
      </c>
    </row>
    <row r="18">
      <c r="A18" s="4" t="inlineStr">
        <is>
          <t>Other liabilities</t>
        </is>
      </c>
      <c r="B18" s="6" t="n">
        <v>4439</v>
      </c>
      <c r="C18" s="6" t="n">
        <v>3074</v>
      </c>
    </row>
    <row r="19">
      <c r="A19" s="4" t="inlineStr">
        <is>
          <t>Deferred income, net of current portion</t>
        </is>
      </c>
      <c r="B19" s="6" t="n">
        <v>20038</v>
      </c>
      <c r="C19" s="4" t="inlineStr">
        <is>
          <t xml:space="preserve"> </t>
        </is>
      </c>
    </row>
    <row r="20">
      <c r="A20" s="4" t="inlineStr">
        <is>
          <t>Contingent consideration</t>
        </is>
      </c>
      <c r="B20" s="6" t="n">
        <v>8700</v>
      </c>
      <c r="C20" s="6" t="n">
        <v>6200</v>
      </c>
    </row>
    <row r="21">
      <c r="A21" s="4" t="inlineStr">
        <is>
          <t>Total liabilities</t>
        </is>
      </c>
      <c r="B21" s="6" t="n">
        <v>64773</v>
      </c>
      <c r="C21" s="6" t="n">
        <v>40226</v>
      </c>
    </row>
    <row r="22">
      <c r="A22" s="3" t="inlineStr">
        <is>
          <t>Stockholders' Equity:</t>
        </is>
      </c>
      <c r="B22" s="4" t="inlineStr">
        <is>
          <t xml:space="preserve"> </t>
        </is>
      </c>
      <c r="C22" s="4" t="inlineStr">
        <is>
          <t xml:space="preserve"> </t>
        </is>
      </c>
    </row>
    <row r="23">
      <c r="A23" s="4" t="inlineStr">
        <is>
          <t>Preferred stock, $0.00001 par value; 10,000,000 shares authorized and no shares issued or outstanding at December 31, 2024 and December 31, 2023</t>
        </is>
      </c>
      <c r="B23" s="4" t="inlineStr">
        <is>
          <t xml:space="preserve"> </t>
        </is>
      </c>
      <c r="C23" s="4" t="inlineStr">
        <is>
          <t xml:space="preserve"> </t>
        </is>
      </c>
    </row>
    <row r="24">
      <c r="A24" s="4" t="inlineStr">
        <is>
          <t>Common stock, $0.00001 par value; 200,000,000 shares authorized at December 31, 2024 and December 31, 2023; 107,850,124 and 70,894,889 shares issued and outstanding at December 31, 2024 and December 31, 2023, respectively</t>
        </is>
      </c>
      <c r="B24" s="6" t="n">
        <v>1</v>
      </c>
      <c r="C24" s="6" t="n">
        <v>1</v>
      </c>
    </row>
    <row r="25">
      <c r="A25" s="4" t="inlineStr">
        <is>
          <t>Additional paid-in capital</t>
        </is>
      </c>
      <c r="B25" s="6" t="n">
        <v>1058317</v>
      </c>
      <c r="C25" s="6" t="n">
        <v>928080</v>
      </c>
    </row>
    <row r="26">
      <c r="A26" s="4" t="inlineStr">
        <is>
          <t>Accumulated other comprehensive income (loss)</t>
        </is>
      </c>
      <c r="B26" s="6" t="n">
        <v>97</v>
      </c>
      <c r="C26" s="6" t="n">
        <v>-106</v>
      </c>
    </row>
    <row r="27">
      <c r="A27" s="4" t="inlineStr">
        <is>
          <t>Accumulated deficit</t>
        </is>
      </c>
      <c r="B27" s="6" t="n">
        <v>-902861</v>
      </c>
      <c r="C27" s="6" t="n">
        <v>-770796</v>
      </c>
    </row>
    <row r="28">
      <c r="A28" s="4" t="inlineStr">
        <is>
          <t>Total stockholders' equity</t>
        </is>
      </c>
      <c r="B28" s="6" t="n">
        <v>155554</v>
      </c>
      <c r="C28" s="6" t="n">
        <v>157179</v>
      </c>
    </row>
    <row r="29">
      <c r="A29" s="4" t="inlineStr">
        <is>
          <t>Total liabilities and stockholders' equity</t>
        </is>
      </c>
      <c r="B29" s="7" t="n">
        <v>220327</v>
      </c>
      <c r="C29" s="7" t="n">
        <v>197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greements Related to Intellectual Property</t>
        </is>
      </c>
      <c r="B1" s="2" t="inlineStr">
        <is>
          <t>12 Months Ended</t>
        </is>
      </c>
    </row>
    <row r="2">
      <c r="B2" s="2" t="inlineStr">
        <is>
          <t>Dec. 31, 2024</t>
        </is>
      </c>
    </row>
    <row r="3">
      <c r="A3" s="3" t="inlineStr">
        <is>
          <t>Agreements Related to Intellectual Property</t>
        </is>
      </c>
      <c r="B3" s="4" t="inlineStr">
        <is>
          <t xml:space="preserve"> </t>
        </is>
      </c>
    </row>
    <row r="4">
      <c r="A4" s="4" t="inlineStr">
        <is>
          <t>Agreements Related to Intellectual Property</t>
        </is>
      </c>
      <c r="B4" s="4" t="inlineStr">
        <is>
          <t>12. Agreements Related to Intellectual Property ​ Exclusive License Agreement – Biosion, Inc. ​ ​ In partial consideration of the rights and licenses under the Biosion Agreement and CTTQ Agreement, the Company, agreed to, in the aggregate, (i) pay $30.0 million in upfront cash consideration, plus $4.5 million for the reimbursement of certain development costs, (ii) issue the Warrants, and (iii) pay $6.2 million for the reimbursement of certain development costs and drug product material as set forth in the Biosion Agreement. The Company determined that the transaction was an acquisition of assets with no alternative future use and therefore expensed as incurred the fair value of the consideration given of $85.6 million as a component of in-process research and development expense during the year ended December 31, 2024. The Company incurred $1.3 million in expenses related to this transaction which were expensed as incurred. In addition, the Company agreed to pay, in the aggregate, (i) up to $125 million upon the achievement of specified regulatory milestones commencing with product approval, (ii) up to $795 million upon the achievement of specified sales milestones, (iii) a tiered low-to-mid single digit royalty based upon a percentage of annual net sales, subject to specified reductions as set forth in the Biosion Agreement, and (iv) a portion of any sublicense consideration received from the grant of any sublicense or similar rights under any of the rights or licenses granted to the Company under the Biosion Agreement. The Company will expense these payments in the period when either they are determined to be probable of occurring or when the payment is triggered. The Warrants have an initial exercise price of $0.00001 per share, subject to adjustment as provided in the Warrants. The Warrants are immediately exercisable, subject to any applicable overseas direct investment filing that may be required for the holders. The Warrants will terminate when exercised in full. The Company classified the Warrants within equity because they are indexed to the Company’s own stock. The Company assigned an estimated fair value of $44.8 million to the Warrants, which was based on the fair value of the Company’s common stock on the date of issuance less the nominal exercise price of $0.00001 per share. ​ License Agreement – Sun Pharmaceutical Industries, Inc. ​ In December 2023, the Company entered into an exclusive patent license agreement with Sun Pharmaceutical Industries, Inc. (“Sun Pharma”). Under the license agreement, the Company granted Sun Pharma exclusive rights under certain patents that the Company exclusively licenses from a third party. The patents relate to the use of deuruxolitinib, Sun Pharma’s Janus kinase (“JAK”) inhibitor, or other isotopic forms of ruxolitinib, to treat alopecia areata or androgenetic alopecia. Under the license agreement, Sun Pharma has paid the Company upfront and regulatory payments, and has agreed to pay the Company other regulatory and commercial milestone payments upon the achievement of specified milestones set forth in the agreement, and a mid single-digit tiered royalty calculated as a percentage of Sun Pharma’s net sales. The Company has separate contractual obligations under which the Company has agreed to pay to third parties a portion of the consideration it may receive under the license agreement. ​ ​ License Agreement – Pediatrix Therapeutics, Inc. ​ In November 2022, the Company entered into a license agreement with Pediatrix Therapeutics, Inc. (“Pediatrix”), under which the Company granted Pediatrix the exclusive rights to develop, manufacture and commercialize lepzacitinib in Greater China. Pediatrix has paid the Company an upfront payment, and has agreed to pay the Company development, regulatory and commercial milestone payments upon the achievement of specified milestones set forth in the agreement, and a tiered royalty ranging from a low-to-high single digit percentage of net sales of lepzacitinib by Pediatrix in Greater China. A portion of consideration received from Pediatrix is payable to the former Confluence equity holders as described below under “—Agreement and Plan of Merger - Confluence.” ​ License Agreement – Eli Lilly and Company ​ In August 2022, the Company entered into a non-exclusive patent license agreement with Eli Lilly and Company (“Lilly”). Under the license agreement, the Company granted Lilly non-exclusive rights under certain patents and patent applications that the Company exclusively licenses from a third party. The patents and patent applications relate to the use of baricitinib, Lilly’s JAK inhibitor, to treat alopecia areata. Under the license agreement, Lilly has paid the Company upfront, regulatory and certain commercial milestone payments, and agreed to pay the Company anniversary payments and other commercial milestone payments upon the achievement of specified milestones as set forth in the agreement, and a low single-digit royalty calculated as a percentage of Lilly’s net sales of baricitinib for the treatment of alopecia areata. The Company has separate contractual obligations under which the Company has agreed to pay to third parties an amount equal to any regulatory and commercial milestone payments it receives under the Lilly license agreement, as well as a portion of the upfront consideration and a portion of the royalties it may receive under the license agreement. In July 2024, the Company entered into a royalty purchase agreement with OCM IP Healthcare Portfolio LP, an investment vehicle for Ontario Municipal Employees Retirement System (“OMERS”), pursuant to which the Company sold to OMERS a portion of the Company’s future royalty payments and the remaining anniversary milestones associated with the license to Lilly (see Note 13). During the years ended December 31, 2024 and 2023, the Company recognized licensing revenue under this agreement of $13.2 million and $12.7 million, respectively, from Lilly, a portion of which was payable to third parties. As of December 31, 2024, we recorded a receivable of $8.6 million in other current assets, which represents licensing revenue due to third parties. Asset Purchase Agreement – EPI Health, LLC In October 2019, the Company sold RHOFADE (oxymetazoline hydrochloride) cream, 1% (“RHOFADE”) to EPI Health, LLC (“EPI Health”) pursuant to an asset purchase agreement. In July 2023, EPI Health filed a voluntary petition for relief under Chapter 11 of the United States Bankruptcy Code. Through the bankruptcy process, EPI Health and its parent company, Novan, Inc., sold the RHOFADE assets to a third party, which excluded the Company’s asset purchase agreement with EPI Health and the outstanding amounts due. The sale was approved by the bankruptcy court in September 2023. As a result of the bankruptcy proceedings, all amounts that were due and outstanding by EPI Health have been fully reserved. Agreement and Plan of Merger – Confluence ​ In August 2017, the Company entered into an Agreement and Plan of Merger, pursuant to which it acquired Confluence (the “Confluence Agreement”). Under the Confluence Agreement, the Company agreed to pay the former Confluence equity holders aggregate remaining contingent consideration of up to $75.0 million based upon the achievement of specified regulatory and commercial milestones set forth in the Confluence Agreement. In addition, the Company agreed to pay the former Confluence equity holders future royalty payments calculated as a low single-digit percentage of annual net sales, subject to specified reductions, limitations and other adjustments, until the date that all of the patent rights for that product have expired, as determined on a country-by-country and product-by-product basis or, in specified circumstances, ten years from the first commercial sale of such product. In addition to the payments described above, if the Company sells, licenses or transfers any of the intellectual property acquired from Confluence pursuant to the Confluence Agreement to a third party, the Company will be obligated to pay the former Confluence equity holders a portion of any consideration received from such sale, license or transfer in specified circumstances. ​ As of December 31, 2024 and December 31, 2023, the balance of the Company’s contingent consideration liability was $8.7 million and $6.2 million, respectively (see Note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35" customWidth="1" min="2" max="2"/>
  </cols>
  <sheetData>
    <row r="1">
      <c r="A1" s="1" t="inlineStr">
        <is>
          <t>Sale of Future Royalties</t>
        </is>
      </c>
      <c r="B1" s="2" t="inlineStr">
        <is>
          <t>12 Months Ended</t>
        </is>
      </c>
    </row>
    <row r="2">
      <c r="B2" s="2" t="inlineStr">
        <is>
          <t>Dec. 31, 2024</t>
        </is>
      </c>
    </row>
    <row r="3">
      <c r="A3" s="3" t="inlineStr">
        <is>
          <t>Sale of Future Royalties</t>
        </is>
      </c>
      <c r="B3" s="4" t="inlineStr">
        <is>
          <t xml:space="preserve"> </t>
        </is>
      </c>
    </row>
    <row r="4">
      <c r="A4" s="4" t="inlineStr">
        <is>
          <t>Sale of Future Royalties</t>
        </is>
      </c>
      <c r="B4" s="4" t="inlineStr">
        <is>
          <t>13. Sale of Future Royalties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tirement Savings Plan</t>
        </is>
      </c>
      <c r="B1" s="2" t="inlineStr">
        <is>
          <t>12 Months Ended</t>
        </is>
      </c>
    </row>
    <row r="2">
      <c r="B2" s="2" t="inlineStr">
        <is>
          <t>Dec. 31, 2024</t>
        </is>
      </c>
    </row>
    <row r="3">
      <c r="A3" s="3" t="inlineStr">
        <is>
          <t>Retirement Savings Plan</t>
        </is>
      </c>
      <c r="B3" s="4" t="inlineStr">
        <is>
          <t xml:space="preserve"> </t>
        </is>
      </c>
    </row>
    <row r="4">
      <c r="A4" s="4" t="inlineStr">
        <is>
          <t>Retirement Savings Plan</t>
        </is>
      </c>
      <c r="B4" s="4" t="inlineStr">
        <is>
          <t>14. Retirement Savings Plan ​ The Company has a defined contribution savings plan under Section 401(k) of the Internal Revenue Code. This plan covers substantially all employees who meet minimum age and service requirements and allows participants to defer a portion of their annual compensation on a pre-tax basis. Company contributions to the plan may be made at the discretion of the Company’s board of directors. The Company has elected to match employee contributions to the 401(k) Plan up to 4% of the employee’s earnings, subject to certain limitations. Company contributions under the 401(k) Plan were $0.4 million and $0.7 million for the years ended December 31,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ucturing Charges</t>
        </is>
      </c>
      <c r="B1" s="2" t="inlineStr">
        <is>
          <t>12 Months Ended</t>
        </is>
      </c>
    </row>
    <row r="2">
      <c r="B2" s="2" t="inlineStr">
        <is>
          <t>Dec. 31, 2024</t>
        </is>
      </c>
    </row>
    <row r="3">
      <c r="A3" s="3" t="inlineStr">
        <is>
          <t>Restructuring Charges</t>
        </is>
      </c>
      <c r="B3" s="4" t="inlineStr">
        <is>
          <t xml:space="preserve"> </t>
        </is>
      </c>
    </row>
    <row r="4">
      <c r="A4" s="4" t="inlineStr">
        <is>
          <t>Restructuring Charges</t>
        </is>
      </c>
      <c r="B4" s="4" t="inlineStr">
        <is>
          <t>15. Restructuring Charges ​ In December 2023, the Company’s board of directors approved a reduction of the Company’s workforce by approximately 46%, which was completed as of December 31, 2024. This action was taken in order to streamline operations, reduce costs and preserve capital. The Company expensed the cost of cash severance payments, other benefits and annual bonus payments for certain terminated employees with retention periods more than the sixty-day minimum retention period over their respective service terms. During the year ended December 31, 2024, the Company recognized severance expense of $2.7 million and made cash severance payments of $5.6 million to impacted employees. Of the $2.7 million of expenses incurred during the year ended December 31, 2024, $1.5 million, $1.0 million and $0.2 million were recorded in research and development expense, general and administrative expense and cost of revenue, respectively, in the consolidated statement of operations and comprehensive loss. During the year ended December 31, 2023, the Company recorded a restructuring charge of $3.1 million which represents a one-time termination benefit for impacted employees with retention periods less than the minimum retention period, which was triggered immediately upon either terminating or giving notice to the impacted employees. Of the $3.1 million of expenses incurred during the year ended December 31, 2023, $2.2 million, $0.9 million and $19 thousand were recorded in research and development expense general and administrative expense cost of revenue consolidated statement of operations and comprehensiv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16. Segment Information The Company has two reportable segments, therapeutics and contract research. The therapeutics segment is focused on identifying and developing innovative therapies to address significant unmet needs for immuno-inflammatory diseases and earns revenue through licensing of the Company’s intellectual property. The contract research segment earns revenue from the provision of laboratory services. All intersegment revenue has been eliminated in the Company’s consolidated statement of operations. All customers and revenue pertaining to the Company’s segments are based in the United States and all assets are held in the United States. The Company does not report asset information by segment because it is not regularly provided to the Company’s chief executive officer, who is the Company’s CODM. Since inception, the Company has incurred net losses and has an accumulated deficit of $902.9 million as of December 31, 2024. As such, the CODM uses segment loss from operations for each segment in assessing segment performance by comparing the results of each segment to forecast. All intercompany activity is eliminated in the intersegment elimination column in the tables below. ​ A reconciliation of operating loss to total consolidated loss before income taxes, for the years ended December 31, 2024 and 2023 is as follows: ​ ​ ​ ​ ​ ​ ​ ​ ​ ​ ​ ​ ​ (In thousands) ​ ​ Contract ​ Intersegment ​ ​ Year Ended December 31, 2024 Therapeutics ​ Research ​ Elimination ​ Total Revenue from external customers $ 16,179 ​ $ 2,541 ​ $ — ​ $ 18,720 Intercompany revenue ​ — ​ ​ 13,416 ​ ​ (13,416) ​ ​ — Cost of revenue ​ — ​ ​ 15,349 ​ ​ (12,557) ​ ​ 2,792 Bosakitug ​ 299 ​ ​ — ​ ​ — ​ ​ 299 ATI-2138 ​ 4,209 ​ ​ — ​ ​ — ​ ​ 4,209 ATI-052 ​ 1,895 ​ ​ — ​ ​ — ​ ​ 1,895 Lepzacitinib ​ 1,300 ​ ​ — ​ ​ — ​ ​ 1,300 Zunsemetinib ​ 4,496 ​ ​ — ​ ​ — ​ ​ 4,496 Discovery ​ 5,775 ​ ​ — ​ ​ — ​ ​ 5,775 Total Research and development project spend ​ 17,974 ​ ​ — ​ ​ — ​ ​ 17,974 Personnel ​ 11,446 ​ ​ — ​ ​ — ​ ​ 11,446 Other research and development expense (1) ​ 5,025 ​ ​ — ​ ​ — ​ ​ 5,025 Total research and development ​ 34,445 ​ ​ — ​ ​ (859) ​ ​ 33,586 General and administrative ​ — ​ ​ 4,035 ​ ​ — ​ ​ 4,035 Licensing ​ 12,666 ​ ​ — ​ ​ — ​ ​ 12,666 Revaluation of contingent consideration ​ 2,500 ​ ​ — ​ ​ — ​ ​ 2,500 In-process research and development ​ 86,905 ​ ​ — ​ ​ — ​ ​ 86,905 Segment operating loss $ (120,337) ​ $ (3,427) ​ $ — ​ $ (123,764) Non-segment general and administrative ​ ​ ​ ​ ​ ​ ​ ​ ​ ​ 18,168 Other income ​ ​ ​ ​ ​ ​ ​ ​ ​ ​ 9,867 Loss before income taxes ​ ​ ​ ​ ​ ​ ​ ​ ​ ​ (132,065) ​ ​ ​ ​ ​ ​ ​ ​ ​ ​ ​ ​ (In thousands) ​ ​ Contract ​ Intersegment ​ ​ Year Ended December 31, 2023 Therapeutics ​ Research ​ Elimination ​ Total Revenue from external customers $ 28,214 ​ $ 3,035 ​ $ — ​ $ 31,249 Intercompany revenue ​ — ​ ​ 16,543 ​ ​ (16,543) ​ ​ — Cost of revenue ​ — ​ ​ 18,960 ​ ​ (15,537) ​ ​ 3,423 Bosakitug ​ — ​ ​ — ​ ​ — ​ ​ — ATI-2138 ​ 12,143 ​ ​ — ​ ​ — ​ ​ 12,143 ATI-052 ​ — ​ ​ — ​ ​ — ​ ​ — Lepzacitinib ​ 12,129 ​ ​ — ​ ​ — ​ ​ 12,129 Zunsemetinib ​ 36,461 ​ ​ — ​ ​ — ​ ​ 36,461 Discovery ​ 6,881 ​ ​ — ​ ​ — ​ ​ 6,881 Total Research and development project spend ​ 67,614 ​ ​ — ​ ​ — ​ ​ 67,614 Personnel ​ 18,977 ​ ​ — ​ ​ — ​ ​ 18,977 Other research and development expense (1) ​ 12,799 ​ ​ — ​ ​ — ​ ​ 12,799 Total research and development ​ 99,390 ​ ​ — ​ ​ (1,006) ​ ​ 98,384 General and administrative ​ — ​ ​ 4,561 ​ ​ — ​ ​ 4,561 Licensing ​ 14,658 ​ ​ — ​ ​ — ​ ​ 14,658 Revaluation of contingent consideration ​ (26,900) ​ ​ — ​ ​ — ​ ​ (26,900) In-process research and development ​ 6,629 ​ ​ — ​ ​ — ​ ​ 6,629 Segment operating loss $ (65,563) ​ $ (3,943) ​ $ — ​ $ (69,506) Non-segment general and administrative ​ ​ ​ ​ ​ ​ ​ ​ ​ ​ 27,851 Other income ​ ​ ​ ​ ​ ​ ​ ​ ​ ​ 8,509 Loss before income taxes ​ ​ ​ ​ ​ ​ ​ ​ ​ ​ (88,848) ​ ​ ​ ​ ​ ​ ​ ​ ​ ​ ​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32065</v>
      </c>
      <c r="C4" s="7" t="n">
        <v>-8848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80" customWidth="1" min="2" max="2"/>
    <col width="42" customWidth="1" min="3" max="3"/>
  </cols>
  <sheetData>
    <row r="1">
      <c r="A1" s="1" t="inlineStr">
        <is>
          <t>Award Timing Disclosure</t>
        </is>
      </c>
      <c r="B1" s="2" t="inlineStr">
        <is>
          <t>12 Months Ended</t>
        </is>
      </c>
    </row>
    <row r="2">
      <c r="B2" s="2" t="inlineStr">
        <is>
          <t>Dec. 31, 2024</t>
        </is>
      </c>
      <c r="C2" s="2" t="inlineStr">
        <is>
          <t>Feb. 01, 2024 USD ($) security $ / shares</t>
        </is>
      </c>
    </row>
    <row r="3">
      <c r="A3" s="3" t="inlineStr">
        <is>
          <t>Award Timing Disclosures [Line Items]</t>
        </is>
      </c>
      <c r="B3" s="4" t="inlineStr">
        <is>
          <t xml:space="preserve"> </t>
        </is>
      </c>
      <c r="C3" s="4" t="inlineStr">
        <is>
          <t xml:space="preserve"> </t>
        </is>
      </c>
    </row>
    <row r="4">
      <c r="A4" s="4" t="inlineStr">
        <is>
          <t>Award Timing MNPI Disclosure</t>
        </is>
      </c>
      <c r="B4" s="4" t="inlineStr">
        <is>
          <t>Policies and Practices Related to the Grant of Certain Equity Awards Close in Time to the Release of Material Nonpublic Information From time to time, we grant equity awards, including stock options, to our employees, including our NEOs. Our typical practice is to grant employee stock options on the first business day of the month following the month in which the options are approved (or on the same day of approval if such approval is on the first business day of a month). We typically grant annual refresh employee option grants in the first quarter of each fiscal year, which refresh grants are typically approved at a regularly scheduled meeting of the Compensation Committee occurring in such quarter. In addition, non-employee directors receive automatic grants of initial and annual stock option awards, at the time of a director’s initial appointment or election to the board and at the time of each annual meeting of our stockholders, respectively, pursuant to our non-employee director compensation policy, as further described under the heading, “Non-Employee Director Compensation”. We do not otherwise maintain any written policies on the timing of awards of stock options, stock appreciation rights, or similar instruments with option-like features. The Compensation Committee considers whether there is any material nonpublic information (“MNPI”) about our company when determining the timing of stock option grants and it does not seek to time the award of stock options in relation to the Company’s public disclosure of MNPI. We have not timed the release of MNPI for the purpose of affecting the value of executive compensation. The following table is being provided pursuant to Item 402(x)(2) of Regulation S-K. ​ ​ ​ ​ ​ ​ Name (a) Grant date (b) Number of securities underlying the award (c) Exercise price of the award ($/Sh) (d) Grant date fair value of the award (e)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f) (1) Neal Walker ​ February 1, 2024 ​ 497,000 ​ $ 1.20 ​ $ 421,586 ​ (5.8) % Kevin Balthaser ​ February 1, 2024 ​ 206,500 ​ $ 1.20 ​ $ 179,003 ​ (5.8) % (1) The option grants reported in this table were made two business days before the Company filed (i) a Form 8-K under Item 5.02 reporting the departure of our Chief Medical Officer, the entry into an amended and restated employment agreement with our Chief Scientific Officer, and the entry into a separation agreement with our former Chief Executive Officer and President following his previously reported departure and (ii) a Form 8-K amendment under Item 5.02 reporting the entry into a compensatory letter agreement with Dr. Walker following his previously reported appointment as our Interim Chief Executive Officer.</t>
        </is>
      </c>
      <c r="C4" s="4" t="inlineStr">
        <is>
          <t xml:space="preserve"> </t>
        </is>
      </c>
    </row>
    <row r="5">
      <c r="A5" s="4" t="inlineStr">
        <is>
          <t>Award Timing Method</t>
        </is>
      </c>
      <c r="B5" s="4" t="inlineStr">
        <is>
          <t>From time to time, we grant equity awards, including stock options, to our employees, including our NEOs. Our typical practice is to grant employee stock options on the first business day of the month following the month in which the options are approved (or on the same day of approval if such approval is on the first business day of a month). We typically grant annual refresh employee option grants in the first quarter of each fiscal year, which refresh grants are typically approved at a regularly scheduled meeting of the Compensation Committee occurring in such quarter. In addition, non-employee directors receive automatic grants of initial and annual stock option awards, at the time of a director’s initial appointment or election to the board and at the time of each annual meeting of our stockholders, respectively, pursuant to our non-employee director compensation policy, as further described under the heading, “Non-Employee Director Compensation”. We do not otherwise maintain any written policies on the timing of awards of stock options, stock appreciation rights, or similar instruments with option-like features. The Compensation Committee considers whether there is any material nonpublic information (“MNPI”) about our company when determining the timing of stock option grants and it does not seek to time the award of stock options in relation to the Company’s public disclosure of MNPI. We have not timed the release of MNPI for the purpose of affecting the value of executive compensation.</t>
        </is>
      </c>
      <c r="C5" s="4" t="inlineStr">
        <is>
          <t xml:space="preserve"> </t>
        </is>
      </c>
    </row>
    <row r="6">
      <c r="A6" s="4" t="inlineStr">
        <is>
          <t>Awards Close in Time to MNPI Disclosures, Table</t>
        </is>
      </c>
      <c r="B6" s="4" t="inlineStr">
        <is>
          <t>​ ​ ​ ​ ​ ​ Name (a) Grant date (b) Number of securities underlying the award (c) Exercise price of the award ($/Sh) (d) Grant date fair value of the award (e)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f) (1) Neal Walker ​ February 1, 2024 ​ 497,000 ​ $ 1.20 ​ $ 421,586 ​ (5.8) % Kevin Balthaser ​ February 1, 2024 ​ 206,500 ​ $ 1.20 ​ $ 179,003 ​ (5.8) % (1) The option grants reported in this table were made two business days before the Company filed (i) a Form 8-K under Item 5.02 reporting the departure of our Chief Medical Officer, the entry into an amended and restated employment agreement with our Chief Scientific Officer, and the entry into a separation agreement with our former Chief Executive Officer and President following his previously reported departure and (ii) a Form 8-K amendment under Item 5.02 reporting the entry into a compensatory letter agreement with Dr. Walker following his previously reported appointment as our Interim Chief Executive Officer.</t>
        </is>
      </c>
      <c r="C6" s="4" t="inlineStr">
        <is>
          <t xml:space="preserve"> </t>
        </is>
      </c>
    </row>
    <row r="7">
      <c r="A7" s="4" t="inlineStr">
        <is>
          <t>Neal Walker</t>
        </is>
      </c>
      <c r="B7" s="4" t="inlineStr">
        <is>
          <t xml:space="preserve"> </t>
        </is>
      </c>
      <c r="C7" s="4" t="inlineStr">
        <is>
          <t xml:space="preserve"> </t>
        </is>
      </c>
    </row>
    <row r="8">
      <c r="A8" s="3" t="inlineStr">
        <is>
          <t>Awards Close in Time to MNPI Disclosures</t>
        </is>
      </c>
      <c r="B8" s="4" t="inlineStr">
        <is>
          <t xml:space="preserve"> </t>
        </is>
      </c>
      <c r="C8" s="4" t="inlineStr">
        <is>
          <t xml:space="preserve"> </t>
        </is>
      </c>
    </row>
    <row r="9">
      <c r="A9" s="4" t="inlineStr">
        <is>
          <t>Name</t>
        </is>
      </c>
      <c r="B9" s="4" t="inlineStr">
        <is>
          <t xml:space="preserve"> </t>
        </is>
      </c>
      <c r="C9" s="4" t="inlineStr">
        <is>
          <t>Neal Walker</t>
        </is>
      </c>
    </row>
    <row r="10">
      <c r="A10" s="4" t="inlineStr">
        <is>
          <t>Underlying Securities | security</t>
        </is>
      </c>
      <c r="B10" s="4" t="inlineStr">
        <is>
          <t xml:space="preserve"> </t>
        </is>
      </c>
      <c r="C10" s="6" t="n">
        <v>497000</v>
      </c>
    </row>
    <row r="11">
      <c r="A11" s="4" t="inlineStr">
        <is>
          <t>Exercise Price | $ / shares</t>
        </is>
      </c>
      <c r="B11" s="4" t="inlineStr">
        <is>
          <t xml:space="preserve"> </t>
        </is>
      </c>
      <c r="C11" s="5" t="n">
        <v>1.2</v>
      </c>
    </row>
    <row r="12">
      <c r="A12" s="4" t="inlineStr">
        <is>
          <t>Fair Value as of Grant Date | $</t>
        </is>
      </c>
      <c r="B12" s="4" t="inlineStr">
        <is>
          <t xml:space="preserve"> </t>
        </is>
      </c>
      <c r="C12" s="7" t="n">
        <v>421586</v>
      </c>
    </row>
    <row r="13">
      <c r="A13" s="4" t="inlineStr">
        <is>
          <t>Underlying Security Market Price Change</t>
        </is>
      </c>
      <c r="B13" s="4" t="inlineStr">
        <is>
          <t xml:space="preserve"> </t>
        </is>
      </c>
      <c r="C13" s="10" t="n">
        <v>-5.8</v>
      </c>
    </row>
    <row r="14">
      <c r="A14" s="4" t="inlineStr">
        <is>
          <t>Kevin Balthaser</t>
        </is>
      </c>
      <c r="B14" s="4" t="inlineStr">
        <is>
          <t xml:space="preserve"> </t>
        </is>
      </c>
      <c r="C14" s="4" t="inlineStr">
        <is>
          <t xml:space="preserve"> </t>
        </is>
      </c>
    </row>
    <row r="15">
      <c r="A15" s="3" t="inlineStr">
        <is>
          <t>Awards Close in Time to MNPI Disclosures</t>
        </is>
      </c>
      <c r="B15" s="4" t="inlineStr">
        <is>
          <t xml:space="preserve"> </t>
        </is>
      </c>
      <c r="C15" s="4" t="inlineStr">
        <is>
          <t xml:space="preserve"> </t>
        </is>
      </c>
    </row>
    <row r="16">
      <c r="A16" s="4" t="inlineStr">
        <is>
          <t>Name</t>
        </is>
      </c>
      <c r="B16" s="4" t="inlineStr">
        <is>
          <t xml:space="preserve"> </t>
        </is>
      </c>
      <c r="C16" s="4" t="inlineStr">
        <is>
          <t>Kevin Balthaser</t>
        </is>
      </c>
    </row>
    <row r="17">
      <c r="A17" s="4" t="inlineStr">
        <is>
          <t>Underlying Securities | security</t>
        </is>
      </c>
      <c r="B17" s="4" t="inlineStr">
        <is>
          <t xml:space="preserve"> </t>
        </is>
      </c>
      <c r="C17" s="6" t="n">
        <v>206500</v>
      </c>
    </row>
    <row r="18">
      <c r="A18" s="4" t="inlineStr">
        <is>
          <t>Exercise Price | $ / shares</t>
        </is>
      </c>
      <c r="B18" s="4" t="inlineStr">
        <is>
          <t xml:space="preserve"> </t>
        </is>
      </c>
      <c r="C18" s="5" t="n">
        <v>1.2</v>
      </c>
    </row>
    <row r="19">
      <c r="A19" s="4" t="inlineStr">
        <is>
          <t>Fair Value as of Grant Date | $</t>
        </is>
      </c>
      <c r="B19" s="4" t="inlineStr">
        <is>
          <t xml:space="preserve"> </t>
        </is>
      </c>
      <c r="C19" s="7" t="n">
        <v>179003</v>
      </c>
    </row>
    <row r="20">
      <c r="A20" s="4" t="inlineStr">
        <is>
          <t>Underlying Security Market Price Change</t>
        </is>
      </c>
      <c r="B20" s="4" t="inlineStr">
        <is>
          <t xml:space="preserve"> </t>
        </is>
      </c>
      <c r="C20" s="10" t="n">
        <v>-5.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80" customWidth="1" min="2" max="2"/>
  </cols>
  <sheetData>
    <row r="1">
      <c r="A1" s="1" t="inlineStr">
        <is>
          <t>Insider Trading Arrangements - Joseph Monahan</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On December 12, 2024, Joseph Monahan, our Chief Scientific Officer, adopted a Rule 10b5-1 trading plan intended to satisfy the affirmative defense conditions of Rule 10b5-1(c) under the Exchange Act. Sales may commence under the plan on March 13, 2025 and the plan terminates on December 31, 2025, subject to earlier termination in accordance with its terms. The aggregate number of securities to be sold under the plan is 60,000 shares of common stock.</t>
        </is>
      </c>
    </row>
    <row r="5">
      <c r="A5" s="4" t="inlineStr">
        <is>
          <t>Name</t>
        </is>
      </c>
      <c r="B5" s="4" t="inlineStr">
        <is>
          <t>Joseph Monahan</t>
        </is>
      </c>
    </row>
    <row r="6">
      <c r="A6" s="4" t="inlineStr">
        <is>
          <t>Title</t>
        </is>
      </c>
      <c r="B6" s="4" t="inlineStr">
        <is>
          <t>Chief Scientific Officer</t>
        </is>
      </c>
    </row>
    <row r="7">
      <c r="A7" s="4" t="inlineStr">
        <is>
          <t>Rule 10b5-1 Arrangement Adopted</t>
        </is>
      </c>
      <c r="B7" s="4" t="inlineStr">
        <is>
          <t>true</t>
        </is>
      </c>
    </row>
    <row r="8">
      <c r="A8" s="4" t="inlineStr">
        <is>
          <t>Adoption Date</t>
        </is>
      </c>
      <c r="B8" s="4" t="inlineStr">
        <is>
          <t>December 12, 2024</t>
        </is>
      </c>
    </row>
    <row r="9">
      <c r="A9" s="4" t="inlineStr">
        <is>
          <t>Rule 10b5-1 Arrangement Terminated</t>
        </is>
      </c>
      <c r="B9" s="4" t="inlineStr">
        <is>
          <t>true</t>
        </is>
      </c>
    </row>
    <row r="10">
      <c r="A10" s="4" t="inlineStr">
        <is>
          <t>Termination Date</t>
        </is>
      </c>
      <c r="B10" s="4" t="inlineStr">
        <is>
          <t>December 31, 2025</t>
        </is>
      </c>
    </row>
    <row r="11">
      <c r="A11" s="4" t="inlineStr">
        <is>
          <t>Aggregate Available</t>
        </is>
      </c>
      <c r="B11" s="6" t="n">
        <v>6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 Risk Management and Strategy ​ We rely on information technology and data to operate our business of developing product candidates and providing contract research services. Our critical information technology resources include computer networks and hardware, third party hosted services, communications systems and software, and critical data including confidential, personal, proprietary and sensitive data (collectively, “Information Assets”). To operate our business, we also utilize certain third-party service providers to perform a variety of functions, such as professional services, SaaS platforms, managed services, cloud-based infrastructure, encryption and authentication technology, corporate productivity services, and other functions. Accordingly, we have implemented and maintain certain risk assessment processes intended to identify cybersecurity threats, determine their likelihood of occurring, and assess and manage potential material impact to our business. We implement and maintain various information security and risk management processes designed to protect the confidentiality, integrity, and availability of our Information Assets and mitigate harm to our business. ​ We rely on a multidisciplinary team (including members from information technology (“IT”), which reports to our Chief Financial Officer, finance, and legal, as well as third party service providers as described further below) to identify, assess, and manage cybersecurity threats that could impact our business. We assess the likelihood that such threats could result in a material impact to our Information Assets, operations, ability to provide our services, core business functions, personnel, reputation and identified critical business objectives. ​ Risks from cybersecurity threats are among those that we address in our general risk management program. We identify, assess, and manage such threats by, among other things, monitoring the threat environment using manual and automated tools, subscribing to reports and services that identify cybersecurity threats, conducting scans of the threat environment, and conducting vulnerability assessments. We also engage third parties to conduct annual penetrations tests, as well as to provide threat and security risk assessments and intelligence feeds. ​ Based on our assessment process and depending on the environment, we implement and maintain various technical, physical and organizational measures, processes, standards and policies designed to manage and mitigate such risks and potential material impacts. These measures we implement for certain of our Information Assets include: policies and procedures designed to address cybersecurity threats, including an incident response plan; incident detection and response; risk assessments; background checks on our personnel; encryption of data; network security controls; data segregation; access controls; physical security; asset management, tracking and disposal; employee security training; penetration testing; and cyber insurance. ​ Our assessment and management of material risks from cybersecurity threats are integrated into our overall risk management processes. For example, the IT department works with management to prioritize our risk management processes and mitigate cybersecurity threats that are more likely to lead to a material impact to our business. ​ We work with third parties from time to time that assist us to identify, assess, and manage material risks from cybersecurity threats, including, for example, professional services firms (including legal counsel), threat intelligence service providers, cybersecurity software providers, managed cybersecurity service providers, forensic investigators, and penetration testing firms. ​ For a description of the risks from cybersecurity threats that may materially affect us and how they may do so, refer to “Item 1A. Risk factors” in this Annual Report, including “If our information technology systems, those of third parties upon which we rely, or our data are or were compromised, we could experience adverse consequences resulting from such compromise, including but not limited to regulatory investigations or actions; litigation; fines and penalties; disruptions of our business operations; reputational harm; loss of revenue or profits; and other adverse consequences.” </t>
        </is>
      </c>
    </row>
    <row r="5">
      <c r="A5" s="4" t="inlineStr">
        <is>
          <t>Cybersecurity Risk Management Processes Integrated [Flag]</t>
        </is>
      </c>
      <c r="B5" s="4" t="inlineStr">
        <is>
          <t>true</t>
        </is>
      </c>
    </row>
    <row r="6">
      <c r="A6" s="4" t="inlineStr">
        <is>
          <t>Cybersecurity Risk Management Processes Integrated [Text Block]</t>
        </is>
      </c>
      <c r="B6" s="4" t="inlineStr">
        <is>
          <t>Based on our assessment process and depending on the environment, we implement and maintain various technical, physical and organizational measures, processes, standards and policies designed to manage and mitigate such risks and potential material impacts. These measures we implement for certain of our Information Assets include: policies and procedures designed to address cybersecurity threats, including an incident response plan; incident detection and response; risk assessments; background checks on our personnel; encryption of data; network security controls; data segregation; access controls; physical security; asset management, tracking and disposal; employee security training; penetration testing; and cyber insurance. ​ Our assessment and management of material risks from cybersecurity threats are integrated into our overall risk management processes. For example, the IT department works with management to prioritize our risk management processes and mitigate cybersecurity threats that are more likely to lead to a material impact to ou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through its Audit Committee, is responsible for overseeing the Company’s risk management strategy with respect to cybersecurity threats. The Audit Committee is responsible for overseeing the Company’s cybersecurity risk management processes, including oversight of mitigation of risks from cybersecurity threat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row>
    <row r="13">
      <c r="A13" s="4" t="inlineStr">
        <is>
          <t>Cybersecurity Risk Role of Management [Text Block]</t>
        </is>
      </c>
      <c r="B13" s="4" t="inlineStr">
        <is>
          <t>Our cybersecurity risk assessment and management processes are implemented and maintained by certain Company management, including our Chief Financial Officer who is supported by our IT department which includes personnel with experience overseeing and working with various cybersecurity tools. For example, our Senior Director of IT has over 20 years of experience in IT infrastructure and cybersecurity, with extensive expertise in security frameworks, regulatory compliance, and cloud infrastructure management. ​ Our cybersecurity risk management strategy relies on input from management to help us understand cybersecurity risks, establish priorities, and determine the scope and details of our cybersecurity program and to implement it. Management, including our Chief Financial Officer, is responsible for approving budgets, helping prepare for cybersecurity incidents, approving cybersecurity processes, and reviewing security assessments and other security-related reports. Management, including our Chief Financial Officer and General Counsel, is also responsible for hiring appropriate personnel, engaging third party vendors, integrating cybersecurity considerations into the Company’s overall risk management strategy, approving cybersecurity policies and procedures, and overseeing employee training. Our cybersecurity incident response process involves members of management who also participate in our disclosure controls and procedur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Financial Officer</t>
        </is>
      </c>
    </row>
    <row r="16">
      <c r="A16" s="4" t="inlineStr">
        <is>
          <t>Cybersecurity Risk Management Expertise of Management Responsible [Text Block]</t>
        </is>
      </c>
      <c r="B16" s="4" t="inlineStr">
        <is>
          <t>Our cybersecurity risk assessment and management processes are implemented and maintained by certain Company management, including our Chief Financial Officer who is supported by our IT department which includes personnel with experience overseeing and working with various cybersecurity tools. For example, our Senior Director of IT has over 20 years of experience in IT infrastructure and cybersecurity, with extensive expertise in security frameworks, regulatory compliance, and cloud infrastructure management.</t>
        </is>
      </c>
    </row>
    <row r="17">
      <c r="A17" s="4" t="inlineStr">
        <is>
          <t>Cybersecurity Risk Process for Informing Management or Committees Responsible [Text Block]</t>
        </is>
      </c>
      <c r="B17" s="4" t="inlineStr">
        <is>
          <t>Members of management meet periodically with the IT department to discuss cybersecurity risk and to review our cybersecurity program, and report to the Audit Committee. The Audit Committee holds meetings biannually to discuss cybersecurity issues including our cybersecurity threats, and has a dedicated agenda during such meetings that is designed to assist the Audit Committee to exercise its oversight function. These meetings involve regular presentations and reports from management and third party providers, including updates of contemporary cybersecurity threats faced by us and steps we are taking to address the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dollars per share)</t>
        </is>
      </c>
      <c r="B3" s="8" t="n">
        <v>1e-05</v>
      </c>
      <c r="C3" s="8" t="n">
        <v>1e-05</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1e-05</v>
      </c>
      <c r="C7" s="8" t="n">
        <v>1e-05</v>
      </c>
    </row>
    <row r="8">
      <c r="A8" s="4" t="inlineStr">
        <is>
          <t>Common stock, shares authorized (in shares)</t>
        </is>
      </c>
      <c r="B8" s="6" t="n">
        <v>200000000</v>
      </c>
      <c r="C8" s="6" t="n">
        <v>200000000</v>
      </c>
    </row>
    <row r="9">
      <c r="A9" s="4" t="inlineStr">
        <is>
          <t>Common stock, shares issued (in shares)</t>
        </is>
      </c>
      <c r="B9" s="6" t="n">
        <v>107850124</v>
      </c>
      <c r="C9" s="6" t="n">
        <v>70894889</v>
      </c>
    </row>
    <row r="10">
      <c r="A10" s="4" t="inlineStr">
        <is>
          <t>Common stock, shares outstanding (in shares)</t>
        </is>
      </c>
      <c r="B10" s="6" t="n">
        <v>107850124</v>
      </c>
      <c r="C10" s="6" t="n">
        <v>708948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 xml:space="preserve">Basis of Presentation ​ The accompanying consolidated financial statements have been prepared in conformity with generally accepted accounting principles in the United States (“GAAP”). The consolidated financial statements of the Company include the accounts of the operating parent company, Aclaris Therapeutics, Inc., and its wholly owned subsidiaries. All intercompany transactions have been eliminated. Based upon the Company’s revenue, the Company believes that gross profit does not provide a meaningful measure of profitability and, therefore, has not included a line item for gross profit on the consolidated statement of operations. </t>
        </is>
      </c>
    </row>
    <row r="5">
      <c r="A5" s="4" t="inlineStr">
        <is>
          <t>Reclassifications</t>
        </is>
      </c>
      <c r="B5" s="4" t="inlineStr">
        <is>
          <t>Reclassifications ​ Certain prior year amounts have been reclassified to conform to the current year financial statement presentation.</t>
        </is>
      </c>
    </row>
    <row r="6">
      <c r="A6" s="4" t="inlineStr">
        <is>
          <t>Use of Estimates</t>
        </is>
      </c>
      <c r="B6" s="4" t="inlineStr">
        <is>
          <t>Use of Estimates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contingent consideration and the valuation of stock-based awards. Estimates are periodically reviewed in light of changes in circumstances, facts and experience. As of the date of issuance of these financial statements, the Company is not aware of any specific event or circumstance that would require an update to its estimates, assumptions and judgments or revise the carrying value of its assets or liabilities. Actual results could differ from the Company’s estimates.</t>
        </is>
      </c>
    </row>
    <row r="7">
      <c r="A7" s="4" t="inlineStr">
        <is>
          <t>Revenue Recognition</t>
        </is>
      </c>
      <c r="B7" s="4" t="inlineStr">
        <is>
          <t>Revenue Recognition ​ The Company accounts for revenue in accordance with ASC Topic 606, Revenue from Contracts with Customers. Under ASC Topic 606, revenue is recognized when a customer obtains control of promised goods or services in an amount that reflects the consideration to which the Company expects to be entitled in exchange for those goods or services. ​ ​ Contract Research Revenue ​ The Company earns contract research revenue from the provision of laboratory services. Contract research revenue is generally evidenced by contracts with clients which are on an agreed upon fixed-price, fee-for-service basis and are generally billed on a monthly basis in arrears for services rendered. Revenue related to these contracts is generally recognized as the laboratory services are performed, based upon the rates specified in the contracts. Under ASC Topic 606, the Company elected to apply the “right to invoice” practical expedient when recognizing contract research revenue and as such, recognizes revenue in the amount which it has the right to invoice. ASC Topic 606 also provides an optional exemption, which the Company has elected to apply, from disclosing remaining performance obligations when revenue is recognized from the satisfaction of the performance obligation in accordance with the “right to invoice” practical expedient. ​ Licensing Revenue ​ Licenses of Intellectual Property ​ Milestone and Royalty Payments anniversary milestone payments as they are achieved. The Company recognizes revenue from commercial milestones and royalty payments as the sales occur.</t>
        </is>
      </c>
    </row>
    <row r="8">
      <c r="A8" s="4" t="inlineStr">
        <is>
          <t>Deferred Income Related to the Sale of Future Royalties</t>
        </is>
      </c>
      <c r="B8" s="4" t="inlineStr">
        <is>
          <t>Deferred Income Related to the Sale of Future Royalties ​ The Company amortizes its deferred income liability related to the sale of future OLUMIANT® (baricitinib) royalties under the units-of-revenue method by computing a ratio of the proceeds received to the total expected payments over the term of the royalty purchase agreement and then applying that ratio to the period’s estimated cash payment (see Note 13). The amortization is based on the Company’s current estimate of future royalty payments.</t>
        </is>
      </c>
    </row>
    <row r="9">
      <c r="A9" s="4" t="inlineStr">
        <is>
          <t>Cash Equivalents</t>
        </is>
      </c>
      <c r="B9" s="4" t="inlineStr">
        <is>
          <t>Cash Equivalents ​ The Company considers all short-term, highly liquid investments with original maturities of three months or less at acquisition date to be cash equivalents. Cash equivalents, which have consisted of money market funds and commercial paper, are stated at fair value.</t>
        </is>
      </c>
    </row>
    <row r="10">
      <c r="A10" s="4" t="inlineStr">
        <is>
          <t>Marketable Securities</t>
        </is>
      </c>
      <c r="B10" s="4" t="inlineStr">
        <is>
          <t>Marketable Securities ​ Marketable securities with original maturities of greater than three months and remaining maturities of less than one year from the balance sheet date are classified as short-term. Marketable securities with remaining maturities of greater than one year from the balance sheet date are classified as long-term. ​ The Company classifies all marketable securities as available-for-sale securities. The Company’s marketable securities are measured and reported at fair value using either quoted prices in active markets for identical securities or quoted prices in markets that are not active for identical or similar securities. Unrealized gains and losses are reported as a separate component of stockholders’ equity. The cost of securities sold is determined on a specific identification basis, and realized gains and losses, if any, are included in other income within the consolidated statement of operations and comprehensive loss. If any adjustment to fair value reflects a decline in the value of the investment, the Company considers available evidence to evaluate the extent to which the decline is “other than temporary” and reduces the investment to fair value through a charge to the statement of operations and comprehensive loss.</t>
        </is>
      </c>
    </row>
    <row r="11">
      <c r="A11" s="4" t="inlineStr">
        <is>
          <t>Property and Equipment</t>
        </is>
      </c>
      <c r="B11" s="4" t="inlineStr">
        <is>
          <t>Property and Equipment ​ Property and equipment are stated at cost less accumulated depreciation. Depreciation expense is recognized using the straight-line method over the useful life of the asset. Computer equipment is depreciated over three years. Laboratory equipment is depreciated over three</t>
        </is>
      </c>
    </row>
    <row r="12">
      <c r="A12" s="4" t="inlineStr">
        <is>
          <t>Impairment of Long-Lived Assets</t>
        </is>
      </c>
      <c r="B12" s="4" t="inlineStr">
        <is>
          <t>Impairment of Long-Lived Assets ​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t>
        </is>
      </c>
    </row>
    <row r="13">
      <c r="A13" s="4" t="inlineStr">
        <is>
          <t>Intangible Assets</t>
        </is>
      </c>
      <c r="B13" s="4" t="inlineStr">
        <is>
          <t xml:space="preserve">Intangible Assets ​ Intangible assets include both definite-lived and indefinite-lived assets. Definite-lived intangible assets consist of a drug discovery platform the Company acquired through the acquisition of Confluence Life Sciences, Inc. (now known as Aclaris Life Sciences, Inc.) (“Confluence”). Definite-lived intangible assets are amortized over their estimated useful life based on the pattern over which the intangible assets are consumed or otherwise used up. If that pattern cannot be reliably determined, the straight-line method of amortization is used. Indefinite-lived intangible assets consisted of an in-process research and development (“IPR&amp;D”) product candidate acquired through the acquisition of Confluence. IPR&amp;D assets are considered indefinite-lived until the completion or abandonment of the associated research and development efforts. The cost of IPR&amp;D is either amortized over its estimated useful life beginning when the underlying product candidate is approved and launched commercially, or expensed immediately if development of the product candidate is abandoned or otherwise impaired. ​ Definite-lived intangible assets are tested for impairment when events or changes in circumstances indicate that the carrying value of the asset may not be recoverable. Indefinite-lived intangible assets are tested for impairment at least annually, which the Company performs during the fourth quarter, or when indicators of an impairment are present. The Company recognizes impairment losses when and to the extent that the estimated fair value of an intangible asset is less than its carrying value. ​ During the quarter ended December 31, 2023, the Company performed an impairment analysis on the IPR&amp;D intangible asset due to the Company’s decision to discontinue further development of the product candidate in immuno-inflammatory diseases. The Company’s impairment analysis resulted in a fair value of the IPR&amp;D intangible asset which was less than the carrying value. As a result, the Company recorded an impairment charge of $6.6 million, the full balance of the IPR&amp;D intangible asset. </t>
        </is>
      </c>
    </row>
    <row r="14">
      <c r="A14" s="4" t="inlineStr">
        <is>
          <t>Discontinued Operations</t>
        </is>
      </c>
      <c r="B14" s="4" t="inlineStr">
        <is>
          <t>Discontinued Operations ​ As of December 31, 2024 and 2023, the Company had $2.2 million in discontinued operations reported as other current liabilities in the Company’s consolidated balance sheet, related to discontinued commercial products.</t>
        </is>
      </c>
    </row>
    <row r="15">
      <c r="A15" s="4" t="inlineStr">
        <is>
          <t>Leases</t>
        </is>
      </c>
      <c r="B15" s="4" t="inlineStr">
        <is>
          <t xml:space="preserve">Leases ​ Leases represent a company’s right to use an underlying asset and a corresponding obligation to make payments to a lessor for the right to use those assets. The Company evaluates leases at their inception to determine if they are an operating lease or a finance lease. A lease is accounted for as a finance lease if it meets one of the following five criteria: the lease has a purchase option that is reasonably certain of being exercised, the present value of the future cash flows are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 The Company recognizes assets and liabilities for leases at their inception based upon the present value of all payments due under the lease. The Company uses an incremental borrowing rate to determine the present value of operating leases. The Company determines incremental borrowing rates by referencing collateralized borrowing rates for debt instruments with terms similar to the respective lease. The Company recognizes expense for operating leases on a straight-line basis over the term of each lease. The Company includes estimates for any residual value guarantee obligations under its leases in lease liabilities recorded on its consolidated balance sheet. ​ Right-of-use assets are included in other assets on the Company’s consolidated balance sheet for operating leases. Obligations for lease payments are included in other current liabilities and other liabilities on the Company’s consolidated balance sheet for operating leases. </t>
        </is>
      </c>
    </row>
    <row r="16">
      <c r="A16" s="4" t="inlineStr">
        <is>
          <t>Contingent Consideration</t>
        </is>
      </c>
      <c r="B16" s="4" t="inlineStr">
        <is>
          <t>Contingent Consideration ​ The Company records a contingent consideration liability related to future potential payments resulting from the acquisition of Confluence based upon significant unobservable inputs including the achievement of regulatory and commercial milestones, as well as estimated future sales levels and the discount rates applied to calculate the present value of the potential payments. Significant judgement is involved in determining the appropriateness of these assumptions. These assumptions are considered Level 3 inputs. Revaluation of the contingent consideration liability can result from changes to one or more of these assumptions. The Company evaluates the fair value estimate of the contingent consideration liability on a quarterly basis with changes, if any, recorded as income or expense in the consolidated statement of operations. ​ The fair value of contingent consideration is estimated using a probability-weighted expected payment model for regulatory milestone payments and a Monte Carlo simulation model for commercial milestone and royalty payments and then applying a risk-adjusted discount rate to calculate the present value of the potential payments. Significant assumptions used in the Company’s estimates include the probability of achieving regulatory milestones and commencing commercialization, which are based on an asset’s current stage of development and a review of existing clinical data. Probability of success on the year of each potential payment.</t>
        </is>
      </c>
    </row>
    <row r="17">
      <c r="A17" s="4" t="inlineStr">
        <is>
          <t>Research and Development Costs</t>
        </is>
      </c>
      <c r="B17" s="4" t="inlineStr">
        <is>
          <t>Research and Development Costs ​ Research and development costs are expensed as incurred. Research and development expenses include salaries, stock-based compensation and benefits of employees, and other operational costs related to the Company’s research and development activities, including depreciation expenses and the cost of research and development contracts which the Company has entered into with outside vendors to conduct both preclinical studies and clinical trials. Significant judgment and estimates are made in determining the amount of research and development costs recognized in each reporting period. The Company analyzes the progress of its preclinical studies and clinical trials, completion of milestone events, invoices received and contracted costs when estimating research and development costs. Actual results could differ from the Company’s estimates. The Company’s historical estimates for research and development costs have not been materially different from the actual costs.</t>
        </is>
      </c>
    </row>
    <row r="18">
      <c r="A18" s="4" t="inlineStr">
        <is>
          <t>Acquisitions</t>
        </is>
      </c>
      <c r="B18" s="4" t="inlineStr">
        <is>
          <t xml:space="preserve">Acquisitions ​ In November 2024, the Company entered into an exclusive license agreement with Biosion, Inc. (“Biosion”) (as described in Note 12). This transaction has been accounted for as an asset acquisition in accordance with the Financial Accounting Standards Board (“FASB”) ASC 805-50, rather than a business combination. Cash payments and issuances of equity instruments for IPR&amp;D, as well as future payments, are initially treated as the acquisition of an asset but then immediately expensed as there is no future alternative use under the accounting guidance for the asset. These payments are reflected as IPR&amp;D expense on the Company’s consolidated statements of operations and comprehensive loss. ​ The Company accounted for the transaction as an asset acquisition because substantially all of the fair value of the assets acquired is concentrated in a single asset. ASC 805-10-55-5A, which sets forth a screen test, provides that if substantially all of the fair value of assets acquired is concentrated in a single identifiable asset or group of similar identifiable assets, the assets acquired are not a business. </t>
        </is>
      </c>
    </row>
    <row r="19">
      <c r="A19" s="4" t="inlineStr">
        <is>
          <t>Stock-Based Compensation</t>
        </is>
      </c>
      <c r="B19" s="4" t="inlineStr">
        <is>
          <t xml:space="preserve">Stock-Based Compensation ​ The Company measures the compensation expense of stock-based awards granted to employees and directors using the grant date fair value of the award. The Company has issued stock options and restricted stock unit (“RSU”) awards with service-based vesting conditions, as well as with performance-based vesting conditions. The Company has not issued awards that include market-based conditions. For service-based awards the Company recognizes stock-based compensation expense on a straight-line basis over the requisite service period, which is typically four years. For performance-based awards the Company recognizes stock-based compensation expense on a straight-line basis over the requisite service period beginning in the period that it becomes probable the performance conditions will occur. At each balance sheet date, the Company evaluates whether any performance conditions related to a performance-based award have changed. The effect of any change in performance conditions would be recognized as a cumulative catch-up adjustment in the period such change occurs, and any remaining unrecognized compensation expense would be recognized on a straight-line basis over the remaining requisite service period. The impact of forfeitures is recognized in the period in which they occur. ​ The Company measures the compensation expense of stock-based awards granted to consultants using the grant date fair value of the award. The Company recognizes compensation expense over the period during which services are rendered by the consultant. ​ The Company classifies stock-based compensation expense in its statement of operations and comprehensive loss in the same manner in which the award recipient’s payroll costs are classified or in which the award recipients’ service payments are classified. ​ The fair value of each stock option grant is estimated on the date of grant using the Black-Scholes option-pricing model. The Company estimates expected volatility based on its stock price's historical volatility, as the Company has determined that it has adequate historical data regarding the volatility of its own publicly-traded stock price. The expected term of the Company’s stock options has been determined using the “simplified” method for awards that qualify as “plain 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The Company uses an expected dividend yield of zero based on the fact that the Company has never paid cash dividends and does not expect to pay cash dividends in the future. ​ The fair value of each RSU is measured using the closing price of the Company’s common stock on the date of grant. </t>
        </is>
      </c>
    </row>
    <row r="20">
      <c r="A20" s="4" t="inlineStr">
        <is>
          <t>Patent Costs</t>
        </is>
      </c>
      <c r="B20" s="4" t="inlineStr">
        <is>
          <t>Patent Costs ​ All patent related costs incurred in connection with filing and prosecuting patent applications are expensed as incurred due to the uncertainty about the recovery of the expenditure. Amounts incurred are classified as general and administrative expenses.</t>
        </is>
      </c>
    </row>
    <row r="21">
      <c r="A21" s="4" t="inlineStr">
        <is>
          <t>Income Taxes</t>
        </is>
      </c>
      <c r="B21" s="4" t="inlineStr">
        <is>
          <t>Income Taxes ​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and unrecognized tax benefits that are considered appropriate, as well as the related net interest and penalties.</t>
        </is>
      </c>
    </row>
    <row r="22">
      <c r="A22" s="4" t="inlineStr">
        <is>
          <t>Comprehensive Loss</t>
        </is>
      </c>
      <c r="B22" s="4" t="inlineStr">
        <is>
          <t>Comprehensive Loss ​ Comprehensive loss includes net loss as well as other changes in stockholders’ equity that result from transactions and economic events other than those with stockholders. Comprehensive loss is primarily comprised of net loss and unrealized gains (losses) on marketable securities.</t>
        </is>
      </c>
    </row>
    <row r="23">
      <c r="A23" s="4" t="inlineStr">
        <is>
          <t>Net Loss per Share</t>
        </is>
      </c>
      <c r="B23" s="4" t="inlineStr">
        <is>
          <t xml:space="preserve">Net Loss per Share ​ Basic net loss per share is computed using the weighted average number of common shares outstanding during the period. Diluted net loss per share is computed using the sum of the weighted average number of common shares outstanding during the period, plus the weighted average number of potential shares of common stock from the assumed exercise of stock options and the assumed vesting of RSUs, if dilutive. Since the Company was in a net loss position, basic and diluted net loss per share were the same for each of the periods presented. </t>
        </is>
      </c>
    </row>
    <row r="24">
      <c r="A24" s="4" t="inlineStr">
        <is>
          <t>Fair Value Measurements</t>
        </is>
      </c>
      <c r="B24" s="4" t="inlineStr">
        <is>
          <t>Fair Value Measurements ​ Certain assets and liabilities are carried at fair value under GAAP.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 Level 1 — Quoted prices in active markets for identical assets or liabilities. ​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 Level 3 — Unobservable inputs that are supported by little or no market activity and that are significant to determining the fair value of the assets or liabilities, including pricing models, discounted cash flow methodologies and similar techniques. ​ The Company’s cash equivalents, marketable securities and contingent consideration are carried at fair value, determined according to the fair value hierarchy described above. The carrying value of the Company’s accounts payable and accrued expenses approximate fair value due to the short-term nature of these liabilities. ​</t>
        </is>
      </c>
    </row>
    <row r="25">
      <c r="A25" s="4" t="inlineStr">
        <is>
          <t>Concentration of Credit Risk and of Significant Suppliers</t>
        </is>
      </c>
      <c r="B25" s="4" t="inlineStr">
        <is>
          <t xml:space="preserve">Concentration of Credit Risk and of Significant Suppliers ​ Financial instruments that potentially expose the Company to concentrations of credit risk consist primarily of cash, cash equivalents and marketable securities. The Company holds all cash, cash equivalents and marketable securities balances at three accredited financial institutions, the majority of which are in amounts that exceed or are not subject to federally insured limits. The Company does not believe that it is subject to unusual credit risk beyond the normal credit risk associated with commercial banking relationships. ​ The Company is dependent on third-party manufacturers to supply drug product, including all underlying components, for its research and development activities, including preclinical and clinical testing. These activities could be adversely affected by a significant interruption in the supply of active pharmaceutical ingredients or other components. </t>
        </is>
      </c>
    </row>
    <row r="26">
      <c r="A26" s="4" t="inlineStr">
        <is>
          <t>Segment Reporting</t>
        </is>
      </c>
      <c r="B26" s="4" t="inlineStr">
        <is>
          <t>Segment Reporting ​ Operating segments are components of a company for which separate financial information is available and evaluated regularly by the chief operating decision maker (“CODM”) in assessing performance and deciding how to allocate resources. The Company has two reportable segments, therapeutics and contract research. The therapeutics segment is focused on identifying and developing innovative therapies to address significant unmet needs for immuno-inflammatory diseases. The contract research segment earns revenue from the provision of laboratory services. The Company does not report asset information by segment because it is not regularly provided to the CODM, and all of the Company’s assets are held in the United States.</t>
        </is>
      </c>
    </row>
    <row r="27">
      <c r="A27" s="4" t="inlineStr">
        <is>
          <t>Recently Issued Accounting Pronouncements</t>
        </is>
      </c>
      <c r="B27" s="4" t="inlineStr">
        <is>
          <t>Recently Issued Accounting Pronouncements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4</t>
        </is>
      </c>
    </row>
    <row r="3">
      <c r="A3" s="3" t="inlineStr">
        <is>
          <t>Fair Value of Financial Assets and Liabilities</t>
        </is>
      </c>
      <c r="B3" s="4" t="inlineStr">
        <is>
          <t xml:space="preserve"> </t>
        </is>
      </c>
    </row>
    <row r="4">
      <c r="A4" s="4" t="inlineStr">
        <is>
          <t>Schedule of assets and liabilities measured at fair value on a recurring and non-recurring basis</t>
        </is>
      </c>
      <c r="B4" s="4" t="inlineStr">
        <is>
          <t>​ ​ ​ ​ ​ ​ ​ ​ ​ ​ ​ ​ ​ ​ ​ ​ December 31, 2024 (In thousands) Level 1 Level 2 Level 3 Total Assets: ​ ​ ​ ​ Cash equivalents ​ $ 22,245 ​ $ — ​ $ — ​ $ 22,245 Marketable securities ​ — ​ ​ 179,326 ​ ​ — ​ ​ 179,326 Total assets ​ $ 22,245 ​ $ 179,326 ​ $ — ​ $ 201,571 ​ ​ ​ ​ ​ ​ ​ ​ ​ ​ ​ ​ ​ Liabilities: ​ ​ ​ ​ ​ ​ ​ ​ ​ ​ ​ ​ Contingent consideration ​ $ — ​ $ — ​ $ 8,700 ​ $ 8,700 Total liabilities ​ $ — ​ $ — ​ $ 8,700 ​ $ 8,700 ​ ​ ​ ​ ​ ​ ​ ​ ​ ​ ​ ​ ​ ​ ​ ​ December 31, 2023 (In thousands) Level 1 Level 2 Level 3 Total Assets: ​ ​ ​ ​ Cash equivalents ​ $ 32,177 ​ $ — ​ $ — ​ $ 32,177 Marketable securities ​ — ​ ​ 141,999 ​ ​ — ​ ​ 141,999 Total assets ​ $ 32,177 ​ $ 141,999 ​ $ — ​ $ 174,176 ​ ​ ​ ​ ​ ​ ​ ​ ​ ​ ​ ​ ​ Liabilities: ​ ​ ​ ​ ​ ​ ​ ​ ​ ​ ​ ​ Contingent consideration ​ $ — ​ $ — ​ $ 6,200 ​ $ 6,200 Total liabilities ​ $ — ​ $ — ​ $ 6,200 ​ $ 6,200</t>
        </is>
      </c>
    </row>
    <row r="5">
      <c r="A5" s="4" t="inlineStr">
        <is>
          <t>Schedule of the fair value of available for sale marketable securities</t>
        </is>
      </c>
      <c r="B5" s="4" t="inlineStr">
        <is>
          <t>​ ​ ​ ​ ​ ​ ​ ​ ​ ​ ​ ​ ​ ​ ​ ​ December 31, 2024 ​ ​ ​ ​ ​ Gross ​ Gross ​ ​ ​ ​ ​ Book ​ Unrealized ​ Unrealized ​ Fair (In thousands) ​ Value ​ Gain ​ Loss ​ Value Marketable securities: ​ ​ ​ ​ ​ ​ ​ ​ ​ ​ ​ ​ Corporate debt securities (1) ​ $ 105,154 ​ $ 192 ​ $ (156) ​ $ 105,190 Commercial paper ​ ​ 4,720 ​ ​ — ​ ​ (1) ​ ​ 4,719 Foreign government agency debt securities ​ ​ 4,911 ​ ​ 16 ​ ​ — ​ ​ 4,927 U.S. government and government agency debt securities (2) ​ ​ 64,454 ​ ​ 47 ​ ​ (11) ​ ​ 64,490 Total marketable securities ​ $ 179,239 ​ $ 255 ​ $ (168) ​ $ 179,326 (1) Included in Corporate debt securities is $59.8 million with maturity dates between one and three years . ​ ​ ​ ​ ​ ​ ​ ​ ​ ​ ​ ​ (2) Included in U.S. government and government agency debt securities is $30.5 million with maturity dates between one and three years . ​ ​ ​ ​ ​ ​ ​ ​ ​ ​ ​ ​ ​ ​ ​ ​ ​ ​ ​ ​ ​ ​ ​ ​ ​ ​ ​ ​ December 31, 2023 ​ ​ ​ ​ ​ Gross ​ Gross ​ ​ ​ ​ ​ Book ​ Unrealized ​ Unrealized ​ Fair (In thousands) ​ Value ​ Gain ​ Loss ​ Value Marketable securities: ​ ​ ​ ​ ​ ​ ​ ​ ​ ​ ​ ​ Corporate debt securities (1) ​ $ 52,362 ​ $ 65 ​ $ (142) ​ $ 52,285 Commercial paper ​ ​ 12,345 ​ ​ 2 ​ ​ (1) ​ ​ 12,346 Asset-backed debt securities (2) ​ ​ 10,953 ​ ​ 42 ​ ​ (30) ​ ​ 10,965 Foreign government agency debt securities (3) ​ ​ 4,698 ​ ​ 43 ​ ​ — ​ ​ 4,741 U.S. government and government agency debt securities (4) ​ ​ 61,750 ​ ​ 8 ​ ​ (96) ​ ​ 61,662 Total marketable securities ​ $ 142,108 ​ $ 160 ​ $ (269) ​ $ 141,999 (1) Included in Corporate debt securities is $28.0 million with maturity dates between one and two years . ​ ​ ​ ​ ​ ​ ​ ​ ​ ​ ​ ​ (2) Included in Asset-backed debt securities is $6.2 million with maturity dates between one and three years . ​ ​ ​ ​ ​ ​ ​ ​ ​ ​ ​ ​ (3) Included in Foreign government agency debt securities is $4.7 million with a maturity date between one and two years . ​ ​ ​ ​ ​ ​ ​ ​ ​ ​ ​ ​ (4) Included in U.S. government and government agency debt securities is $23.9 million with maturity dates between one and two years . ​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 net</t>
        </is>
      </c>
      <c r="B4" s="4" t="inlineStr">
        <is>
          <t>​ ​ ​ ​ ​ ​ ​ ​ ​ ​ ​ December 31, ​ ​ December 31, (In thousands) ​ 2024 ​ 2023 Computer equipment $ 1,198 $ 1,253 Lab equipment ​ ​ 3,137 ​ ​ 3,154 Furniture and fixtures ​ ​ 661 ​ ​ 558 Leasehold improvements ​ ​ 817 ​ ​ 817 Property and equipment, gross ​ 5,813 ​ 5,782 Accumulated depreciation ​ (4,805) ​ (4,162) Property and equipment, net ​ $ 1,008 ​ $ 1,6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chedule of accrued expenses</t>
        </is>
      </c>
      <c r="B4" s="4" t="inlineStr">
        <is>
          <t>​ ​ ​ ​ ​ ​ ​ ​ ​ ​ December 31, ​ December 31, (In thousands) 2024 2023 Employee compensation expenses ​ $ 4,979 ​ $ 3,910 Research and development expenses ​ ​ 2,173 ​ ​ 6,661 Deferred transaction consideration ​ ​ 3,927 ​ ​ — Licensing expenses ​ ​ 8,645 ​ ​ 5,478 Restructuring expenses (Note 15) ​ ​ 163 ​ ​ 3,112 Other expenses ​ 446 ​ 285 Total accrued expenses ​ $ 20,333 ​ $ 19,4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Awards (Tables)</t>
        </is>
      </c>
      <c r="B1" s="2" t="inlineStr">
        <is>
          <t>12 Months Ended</t>
        </is>
      </c>
    </row>
    <row r="2">
      <c r="B2" s="2" t="inlineStr">
        <is>
          <t>Dec. 31, 2024</t>
        </is>
      </c>
    </row>
    <row r="3">
      <c r="A3" s="3" t="inlineStr">
        <is>
          <t>Stock-Based Awards</t>
        </is>
      </c>
      <c r="B3" s="4" t="inlineStr">
        <is>
          <t xml:space="preserve"> </t>
        </is>
      </c>
    </row>
    <row r="4">
      <c r="A4" s="4" t="inlineStr">
        <is>
          <t>Summary of assumptions used to determine fair value of stock options granted</t>
        </is>
      </c>
      <c r="B4" s="4" t="inlineStr">
        <is>
          <t>​ ​ ​ ​ ​ ​ ​ ​ ​ ​ Year Ended ​ ​ ​ December 31, ​ ​ ​ 2024 ​ ​ 2023 ​ Risk-free interest rate 3.91 % ​ 3.55 % ​ Expected term (in years) 6.0 ​ ​ 6.2 ​ ​ Expected volatility 81.62 % ​ 77.73 % ​ Expected dividend yield 0 % ​ 0 % ​</t>
        </is>
      </c>
    </row>
    <row r="5">
      <c r="A5" s="4" t="inlineStr">
        <is>
          <t>Summary of stock option activity</t>
        </is>
      </c>
      <c r="B5" s="4" t="inlineStr">
        <is>
          <t>​ ​ ​ ​ ​ ​ ​ ​ ​ ​ ​ ​ ​ ​ ​ ​ Weighted ​ ​ ​ ​ ​ ​ Weighted ​ Average ​ ​ ​ ​ ​ ​ ​ Average ​ Remaining ​ Aggregate ​ ​ Number ​ Exercise ​ Contractual ​ Intrinsic (In thousands, except share and per share data and years) ​ of Shares ​ Price ​ Term ​ Value ​ ​ ​ ​ ​ ​ ​ (in years) ​ ​ ​ Outstanding as of December 31, 2022 ​ 5,167,164 ​ $ 16.04 7.2 ​ $ 15,288 Granted ​ 2,241,550 ​ 15.62 ​ ​ ​ ​ ​ Exercised ​ (71,092) ​ 1.31 ​ ​ ​ ​ 473 Forfeited and cancelled ​ (918,167) ​ 16.85 ​ ​ ​ ​ ​ Outstanding as of December 31, 2023 6,419,455 ​ $ 15.94 7.1 ​ $ 14 Granted 2,608,700 ​ ​ 1.86 ​ ​ ​ ​ ​ Exercised ​ (162,388) ​ ​ 1.31 ​ ​ ​ ​ 285 Forfeited and cancelled (2,143,800) ​ ​ 15.06 ​ ​ ​ ​ ​ Outstanding as of December 31, 2024 6,721,967 ​ $ 11.12 ​ 6.8 ​ $ 2,968 Options vested and expected to vest as of December 31, 2024 6,721,967 ​ $ 11.12 ​ 6.8 ​ $ 2,968 Options exercisable as of December 31, 2024 3,555,450 ​ $ 15.39 ​ 5.0 ​ $ 944 ​</t>
        </is>
      </c>
    </row>
    <row r="6">
      <c r="A6" s="4" t="inlineStr">
        <is>
          <t>Summary of restricted stock units activity</t>
        </is>
      </c>
      <c r="B6" s="4" t="inlineStr">
        <is>
          <t>​ ​ ​ ​ ​ ​ ​ ​ ​ ​ ​ ​ ​ ​ Weighted ​ ​ ​ ​ ​ ​ Average ​ ​ ​ ​ ​ ​ Grant Date ​ Aggregate ​ ​ Number ​ Fair Value ​ Intrinsic (In thousands, except share and per share data) ​ of Shares ​ Per Share ​ Value Outstanding as of December 31, 2022 ​ 1,520,730 ​ $ 14.02 ​ ​ ​ Granted ​ 993,662 ​ ​ 15.17 ​ ​ ​ Vested ​ (745,279) ​ ​ 11.72 ​ $ 8,262 Forfeited and cancelled ​ (247,173) ​ ​ 15.15 ​ ​ ​ Outstanding as of December 31, 2023 ​ 1,521,940 ​ $ 15.72 ​ ​ ​ Granted ​ 2,852,573 ​ ​ 1.39 ​ ​ ​ Vested ​ (1,473,327) ​ ​ 5.51 ​ $ 2,959 Forfeited and cancelled ​ (625,035) ​ ​ 13.03 ​ ​ ​ Outstanding as of December 31, 2024 ​ 2,276,151 ​ $ 5.12 ​ ​ ​</t>
        </is>
      </c>
    </row>
    <row r="7">
      <c r="A7" s="4" t="inlineStr">
        <is>
          <t>Summary of stock-based compensation expense</t>
        </is>
      </c>
      <c r="B7" s="4" t="inlineStr">
        <is>
          <t>​ ​ ​ ​ ​ ​ ​ ​ ​ ​ ​ Year Ended ​ ​ December 31, (In thousands) 2024 2023 Cost of revenue $ 938 $ 1,456 ​ Research and development ​ ​ 3,135 ​ ​ 6,801 ​ General and administrative ​ 6,783 ​ 12,285 ​ Total stock-based compensation expense ​ $ 10,856 ​ $ 20,5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ummary of basic and diluted net loss per share</t>
        </is>
      </c>
      <c r="B4" s="4" t="inlineStr">
        <is>
          <t>​ ​ ​ ​ ​ ​ ​ ​ ​ ​ ​ Year Ended ​ ​ December 31, (In thousands, except for share and per share data) 2024 2023 ​ Numerator: ​ ​ ​ ​ Net loss ​ $ (132,065) ​ $ (88,481) ​ Denominator: ​ ​ ​ ​ ​ ​ ​ Weighted average shares of common stock outstanding, basic and diluted ​ 77,296,665 ​ 69,808,855 ​ Net loss per share, basic and diluted ​ $ (1.71) ​ $ (1.27) ​</t>
        </is>
      </c>
    </row>
    <row r="5">
      <c r="A5" s="4" t="inlineStr">
        <is>
          <t>Summary of potential common shares excluded from the calculation of diluted net loss per share attributable to common stockholders</t>
        </is>
      </c>
      <c r="B5" s="4" t="inlineStr">
        <is>
          <t>​ ​ ​ ​ ​ ​ ​ ​ ​ ​ ​ ​ December 31, ​ ​ ​ 2024 ​ 2023 Options to purchase common stock ​ 6,721,967 ​ 6,419,455 ​ Restricted stock unit awards ​ 2,276,151 ​ 1,521,940 ​ Total potential shares of common stock ​ 8,998,118 ​ 7,941,39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ummary of lease expense</t>
        </is>
      </c>
      <c r="B4" s="4" t="inlineStr">
        <is>
          <t>​ ​ ​ ​ ​ ​ ​ ​ ​ ​ Year Ended ​ ​ December 31, (In thousands) 2024 2023 Operating lease expense $ 862 $ 1,092</t>
        </is>
      </c>
    </row>
    <row r="5">
      <c r="A5" s="4" t="inlineStr">
        <is>
          <t>Summary of supplemental balance sheet information related to operating leases</t>
        </is>
      </c>
      <c r="B5" s="4" t="inlineStr">
        <is>
          <t>​ ​ ​ ​ ​ ​ ​ ​ ​ ​ December 31, ​ December 31, (In thousands) ​ 2024 ​ 2023 Operating Leases: ​ ​ ​ ​ ​ ​ Gross cost ​ $ 4,530 ​ $ 5,094 Accumulated amortization ​ ​ (1,688) ​ ​ (1,235) Other assets ​ $ 2,842 ​ $ 3,859 ​ ​ ​ ​ ​ ​ ​ Current portion of lease liabilities ​ $ 481 ​ $ 426 Other liabilities ​ ​ 2,117 ​ ​ 3,074 Total operating lease liabilities ​ $ 2,598 ​ $ 3,500</t>
        </is>
      </c>
    </row>
    <row r="6">
      <c r="A6" s="4" t="inlineStr">
        <is>
          <t>Summary of supplemental information related to operating and finance leases</t>
        </is>
      </c>
      <c r="B6" s="4" t="inlineStr">
        <is>
          <t>​ ​ ​ ​ ​ ​ ​ ​ ​ ​ ​ Year Ended (In thousands, except for years and percentages) ​ December 31, Supplemental Cash Flow Lease Information: ​ 2024 ​ 2023 Operating cash flows from operating leases ​ $ 736 ​ $ 974 ​ Leased assets obtained in exchange for new operating lease liabilities ​ $ — ​ $ 2,010 ​ ​ ​ ​ ​ ​ ​ ​ ​ Weighted-Average Remaining Lease Term (in years): ​ ​ ​ ​ ​ ​ ​ Operating leases ​ ​ 4.3 ​ ​ 5.3 ​ ​ ​ ​ ​ ​ ​ ​ ​ Weighted-Average Discount Rate: ​ ​ ​ ​ ​ ​ ​ Operating leases ​ ​ 10.1 % ​ 10.2 %</t>
        </is>
      </c>
    </row>
    <row r="7">
      <c r="A7" s="4" t="inlineStr">
        <is>
          <t>Summary of future maturities lease liabilities under operating leases</t>
        </is>
      </c>
      <c r="B7" s="4" t="inlineStr">
        <is>
          <t>​ ​ ​ ​ ​ (In thousands) ​ ​ Operating Year Ending December 31, Leases 2025 ​ ​ 694 2026 ​ ​ 742 2027 ​ ​ 760 2028 ​ ​ 779 2029 ​ ​ 260 Total undiscounted lease payments ​ ​ 3,235 Less: unrecognized interest ​ ​ (637) Total lease liability ​ $ 2,59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loss before income taxes by jurisdiction</t>
        </is>
      </c>
      <c r="B4" s="4" t="inlineStr">
        <is>
          <t>​ ​ ​ ​ ​ ​ ​ ​ ​ ​ ​ Year Ended December 31, ​ (In thousands) ​ 2024 ​ 2023 ​ U.S. operations ​ $ (132,065) ​ $ (88,848) ​ Foreign operations ​ ​ — ​ ​ — ​ Loss before income taxes ​ $ (132,065) ​ $ (88,848) ​</t>
        </is>
      </c>
    </row>
    <row r="5">
      <c r="A5" s="4" t="inlineStr">
        <is>
          <t>Reconciliation of statutory to effective rate</t>
        </is>
      </c>
      <c r="B5" s="4" t="inlineStr">
        <is>
          <t xml:space="preserve">​ ​ ​ ​ ​ ​ ​ ​ ​ Year Ended December 31, ​ ​ 2024 ​ 2023 Federal statutory income tax rate (21.0) % (21.0) % State taxes, net of federal benefit ​ (2.1) (1.7) Impact of state rate changes ​ (1.1) ​ 17.7 ​ Research and development tax credits ​ (1.1) (5.9) Excess equity compensation tax benefit, net of officer limitation ​ 0.8 ​ 0.6 ​ Revaluation of contingent consideration ​ 0.4 ​ (6.3) ​ Non-deductible royalty payments ​ 1.8 ​ 4.3 ​ Change in deferred tax asset valuation allowance ​ 22.1 ​ 11.7 ​ Other ​ 0.2 0.2 Effective income tax rate ​ (0.0) % (0.4) % </t>
        </is>
      </c>
    </row>
    <row r="6">
      <c r="A6" s="4" t="inlineStr">
        <is>
          <t>Schedule of deferred tax assets and liabilities</t>
        </is>
      </c>
      <c r="B6" s="4" t="inlineStr">
        <is>
          <t>​ ​ ​ ​ ​ ​ ​ ​ ​ ​ ​ ​ December 31, (In thousands) ​ 2024 ​ 2023 Deferred tax assets: ​ ​ ​ Net operating loss carryforwards ​ $ 120,361 ​ $ 119,155 ​ Capitalized start-up costs ​ ​ 3,469 ​ ​ 3,812 ​ Research and development tax credit carryforwards ​ 21,954 ​ 20,505 ​ Section 174 research and development capitalization ​ ​ 31,185 ​ ​ 30,984 ​ Capitalized research and development expense ​ 2,145 ​ 2,359 ​ Stock‑based compensation expense ​ 19,101 ​ 18,055 ​ Accrued compensation ​ ​ 791 ​ ​ 1,219 ​ Lease liabilities ​ ​ 588 ​ ​ 774 ​ Deferred income ​ ​ 5,510 ​ ​ — ​ IPR&amp;D ​ ​ 20,004 ​ ​ — ​ Other ​ 408 ​ 407 ​ Total deferred tax assets ​ 225,516 ​ 197,270 ​ Deferred tax liabilities: ​ ​ ​ ​ ​ ​ ​ Property and equipment ​ ​ (56) ​ ​ (187) ​ Right-to-use assets ​ ​ (642) ​ ​ (853) ​ Other ​ (458) ​ (1,106) ​ Total deferred tax liabilities ​ (1,156) ​ (2,146) ​ Valuation allowance ​ (224,360) ​ (195,124) ​ Deferred tax liabilities, net ​ $ — ​ $ — ​</t>
        </is>
      </c>
    </row>
    <row r="7">
      <c r="A7" s="4" t="inlineStr">
        <is>
          <t>Changes in deferred tax asset valuation allowance</t>
        </is>
      </c>
      <c r="B7" s="4" t="inlineStr">
        <is>
          <t>​ ​ ​ ​ ​ ​ ​ ​ ​ ​ ​ ​ Year Ended December 31, (In thousands) ​ ​ 2024 ​ ​ 2023 Valuation allowance at beginning of year ​ $ (195,124) $ (184,688) ​ Decreases recorded as benefit to income tax provision ​ — ​ — ​ Increases recorded to income tax provision ​ (29,236) ​ (10,436) ​ Valuation allowance as of end of year ​ $ (224,360) ​ $ (195,1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ummary of results of operations by segment</t>
        </is>
      </c>
      <c r="B4" s="4" t="inlineStr">
        <is>
          <t>​ ​ ​ ​ ​ ​ ​ ​ ​ ​ ​ ​ ​ (In thousands) ​ ​ Contract ​ Intersegment ​ ​ Year Ended December 31, 2024 Therapeutics ​ Research ​ Elimination ​ Total Revenue from external customers $ 16,179 ​ $ 2,541 ​ $ — ​ $ 18,720 Intercompany revenue ​ — ​ ​ 13,416 ​ ​ (13,416) ​ ​ — Cost of revenue ​ — ​ ​ 15,349 ​ ​ (12,557) ​ ​ 2,792 Bosakitug ​ 299 ​ ​ — ​ ​ — ​ ​ 299 ATI-2138 ​ 4,209 ​ ​ — ​ ​ — ​ ​ 4,209 ATI-052 ​ 1,895 ​ ​ — ​ ​ — ​ ​ 1,895 Lepzacitinib ​ 1,300 ​ ​ — ​ ​ — ​ ​ 1,300 Zunsemetinib ​ 4,496 ​ ​ — ​ ​ — ​ ​ 4,496 Discovery ​ 5,775 ​ ​ — ​ ​ — ​ ​ 5,775 Total Research and development project spend ​ 17,974 ​ ​ — ​ ​ — ​ ​ 17,974 Personnel ​ 11,446 ​ ​ — ​ ​ — ​ ​ 11,446 Other research and development expense (1) ​ 5,025 ​ ​ — ​ ​ — ​ ​ 5,025 Total research and development ​ 34,445 ​ ​ — ​ ​ (859) ​ ​ 33,586 General and administrative ​ — ​ ​ 4,035 ​ ​ — ​ ​ 4,035 Licensing ​ 12,666 ​ ​ — ​ ​ — ​ ​ 12,666 Revaluation of contingent consideration ​ 2,500 ​ ​ — ​ ​ — ​ ​ 2,500 In-process research and development ​ 86,905 ​ ​ — ​ ​ — ​ ​ 86,905 Segment operating loss $ (120,337) ​ $ (3,427) ​ $ — ​ $ (123,764) Non-segment general and administrative ​ ​ ​ ​ ​ ​ ​ ​ ​ ​ 18,168 Other income ​ ​ ​ ​ ​ ​ ​ ​ ​ ​ 9,867 Loss before income taxes ​ ​ ​ ​ ​ ​ ​ ​ ​ ​ (132,065) ​ ​ ​ ​ ​ ​ ​ ​ ​ ​ ​ ​ (In thousands) ​ ​ Contract ​ Intersegment ​ ​ Year Ended December 31, 2023 Therapeutics ​ Research ​ Elimination ​ Total Revenue from external customers $ 28,214 ​ $ 3,035 ​ $ — ​ $ 31,249 Intercompany revenue ​ — ​ ​ 16,543 ​ ​ (16,543) ​ ​ — Cost of revenue ​ — ​ ​ 18,960 ​ ​ (15,537) ​ ​ 3,423 Bosakitug ​ — ​ ​ — ​ ​ — ​ ​ — ATI-2138 ​ 12,143 ​ ​ — ​ ​ — ​ ​ 12,143 ATI-052 ​ — ​ ​ — ​ ​ — ​ ​ — Lepzacitinib ​ 12,129 ​ ​ — ​ ​ — ​ ​ 12,129 Zunsemetinib ​ 36,461 ​ ​ — ​ ​ — ​ ​ 36,461 Discovery ​ 6,881 ​ ​ — ​ ​ — ​ ​ 6,881 Total Research and development project spend ​ 67,614 ​ ​ — ​ ​ — ​ ​ 67,614 Personnel ​ 18,977 ​ ​ — ​ ​ — ​ ​ 18,977 Other research and development expense (1) ​ 12,799 ​ ​ — ​ ​ — ​ ​ 12,799 Total research and development ​ 99,390 ​ ​ — ​ ​ (1,006) ​ ​ 98,384 General and administrative ​ — ​ ​ 4,561 ​ ​ — ​ ​ 4,561 Licensing ​ 14,658 ​ ​ — ​ ​ — ​ ​ 14,658 Revaluation of contingent consideration ​ (26,900) ​ ​ — ​ ​ — ​ ​ (26,900) In-process research and development ​ 6,629 ​ ​ — ​ ​ — ​ ​ 6,629 Segment operating loss $ (65,563) ​ $ (3,943) ​ $ — ​ $ (69,506) Non-segment general and administrative ​ ​ ​ ​ ​ ​ ​ ​ ​ ​ 27,851 Other income ​ ​ ​ ​ ​ ​ ​ ​ ​ ​ 8,509 Loss before income taxes ​ ​ ​ ​ ​ ​ ​ ​ ​ ​ (88,848) ​ ​ ​ ​ ​ ​ ​ ​ ​ ​ ​ ​ (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rganization and Nature of Business (Details) - USD ($) $ in Thousands</t>
        </is>
      </c>
      <c r="B1" s="2" t="inlineStr">
        <is>
          <t>Dec. 31, 2024</t>
        </is>
      </c>
      <c r="C1" s="2" t="inlineStr">
        <is>
          <t>Dec. 31, 2023</t>
        </is>
      </c>
    </row>
    <row r="2">
      <c r="A2" s="3" t="inlineStr">
        <is>
          <t>Organization and Nature of Business</t>
        </is>
      </c>
      <c r="B2" s="4" t="inlineStr">
        <is>
          <t xml:space="preserve"> </t>
        </is>
      </c>
      <c r="C2" s="4" t="inlineStr">
        <is>
          <t xml:space="preserve"> </t>
        </is>
      </c>
    </row>
    <row r="3">
      <c r="A3" s="4" t="inlineStr">
        <is>
          <t>Cash, cash equivalents and marketable securities</t>
        </is>
      </c>
      <c r="B3" s="7" t="n">
        <v>203900</v>
      </c>
      <c r="C3" s="4" t="inlineStr">
        <is>
          <t xml:space="preserve"> </t>
        </is>
      </c>
    </row>
    <row r="4">
      <c r="A4" s="4" t="inlineStr">
        <is>
          <t>Accumulated deficit</t>
        </is>
      </c>
      <c r="B4" s="7" t="n">
        <v>902861</v>
      </c>
      <c r="C4" s="7" t="n">
        <v>7707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t>
        </is>
      </c>
      <c r="B4" s="7" t="n">
        <v>18720</v>
      </c>
      <c r="C4" s="7" t="n">
        <v>31249</v>
      </c>
    </row>
    <row r="5">
      <c r="A5" s="3" t="inlineStr">
        <is>
          <t>Costs and expenses:</t>
        </is>
      </c>
      <c r="B5" s="4" t="inlineStr">
        <is>
          <t xml:space="preserve"> </t>
        </is>
      </c>
      <c r="C5" s="4" t="inlineStr">
        <is>
          <t xml:space="preserve"> </t>
        </is>
      </c>
    </row>
    <row r="6">
      <c r="A6" s="4" t="inlineStr">
        <is>
          <t>Cost of revenue</t>
        </is>
      </c>
      <c r="B6" s="6" t="n">
        <v>2792</v>
      </c>
      <c r="C6" s="6" t="n">
        <v>3423</v>
      </c>
    </row>
    <row r="7">
      <c r="A7" s="4" t="inlineStr">
        <is>
          <t>Research and development</t>
        </is>
      </c>
      <c r="B7" s="6" t="n">
        <v>33586</v>
      </c>
      <c r="C7" s="6" t="n">
        <v>98384</v>
      </c>
    </row>
    <row r="8">
      <c r="A8" s="4" t="inlineStr">
        <is>
          <t>General and administrative</t>
        </is>
      </c>
      <c r="B8" s="6" t="n">
        <v>22203</v>
      </c>
      <c r="C8" s="6" t="n">
        <v>32412</v>
      </c>
    </row>
    <row r="9">
      <c r="A9" s="4" t="inlineStr">
        <is>
          <t>Licensing</t>
        </is>
      </c>
      <c r="B9" s="6" t="n">
        <v>12666</v>
      </c>
      <c r="C9" s="6" t="n">
        <v>14658</v>
      </c>
    </row>
    <row r="10">
      <c r="A10" s="4" t="inlineStr">
        <is>
          <t>Revaluation of contingent consideration</t>
        </is>
      </c>
      <c r="B10" s="6" t="n">
        <v>2500</v>
      </c>
      <c r="C10" s="6" t="n">
        <v>-26900</v>
      </c>
    </row>
    <row r="11">
      <c r="A11" s="4" t="inlineStr">
        <is>
          <t>In-process research and development</t>
        </is>
      </c>
      <c r="B11" s="6" t="n">
        <v>86905</v>
      </c>
      <c r="C11" s="6" t="n">
        <v>6629</v>
      </c>
    </row>
    <row r="12">
      <c r="A12" s="4" t="inlineStr">
        <is>
          <t>Total costs and expenses</t>
        </is>
      </c>
      <c r="B12" s="6" t="n">
        <v>160652</v>
      </c>
      <c r="C12" s="6" t="n">
        <v>128606</v>
      </c>
    </row>
    <row r="13">
      <c r="A13" s="4" t="inlineStr">
        <is>
          <t>Loss from operations</t>
        </is>
      </c>
      <c r="B13" s="6" t="n">
        <v>-141932</v>
      </c>
      <c r="C13" s="6" t="n">
        <v>-97357</v>
      </c>
    </row>
    <row r="14">
      <c r="A14" s="3" t="inlineStr">
        <is>
          <t>Other income:</t>
        </is>
      </c>
      <c r="B14" s="4" t="inlineStr">
        <is>
          <t xml:space="preserve"> </t>
        </is>
      </c>
      <c r="C14" s="4" t="inlineStr">
        <is>
          <t xml:space="preserve"> </t>
        </is>
      </c>
    </row>
    <row r="15">
      <c r="A15" s="4" t="inlineStr">
        <is>
          <t>Interest income</t>
        </is>
      </c>
      <c r="B15" s="6" t="n">
        <v>7953</v>
      </c>
      <c r="C15" s="6" t="n">
        <v>8509</v>
      </c>
    </row>
    <row r="16">
      <c r="A16" s="4" t="inlineStr">
        <is>
          <t>Non-cash royalty income</t>
        </is>
      </c>
      <c r="B16" s="6" t="n">
        <v>1914</v>
      </c>
      <c r="C16" s="4" t="inlineStr">
        <is>
          <t xml:space="preserve"> </t>
        </is>
      </c>
    </row>
    <row r="17">
      <c r="A17" s="4" t="inlineStr">
        <is>
          <t>Total other income</t>
        </is>
      </c>
      <c r="B17" s="6" t="n">
        <v>9867</v>
      </c>
      <c r="C17" s="6" t="n">
        <v>8509</v>
      </c>
    </row>
    <row r="18">
      <c r="A18" s="4" t="inlineStr">
        <is>
          <t>Loss before income taxes</t>
        </is>
      </c>
      <c r="B18" s="6" t="n">
        <v>-132065</v>
      </c>
      <c r="C18" s="6" t="n">
        <v>-88848</v>
      </c>
    </row>
    <row r="19">
      <c r="A19" s="4" t="inlineStr">
        <is>
          <t>Income tax benefit</t>
        </is>
      </c>
      <c r="B19" s="4" t="inlineStr">
        <is>
          <t xml:space="preserve"> </t>
        </is>
      </c>
      <c r="C19" s="6" t="n">
        <v>-367</v>
      </c>
    </row>
    <row r="20">
      <c r="A20" s="4" t="inlineStr">
        <is>
          <t>Net loss</t>
        </is>
      </c>
      <c r="B20" s="7" t="n">
        <v>-132065</v>
      </c>
      <c r="C20" s="7" t="n">
        <v>-88481</v>
      </c>
    </row>
    <row r="21">
      <c r="A21" s="4" t="inlineStr">
        <is>
          <t>Net loss per share, basic</t>
        </is>
      </c>
      <c r="B21" s="9" t="n">
        <v>-1.71</v>
      </c>
      <c r="C21" s="9" t="n">
        <v>-1.27</v>
      </c>
    </row>
    <row r="22">
      <c r="A22" s="4" t="inlineStr">
        <is>
          <t>Net loss per share, diluted</t>
        </is>
      </c>
      <c r="B22" s="9" t="n">
        <v>-1.71</v>
      </c>
      <c r="C22" s="9" t="n">
        <v>-1.27</v>
      </c>
    </row>
    <row r="23">
      <c r="A23" s="4" t="inlineStr">
        <is>
          <t>Weighted average common shares outstanding, basic</t>
        </is>
      </c>
      <c r="B23" s="6" t="n">
        <v>77296665</v>
      </c>
      <c r="C23" s="6" t="n">
        <v>69808855</v>
      </c>
    </row>
    <row r="24">
      <c r="A24" s="4" t="inlineStr">
        <is>
          <t>Weighted average common shares outstanding, diluted</t>
        </is>
      </c>
      <c r="B24" s="6" t="n">
        <v>77296665</v>
      </c>
      <c r="C24" s="6" t="n">
        <v>69808855</v>
      </c>
    </row>
    <row r="25">
      <c r="A25" s="3" t="inlineStr">
        <is>
          <t>Other comprehensive income:</t>
        </is>
      </c>
      <c r="B25" s="4" t="inlineStr">
        <is>
          <t xml:space="preserve"> </t>
        </is>
      </c>
      <c r="C25" s="4" t="inlineStr">
        <is>
          <t xml:space="preserve"> </t>
        </is>
      </c>
    </row>
    <row r="26">
      <c r="A26" s="4" t="inlineStr">
        <is>
          <t>Unrealized gain on marketable securities, net of tax of $0</t>
        </is>
      </c>
      <c r="B26" s="7" t="n">
        <v>203</v>
      </c>
      <c r="C26" s="7" t="n">
        <v>791</v>
      </c>
    </row>
    <row r="27">
      <c r="A27" s="4" t="inlineStr">
        <is>
          <t>Total other comprehensive income</t>
        </is>
      </c>
      <c r="B27" s="6" t="n">
        <v>203</v>
      </c>
      <c r="C27" s="6" t="n">
        <v>791</v>
      </c>
    </row>
    <row r="28">
      <c r="A28" s="4" t="inlineStr">
        <is>
          <t>Comprehensive loss</t>
        </is>
      </c>
      <c r="B28" s="6" t="n">
        <v>-131862</v>
      </c>
      <c r="C28" s="6" t="n">
        <v>-87690</v>
      </c>
    </row>
    <row r="29">
      <c r="A29" s="4" t="inlineStr">
        <is>
          <t>Contract research</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t>
        </is>
      </c>
      <c r="B31" s="6" t="n">
        <v>2541</v>
      </c>
      <c r="C31" s="6" t="n">
        <v>3035</v>
      </c>
    </row>
    <row r="32">
      <c r="A32" s="4" t="inlineStr">
        <is>
          <t>Licensing</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t>
        </is>
      </c>
      <c r="B34" s="7" t="n">
        <v>16179</v>
      </c>
      <c r="C34" s="7" t="n">
        <v>282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4</t>
        </is>
      </c>
    </row>
    <row r="2">
      <c r="A2" s="4" t="inlineStr">
        <is>
          <t>Computer equipment</t>
        </is>
      </c>
      <c r="B2" s="4" t="inlineStr">
        <is>
          <t xml:space="preserve"> </t>
        </is>
      </c>
    </row>
    <row r="3">
      <c r="A3" s="3" t="inlineStr">
        <is>
          <t>Summary of Significant Accounting Policies</t>
        </is>
      </c>
      <c r="B3" s="4" t="inlineStr">
        <is>
          <t xml:space="preserve"> </t>
        </is>
      </c>
    </row>
    <row r="4">
      <c r="A4" s="4" t="inlineStr">
        <is>
          <t>Depreciation period (in years)</t>
        </is>
      </c>
      <c r="B4" s="4" t="inlineStr">
        <is>
          <t>3 years</t>
        </is>
      </c>
    </row>
    <row r="5">
      <c r="A5" s="4" t="inlineStr">
        <is>
          <t>Lab equipment | Minimum</t>
        </is>
      </c>
      <c r="B5" s="4" t="inlineStr">
        <is>
          <t xml:space="preserve"> </t>
        </is>
      </c>
    </row>
    <row r="6">
      <c r="A6" s="3" t="inlineStr">
        <is>
          <t>Summary of Significant Accounting Policies</t>
        </is>
      </c>
      <c r="B6" s="4" t="inlineStr">
        <is>
          <t xml:space="preserve"> </t>
        </is>
      </c>
    </row>
    <row r="7">
      <c r="A7" s="4" t="inlineStr">
        <is>
          <t>Depreciation period (in years)</t>
        </is>
      </c>
      <c r="B7" s="4" t="inlineStr">
        <is>
          <t>3 years</t>
        </is>
      </c>
    </row>
    <row r="8">
      <c r="A8" s="4" t="inlineStr">
        <is>
          <t>Lab equipment | Maximum</t>
        </is>
      </c>
      <c r="B8" s="4" t="inlineStr">
        <is>
          <t xml:space="preserve"> </t>
        </is>
      </c>
    </row>
    <row r="9">
      <c r="A9" s="3" t="inlineStr">
        <is>
          <t>Summary of Significant Accounting Policies</t>
        </is>
      </c>
      <c r="B9" s="4" t="inlineStr">
        <is>
          <t xml:space="preserve"> </t>
        </is>
      </c>
    </row>
    <row r="10">
      <c r="A10" s="4" t="inlineStr">
        <is>
          <t>Depreciation period (in years)</t>
        </is>
      </c>
      <c r="B10" s="4" t="inlineStr">
        <is>
          <t>5 years</t>
        </is>
      </c>
    </row>
    <row r="11">
      <c r="A11" s="4" t="inlineStr">
        <is>
          <t>Furniture and fixtures</t>
        </is>
      </c>
      <c r="B11" s="4" t="inlineStr">
        <is>
          <t xml:space="preserve"> </t>
        </is>
      </c>
    </row>
    <row r="12">
      <c r="A12" s="3" t="inlineStr">
        <is>
          <t>Summary of Significant Accounting Policies</t>
        </is>
      </c>
      <c r="B12" s="4" t="inlineStr">
        <is>
          <t xml:space="preserve"> </t>
        </is>
      </c>
    </row>
    <row r="13">
      <c r="A13" s="4" t="inlineStr">
        <is>
          <t>Depreciation period (in years)</t>
        </is>
      </c>
      <c r="B13"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tangible Assets (Details) $ in Millions</t>
        </is>
      </c>
      <c r="B1" s="2" t="inlineStr">
        <is>
          <t>3 Months Ended</t>
        </is>
      </c>
    </row>
    <row r="2">
      <c r="B2" s="2" t="inlineStr">
        <is>
          <t>Dec. 31, 2023 USD ($)</t>
        </is>
      </c>
    </row>
    <row r="3">
      <c r="A3" s="4" t="inlineStr">
        <is>
          <t>In Process Research and Development [Member]</t>
        </is>
      </c>
      <c r="B3" s="4" t="inlineStr">
        <is>
          <t xml:space="preserve"> </t>
        </is>
      </c>
    </row>
    <row r="4">
      <c r="A4" s="3" t="inlineStr">
        <is>
          <t>Disaggregation of Revenue [Line Items]</t>
        </is>
      </c>
      <c r="B4" s="4" t="inlineStr">
        <is>
          <t xml:space="preserve"> </t>
        </is>
      </c>
    </row>
    <row r="5">
      <c r="A5" s="4" t="inlineStr">
        <is>
          <t>Intangible asset impairment charge</t>
        </is>
      </c>
      <c r="B5" s="5" t="n">
        <v>6.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Details) - USD ($) $ in Millions</t>
        </is>
      </c>
      <c r="B1" s="2" t="inlineStr">
        <is>
          <t>12 Months Ended</t>
        </is>
      </c>
    </row>
    <row r="2">
      <c r="B2" s="2" t="inlineStr">
        <is>
          <t>Dec. 31, 2024</t>
        </is>
      </c>
      <c r="C2" s="2" t="inlineStr">
        <is>
          <t>Dec. 31, 2023</t>
        </is>
      </c>
    </row>
    <row r="3">
      <c r="A3" s="3" t="inlineStr">
        <is>
          <t>Discontinued Operations</t>
        </is>
      </c>
      <c r="B3" s="4" t="inlineStr">
        <is>
          <t xml:space="preserve"> </t>
        </is>
      </c>
      <c r="C3" s="4" t="inlineStr">
        <is>
          <t xml:space="preserve"> </t>
        </is>
      </c>
    </row>
    <row r="4">
      <c r="A4" s="4" t="inlineStr">
        <is>
          <t>Other current liabilities</t>
        </is>
      </c>
      <c r="B4" s="5" t="n">
        <v>2.2</v>
      </c>
      <c r="C4" s="5" t="n">
        <v>2.2</v>
      </c>
    </row>
    <row r="5">
      <c r="A5" s="4" t="inlineStr">
        <is>
          <t>Minimum</t>
        </is>
      </c>
      <c r="B5" s="4" t="inlineStr">
        <is>
          <t xml:space="preserve"> </t>
        </is>
      </c>
      <c r="C5" s="4" t="inlineStr">
        <is>
          <t xml:space="preserve"> </t>
        </is>
      </c>
    </row>
    <row r="6">
      <c r="A6" s="3" t="inlineStr">
        <is>
          <t>Contingent Consideration</t>
        </is>
      </c>
      <c r="B6" s="4" t="inlineStr">
        <is>
          <t xml:space="preserve"> </t>
        </is>
      </c>
      <c r="C6" s="4" t="inlineStr">
        <is>
          <t xml:space="preserve"> </t>
        </is>
      </c>
    </row>
    <row r="7">
      <c r="A7" s="4" t="inlineStr">
        <is>
          <t>Probability of success assumptions</t>
        </is>
      </c>
      <c r="B7" s="11" t="n">
        <v>0.17</v>
      </c>
      <c r="C7" s="4" t="inlineStr">
        <is>
          <t xml:space="preserve"> </t>
        </is>
      </c>
    </row>
    <row r="8">
      <c r="A8" s="4" t="inlineStr">
        <is>
          <t>Discount range</t>
        </is>
      </c>
      <c r="B8" s="12" t="n">
        <v>0.074</v>
      </c>
      <c r="C8" s="4" t="inlineStr">
        <is>
          <t xml:space="preserve"> </t>
        </is>
      </c>
    </row>
    <row r="9">
      <c r="A9" s="4" t="inlineStr">
        <is>
          <t>Maximum</t>
        </is>
      </c>
      <c r="B9" s="4" t="inlineStr">
        <is>
          <t xml:space="preserve"> </t>
        </is>
      </c>
      <c r="C9" s="4" t="inlineStr">
        <is>
          <t xml:space="preserve"> </t>
        </is>
      </c>
    </row>
    <row r="10">
      <c r="A10" s="3" t="inlineStr">
        <is>
          <t>Contingent Consideration</t>
        </is>
      </c>
      <c r="B10" s="4" t="inlineStr">
        <is>
          <t xml:space="preserve"> </t>
        </is>
      </c>
      <c r="C10" s="4" t="inlineStr">
        <is>
          <t xml:space="preserve"> </t>
        </is>
      </c>
    </row>
    <row r="11">
      <c r="A11" s="4" t="inlineStr">
        <is>
          <t>Probability of success assumptions</t>
        </is>
      </c>
      <c r="B11" s="11" t="n">
        <v>0.4</v>
      </c>
      <c r="C11" s="4" t="inlineStr">
        <is>
          <t xml:space="preserve"> </t>
        </is>
      </c>
    </row>
    <row r="12">
      <c r="A12" s="4" t="inlineStr">
        <is>
          <t>Discount range</t>
        </is>
      </c>
      <c r="B12" s="12" t="n">
        <v>0.08699999999999999</v>
      </c>
      <c r="C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Significant Suppliers, SBC (Details) - item</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Expected dividend yield (as a percent)</t>
        </is>
      </c>
      <c r="B4" s="11" t="n">
        <v>0</v>
      </c>
      <c r="C4" s="11" t="n">
        <v>0</v>
      </c>
    </row>
    <row r="5">
      <c r="A5" s="4" t="inlineStr">
        <is>
          <t>Number of financial institutions holding entity funds</t>
        </is>
      </c>
      <c r="B5" s="6" t="n">
        <v>3</v>
      </c>
      <c r="C5" s="4" t="inlineStr">
        <is>
          <t xml:space="preserve"> </t>
        </is>
      </c>
    </row>
    <row r="6">
      <c r="A6" s="4" t="inlineStr">
        <is>
          <t>Service Based Award</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Share-based compensation, service period</t>
        </is>
      </c>
      <c r="B8" s="4" t="inlineStr">
        <is>
          <t>4 years</t>
        </is>
      </c>
      <c r="C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Segments (Details)</t>
        </is>
      </c>
      <c r="B1" s="2" t="inlineStr">
        <is>
          <t>12 Months Ended</t>
        </is>
      </c>
    </row>
    <row r="2">
      <c r="B2" s="2" t="inlineStr">
        <is>
          <t>Dec. 31, 2024 segment</t>
        </is>
      </c>
    </row>
    <row r="3">
      <c r="A3" s="3" t="inlineStr">
        <is>
          <t>Summary of Significant Accounting Policies</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Details) - USD ($) $ in Thousand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Marketable securities</t>
        </is>
      </c>
      <c r="B4" s="7" t="n">
        <v>179326</v>
      </c>
      <c r="C4" s="7" t="n">
        <v>141999</v>
      </c>
    </row>
    <row r="5">
      <c r="A5" s="3" t="inlineStr">
        <is>
          <t>Liabilities:</t>
        </is>
      </c>
      <c r="B5" s="4" t="inlineStr">
        <is>
          <t xml:space="preserve"> </t>
        </is>
      </c>
      <c r="C5" s="4" t="inlineStr">
        <is>
          <t xml:space="preserve"> </t>
        </is>
      </c>
    </row>
    <row r="6">
      <c r="A6" s="4" t="inlineStr">
        <is>
          <t>Transfers into or out of Level 3</t>
        </is>
      </c>
      <c r="B6" s="6" t="n">
        <v>0</v>
      </c>
      <c r="C6" s="6" t="n">
        <v>0</v>
      </c>
    </row>
    <row r="7">
      <c r="A7" s="4" t="inlineStr">
        <is>
          <t>Increase in value of contingent consideration</t>
        </is>
      </c>
      <c r="B7" s="6" t="n">
        <v>2500</v>
      </c>
      <c r="C7" s="6" t="n">
        <v>-26900</v>
      </c>
    </row>
    <row r="8">
      <c r="A8" s="4" t="inlineStr">
        <is>
          <t>Confluence</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Increase in value of contingent consideration</t>
        </is>
      </c>
      <c r="B10" s="6" t="n">
        <v>2500</v>
      </c>
      <c r="C10" s="4" t="inlineStr">
        <is>
          <t xml:space="preserve"> </t>
        </is>
      </c>
    </row>
    <row r="11">
      <c r="A11" s="4" t="inlineStr">
        <is>
          <t>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equivalents</t>
        </is>
      </c>
      <c r="B13" s="6" t="n">
        <v>22245</v>
      </c>
      <c r="C13" s="6" t="n">
        <v>32177</v>
      </c>
    </row>
    <row r="14">
      <c r="A14" s="4" t="inlineStr">
        <is>
          <t>Marketable securities</t>
        </is>
      </c>
      <c r="B14" s="6" t="n">
        <v>179326</v>
      </c>
      <c r="C14" s="6" t="n">
        <v>141999</v>
      </c>
    </row>
    <row r="15">
      <c r="A15" s="4" t="inlineStr">
        <is>
          <t>Total assets</t>
        </is>
      </c>
      <c r="B15" s="6" t="n">
        <v>201571</v>
      </c>
      <c r="C15" s="6" t="n">
        <v>174176</v>
      </c>
    </row>
    <row r="16">
      <c r="A16" s="3" t="inlineStr">
        <is>
          <t>Liabilities:</t>
        </is>
      </c>
      <c r="B16" s="4" t="inlineStr">
        <is>
          <t xml:space="preserve"> </t>
        </is>
      </c>
      <c r="C16" s="4" t="inlineStr">
        <is>
          <t xml:space="preserve"> </t>
        </is>
      </c>
    </row>
    <row r="17">
      <c r="A17" s="4" t="inlineStr">
        <is>
          <t>Contingent consideration</t>
        </is>
      </c>
      <c r="B17" s="6" t="n">
        <v>8700</v>
      </c>
      <c r="C17" s="6" t="n">
        <v>6200</v>
      </c>
    </row>
    <row r="18">
      <c r="A18" s="4" t="inlineStr">
        <is>
          <t>Total liabilities</t>
        </is>
      </c>
      <c r="B18" s="6" t="n">
        <v>8700</v>
      </c>
      <c r="C18" s="6" t="n">
        <v>6200</v>
      </c>
    </row>
    <row r="19">
      <c r="A19" s="4" t="inlineStr">
        <is>
          <t>Recurring |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6" t="n">
        <v>22245</v>
      </c>
      <c r="C21" s="6" t="n">
        <v>32177</v>
      </c>
    </row>
    <row r="22">
      <c r="A22" s="4" t="inlineStr">
        <is>
          <t>Total assets</t>
        </is>
      </c>
      <c r="B22" s="6" t="n">
        <v>22245</v>
      </c>
      <c r="C22" s="6" t="n">
        <v>32177</v>
      </c>
    </row>
    <row r="23">
      <c r="A23" s="4" t="inlineStr">
        <is>
          <t>Recurring |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arketable securities</t>
        </is>
      </c>
      <c r="B25" s="6" t="n">
        <v>179326</v>
      </c>
      <c r="C25" s="6" t="n">
        <v>141999</v>
      </c>
    </row>
    <row r="26">
      <c r="A26" s="4" t="inlineStr">
        <is>
          <t>Total assets</t>
        </is>
      </c>
      <c r="B26" s="6" t="n">
        <v>179326</v>
      </c>
      <c r="C26" s="6" t="n">
        <v>141999</v>
      </c>
    </row>
    <row r="27">
      <c r="A27" s="4" t="inlineStr">
        <is>
          <t>Recurring | Level 3</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Contingent consideration</t>
        </is>
      </c>
      <c r="B29" s="6" t="n">
        <v>8700</v>
      </c>
      <c r="C29" s="6" t="n">
        <v>6200</v>
      </c>
    </row>
    <row r="30">
      <c r="A30" s="4" t="inlineStr">
        <is>
          <t>Total liabilities</t>
        </is>
      </c>
      <c r="B30" s="7" t="n">
        <v>8700</v>
      </c>
      <c r="C30" s="7" t="n">
        <v>62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By Type of Security (Details) - USD ($) $ in Thousands</t>
        </is>
      </c>
      <c r="B1" s="2" t="inlineStr">
        <is>
          <t>12 Months Ended</t>
        </is>
      </c>
    </row>
    <row r="2">
      <c r="B2" s="2" t="inlineStr">
        <is>
          <t>Dec. 31, 2024</t>
        </is>
      </c>
      <c r="C2" s="2" t="inlineStr">
        <is>
          <t>Dec. 31, 2023</t>
        </is>
      </c>
    </row>
    <row r="3">
      <c r="A3" s="3" t="inlineStr">
        <is>
          <t>Marketable securities:</t>
        </is>
      </c>
      <c r="B3" s="4" t="inlineStr">
        <is>
          <t xml:space="preserve"> </t>
        </is>
      </c>
      <c r="C3" s="4" t="inlineStr">
        <is>
          <t xml:space="preserve"> </t>
        </is>
      </c>
    </row>
    <row r="4">
      <c r="A4" s="4" t="inlineStr">
        <is>
          <t>Book Value</t>
        </is>
      </c>
      <c r="B4" s="7" t="n">
        <v>179239</v>
      </c>
      <c r="C4" s="7" t="n">
        <v>142108</v>
      </c>
    </row>
    <row r="5">
      <c r="A5" s="4" t="inlineStr">
        <is>
          <t>Gross Unrealized Gain</t>
        </is>
      </c>
      <c r="B5" s="6" t="n">
        <v>255</v>
      </c>
      <c r="C5" s="6" t="n">
        <v>160</v>
      </c>
    </row>
    <row r="6">
      <c r="A6" s="4" t="inlineStr">
        <is>
          <t>Gross Unrealized Loss</t>
        </is>
      </c>
      <c r="B6" s="6" t="n">
        <v>-168</v>
      </c>
      <c r="C6" s="6" t="n">
        <v>-269</v>
      </c>
    </row>
    <row r="7">
      <c r="A7" s="4" t="inlineStr">
        <is>
          <t>Fair Value</t>
        </is>
      </c>
      <c r="B7" s="6" t="n">
        <v>179326</v>
      </c>
      <c r="C7" s="6" t="n">
        <v>141999</v>
      </c>
    </row>
    <row r="8">
      <c r="A8" s="4" t="inlineStr">
        <is>
          <t>Corporate debt securities</t>
        </is>
      </c>
      <c r="B8" s="4" t="inlineStr">
        <is>
          <t xml:space="preserve"> </t>
        </is>
      </c>
      <c r="C8" s="4" t="inlineStr">
        <is>
          <t xml:space="preserve"> </t>
        </is>
      </c>
    </row>
    <row r="9">
      <c r="A9" s="3" t="inlineStr">
        <is>
          <t>Marketable securities:</t>
        </is>
      </c>
      <c r="B9" s="4" t="inlineStr">
        <is>
          <t xml:space="preserve"> </t>
        </is>
      </c>
      <c r="C9" s="4" t="inlineStr">
        <is>
          <t xml:space="preserve"> </t>
        </is>
      </c>
    </row>
    <row r="10">
      <c r="A10" s="4" t="inlineStr">
        <is>
          <t>Book Value</t>
        </is>
      </c>
      <c r="B10" s="6" t="n">
        <v>105154</v>
      </c>
      <c r="C10" s="6" t="n">
        <v>52362</v>
      </c>
    </row>
    <row r="11">
      <c r="A11" s="4" t="inlineStr">
        <is>
          <t>Gross Unrealized Gain</t>
        </is>
      </c>
      <c r="B11" s="6" t="n">
        <v>192</v>
      </c>
      <c r="C11" s="6" t="n">
        <v>65</v>
      </c>
    </row>
    <row r="12">
      <c r="A12" s="4" t="inlineStr">
        <is>
          <t>Gross Unrealized Loss</t>
        </is>
      </c>
      <c r="B12" s="6" t="n">
        <v>-156</v>
      </c>
      <c r="C12" s="6" t="n">
        <v>-142</v>
      </c>
    </row>
    <row r="13">
      <c r="A13" s="4" t="inlineStr">
        <is>
          <t>Fair Value</t>
        </is>
      </c>
      <c r="B13" s="6" t="n">
        <v>105190</v>
      </c>
      <c r="C13" s="6" t="n">
        <v>52285</v>
      </c>
    </row>
    <row r="14">
      <c r="A14" s="4" t="inlineStr">
        <is>
          <t>Debt securities, maturity dates between one and five years</t>
        </is>
      </c>
      <c r="B14" s="7" t="n">
        <v>59800</v>
      </c>
      <c r="C14" s="7" t="n">
        <v>28000</v>
      </c>
    </row>
    <row r="15">
      <c r="A15" s="4" t="inlineStr">
        <is>
          <t>Corporate debt securities | Minimum</t>
        </is>
      </c>
      <c r="B15" s="4" t="inlineStr">
        <is>
          <t xml:space="preserve"> </t>
        </is>
      </c>
      <c r="C15" s="4" t="inlineStr">
        <is>
          <t xml:space="preserve"> </t>
        </is>
      </c>
    </row>
    <row r="16">
      <c r="A16" s="3" t="inlineStr">
        <is>
          <t>Marketable securities:</t>
        </is>
      </c>
      <c r="B16" s="4" t="inlineStr">
        <is>
          <t xml:space="preserve"> </t>
        </is>
      </c>
      <c r="C16" s="4" t="inlineStr">
        <is>
          <t xml:space="preserve"> </t>
        </is>
      </c>
    </row>
    <row r="17">
      <c r="A17" s="4" t="inlineStr">
        <is>
          <t>Marketable securities maturity period</t>
        </is>
      </c>
      <c r="B17" s="4" t="inlineStr">
        <is>
          <t>1 year</t>
        </is>
      </c>
      <c r="C17" s="4" t="inlineStr">
        <is>
          <t>1 year</t>
        </is>
      </c>
    </row>
    <row r="18">
      <c r="A18" s="4" t="inlineStr">
        <is>
          <t>Corporate debt securities | Maximum</t>
        </is>
      </c>
      <c r="B18" s="4" t="inlineStr">
        <is>
          <t xml:space="preserve"> </t>
        </is>
      </c>
      <c r="C18" s="4" t="inlineStr">
        <is>
          <t xml:space="preserve"> </t>
        </is>
      </c>
    </row>
    <row r="19">
      <c r="A19" s="3" t="inlineStr">
        <is>
          <t>Marketable securities:</t>
        </is>
      </c>
      <c r="B19" s="4" t="inlineStr">
        <is>
          <t xml:space="preserve"> </t>
        </is>
      </c>
      <c r="C19" s="4" t="inlineStr">
        <is>
          <t xml:space="preserve"> </t>
        </is>
      </c>
    </row>
    <row r="20">
      <c r="A20" s="4" t="inlineStr">
        <is>
          <t>Marketable securities maturity period</t>
        </is>
      </c>
      <c r="B20" s="4" t="inlineStr">
        <is>
          <t>3 years</t>
        </is>
      </c>
      <c r="C20" s="4" t="inlineStr">
        <is>
          <t>2 years</t>
        </is>
      </c>
    </row>
    <row r="21">
      <c r="A21" s="4" t="inlineStr">
        <is>
          <t>Commercial paper</t>
        </is>
      </c>
      <c r="B21" s="4" t="inlineStr">
        <is>
          <t xml:space="preserve"> </t>
        </is>
      </c>
      <c r="C21" s="4" t="inlineStr">
        <is>
          <t xml:space="preserve"> </t>
        </is>
      </c>
    </row>
    <row r="22">
      <c r="A22" s="3" t="inlineStr">
        <is>
          <t>Marketable securities:</t>
        </is>
      </c>
      <c r="B22" s="4" t="inlineStr">
        <is>
          <t xml:space="preserve"> </t>
        </is>
      </c>
      <c r="C22" s="4" t="inlineStr">
        <is>
          <t xml:space="preserve"> </t>
        </is>
      </c>
    </row>
    <row r="23">
      <c r="A23" s="4" t="inlineStr">
        <is>
          <t>Book Value</t>
        </is>
      </c>
      <c r="B23" s="7" t="n">
        <v>4720</v>
      </c>
      <c r="C23" s="7" t="n">
        <v>12345</v>
      </c>
    </row>
    <row r="24">
      <c r="A24" s="4" t="inlineStr">
        <is>
          <t>Gross Unrealized Gain</t>
        </is>
      </c>
      <c r="B24" s="4" t="inlineStr">
        <is>
          <t xml:space="preserve"> </t>
        </is>
      </c>
      <c r="C24" s="6" t="n">
        <v>2</v>
      </c>
    </row>
    <row r="25">
      <c r="A25" s="4" t="inlineStr">
        <is>
          <t>Gross Unrealized Loss</t>
        </is>
      </c>
      <c r="B25" s="6" t="n">
        <v>-1</v>
      </c>
      <c r="C25" s="6" t="n">
        <v>-1</v>
      </c>
    </row>
    <row r="26">
      <c r="A26" s="4" t="inlineStr">
        <is>
          <t>Fair Value</t>
        </is>
      </c>
      <c r="B26" s="6" t="n">
        <v>4719</v>
      </c>
      <c r="C26" s="6" t="n">
        <v>12346</v>
      </c>
    </row>
    <row r="27">
      <c r="A27" s="4" t="inlineStr">
        <is>
          <t>Asset-backed debt securities</t>
        </is>
      </c>
      <c r="B27" s="4" t="inlineStr">
        <is>
          <t xml:space="preserve"> </t>
        </is>
      </c>
      <c r="C27" s="4" t="inlineStr">
        <is>
          <t xml:space="preserve"> </t>
        </is>
      </c>
    </row>
    <row r="28">
      <c r="A28" s="3" t="inlineStr">
        <is>
          <t>Marketable securities:</t>
        </is>
      </c>
      <c r="B28" s="4" t="inlineStr">
        <is>
          <t xml:space="preserve"> </t>
        </is>
      </c>
      <c r="C28" s="4" t="inlineStr">
        <is>
          <t xml:space="preserve"> </t>
        </is>
      </c>
    </row>
    <row r="29">
      <c r="A29" s="4" t="inlineStr">
        <is>
          <t>Book Value</t>
        </is>
      </c>
      <c r="B29" s="4" t="inlineStr">
        <is>
          <t xml:space="preserve"> </t>
        </is>
      </c>
      <c r="C29" s="6" t="n">
        <v>10953</v>
      </c>
    </row>
    <row r="30">
      <c r="A30" s="4" t="inlineStr">
        <is>
          <t>Gross Unrealized Gain</t>
        </is>
      </c>
      <c r="B30" s="4" t="inlineStr">
        <is>
          <t xml:space="preserve"> </t>
        </is>
      </c>
      <c r="C30" s="6" t="n">
        <v>42</v>
      </c>
    </row>
    <row r="31">
      <c r="A31" s="4" t="inlineStr">
        <is>
          <t>Gross Unrealized Loss</t>
        </is>
      </c>
      <c r="B31" s="4" t="inlineStr">
        <is>
          <t xml:space="preserve"> </t>
        </is>
      </c>
      <c r="C31" s="6" t="n">
        <v>-30</v>
      </c>
    </row>
    <row r="32">
      <c r="A32" s="4" t="inlineStr">
        <is>
          <t>Fair Value</t>
        </is>
      </c>
      <c r="B32" s="4" t="inlineStr">
        <is>
          <t xml:space="preserve"> </t>
        </is>
      </c>
      <c r="C32" s="6" t="n">
        <v>10965</v>
      </c>
    </row>
    <row r="33">
      <c r="A33" s="4" t="inlineStr">
        <is>
          <t>Debt securities, maturity dates between one and five years</t>
        </is>
      </c>
      <c r="B33" s="4" t="inlineStr">
        <is>
          <t xml:space="preserve"> </t>
        </is>
      </c>
      <c r="C33" s="7" t="n">
        <v>6200</v>
      </c>
    </row>
    <row r="34">
      <c r="A34" s="4" t="inlineStr">
        <is>
          <t>Asset-backed debt securities | Minimum</t>
        </is>
      </c>
      <c r="B34" s="4" t="inlineStr">
        <is>
          <t xml:space="preserve"> </t>
        </is>
      </c>
      <c r="C34" s="4" t="inlineStr">
        <is>
          <t xml:space="preserve"> </t>
        </is>
      </c>
    </row>
    <row r="35">
      <c r="A35" s="3" t="inlineStr">
        <is>
          <t>Marketable securities:</t>
        </is>
      </c>
      <c r="B35" s="4" t="inlineStr">
        <is>
          <t xml:space="preserve"> </t>
        </is>
      </c>
      <c r="C35" s="4" t="inlineStr">
        <is>
          <t xml:space="preserve"> </t>
        </is>
      </c>
    </row>
    <row r="36">
      <c r="A36" s="4" t="inlineStr">
        <is>
          <t>Marketable securities maturity period</t>
        </is>
      </c>
      <c r="B36" s="4" t="inlineStr">
        <is>
          <t xml:space="preserve"> </t>
        </is>
      </c>
      <c r="C36" s="4" t="inlineStr">
        <is>
          <t>1 year</t>
        </is>
      </c>
    </row>
    <row r="37">
      <c r="A37" s="4" t="inlineStr">
        <is>
          <t>Asset-backed debt securities | Maximum</t>
        </is>
      </c>
      <c r="B37" s="4" t="inlineStr">
        <is>
          <t xml:space="preserve"> </t>
        </is>
      </c>
      <c r="C37" s="4" t="inlineStr">
        <is>
          <t xml:space="preserve"> </t>
        </is>
      </c>
    </row>
    <row r="38">
      <c r="A38" s="3" t="inlineStr">
        <is>
          <t>Marketable securities:</t>
        </is>
      </c>
      <c r="B38" s="4" t="inlineStr">
        <is>
          <t xml:space="preserve"> </t>
        </is>
      </c>
      <c r="C38" s="4" t="inlineStr">
        <is>
          <t xml:space="preserve"> </t>
        </is>
      </c>
    </row>
    <row r="39">
      <c r="A39" s="4" t="inlineStr">
        <is>
          <t>Marketable securities maturity period</t>
        </is>
      </c>
      <c r="B39" s="4" t="inlineStr">
        <is>
          <t xml:space="preserve"> </t>
        </is>
      </c>
      <c r="C39" s="4" t="inlineStr">
        <is>
          <t>3 years</t>
        </is>
      </c>
    </row>
    <row r="40">
      <c r="A40" s="4" t="inlineStr">
        <is>
          <t>Foreign government agency debt securities</t>
        </is>
      </c>
      <c r="B40" s="4" t="inlineStr">
        <is>
          <t xml:space="preserve"> </t>
        </is>
      </c>
      <c r="C40" s="4" t="inlineStr">
        <is>
          <t xml:space="preserve"> </t>
        </is>
      </c>
    </row>
    <row r="41">
      <c r="A41" s="3" t="inlineStr">
        <is>
          <t>Marketable securities:</t>
        </is>
      </c>
      <c r="B41" s="4" t="inlineStr">
        <is>
          <t xml:space="preserve"> </t>
        </is>
      </c>
      <c r="C41" s="4" t="inlineStr">
        <is>
          <t xml:space="preserve"> </t>
        </is>
      </c>
    </row>
    <row r="42">
      <c r="A42" s="4" t="inlineStr">
        <is>
          <t>Book Value</t>
        </is>
      </c>
      <c r="B42" s="6" t="n">
        <v>4911</v>
      </c>
      <c r="C42" s="7" t="n">
        <v>4698</v>
      </c>
    </row>
    <row r="43">
      <c r="A43" s="4" t="inlineStr">
        <is>
          <t>Gross Unrealized Gain</t>
        </is>
      </c>
      <c r="B43" s="6" t="n">
        <v>16</v>
      </c>
      <c r="C43" s="6" t="n">
        <v>43</v>
      </c>
    </row>
    <row r="44">
      <c r="A44" s="4" t="inlineStr">
        <is>
          <t>Fair Value</t>
        </is>
      </c>
      <c r="B44" s="6" t="n">
        <v>4927</v>
      </c>
      <c r="C44" s="6" t="n">
        <v>4741</v>
      </c>
    </row>
    <row r="45">
      <c r="A45" s="4" t="inlineStr">
        <is>
          <t>Debt securities, maturity dates between one and five years</t>
        </is>
      </c>
      <c r="B45" s="4" t="inlineStr">
        <is>
          <t xml:space="preserve"> </t>
        </is>
      </c>
      <c r="C45" s="7" t="n">
        <v>4700</v>
      </c>
    </row>
    <row r="46">
      <c r="A46" s="4" t="inlineStr">
        <is>
          <t>Foreign government agency debt securities | Minimum</t>
        </is>
      </c>
      <c r="B46" s="4" t="inlineStr">
        <is>
          <t xml:space="preserve"> </t>
        </is>
      </c>
      <c r="C46" s="4" t="inlineStr">
        <is>
          <t xml:space="preserve"> </t>
        </is>
      </c>
    </row>
    <row r="47">
      <c r="A47" s="3" t="inlineStr">
        <is>
          <t>Marketable securities:</t>
        </is>
      </c>
      <c r="B47" s="4" t="inlineStr">
        <is>
          <t xml:space="preserve"> </t>
        </is>
      </c>
      <c r="C47" s="4" t="inlineStr">
        <is>
          <t xml:space="preserve"> </t>
        </is>
      </c>
    </row>
    <row r="48">
      <c r="A48" s="4" t="inlineStr">
        <is>
          <t>Marketable securities maturity period</t>
        </is>
      </c>
      <c r="B48" s="4" t="inlineStr">
        <is>
          <t xml:space="preserve"> </t>
        </is>
      </c>
      <c r="C48" s="4" t="inlineStr">
        <is>
          <t>1 year</t>
        </is>
      </c>
    </row>
    <row r="49">
      <c r="A49" s="4" t="inlineStr">
        <is>
          <t>Foreign government agency debt securities | Maximum</t>
        </is>
      </c>
      <c r="B49" s="4" t="inlineStr">
        <is>
          <t xml:space="preserve"> </t>
        </is>
      </c>
      <c r="C49" s="4" t="inlineStr">
        <is>
          <t xml:space="preserve"> </t>
        </is>
      </c>
    </row>
    <row r="50">
      <c r="A50" s="3" t="inlineStr">
        <is>
          <t>Marketable securities:</t>
        </is>
      </c>
      <c r="B50" s="4" t="inlineStr">
        <is>
          <t xml:space="preserve"> </t>
        </is>
      </c>
      <c r="C50" s="4" t="inlineStr">
        <is>
          <t xml:space="preserve"> </t>
        </is>
      </c>
    </row>
    <row r="51">
      <c r="A51" s="4" t="inlineStr">
        <is>
          <t>Marketable securities maturity period</t>
        </is>
      </c>
      <c r="B51" s="4" t="inlineStr">
        <is>
          <t xml:space="preserve"> </t>
        </is>
      </c>
      <c r="C51" s="4" t="inlineStr">
        <is>
          <t>2 years</t>
        </is>
      </c>
    </row>
    <row r="52">
      <c r="A52" s="4" t="inlineStr">
        <is>
          <t>U.S. government and government agency debt securities</t>
        </is>
      </c>
      <c r="B52" s="4" t="inlineStr">
        <is>
          <t xml:space="preserve"> </t>
        </is>
      </c>
      <c r="C52" s="4" t="inlineStr">
        <is>
          <t xml:space="preserve"> </t>
        </is>
      </c>
    </row>
    <row r="53">
      <c r="A53" s="3" t="inlineStr">
        <is>
          <t>Marketable securities:</t>
        </is>
      </c>
      <c r="B53" s="4" t="inlineStr">
        <is>
          <t xml:space="preserve"> </t>
        </is>
      </c>
      <c r="C53" s="4" t="inlineStr">
        <is>
          <t xml:space="preserve"> </t>
        </is>
      </c>
    </row>
    <row r="54">
      <c r="A54" s="4" t="inlineStr">
        <is>
          <t>Book Value</t>
        </is>
      </c>
      <c r="B54" s="6" t="n">
        <v>64454</v>
      </c>
      <c r="C54" s="7" t="n">
        <v>61750</v>
      </c>
    </row>
    <row r="55">
      <c r="A55" s="4" t="inlineStr">
        <is>
          <t>Gross Unrealized Gain</t>
        </is>
      </c>
      <c r="B55" s="6" t="n">
        <v>47</v>
      </c>
      <c r="C55" s="6" t="n">
        <v>8</v>
      </c>
    </row>
    <row r="56">
      <c r="A56" s="4" t="inlineStr">
        <is>
          <t>Gross Unrealized Loss</t>
        </is>
      </c>
      <c r="B56" s="6" t="n">
        <v>-11</v>
      </c>
      <c r="C56" s="6" t="n">
        <v>-96</v>
      </c>
    </row>
    <row r="57">
      <c r="A57" s="4" t="inlineStr">
        <is>
          <t>Fair Value</t>
        </is>
      </c>
      <c r="B57" s="6" t="n">
        <v>64490</v>
      </c>
      <c r="C57" s="6" t="n">
        <v>61662</v>
      </c>
    </row>
    <row r="58">
      <c r="A58" s="4" t="inlineStr">
        <is>
          <t>Debt securities, maturity dates between one and five years</t>
        </is>
      </c>
      <c r="B58" s="7" t="n">
        <v>30500</v>
      </c>
      <c r="C58" s="7" t="n">
        <v>23900</v>
      </c>
    </row>
    <row r="59">
      <c r="A59" s="4" t="inlineStr">
        <is>
          <t>U.S. government and government agency debt securities | Minimum</t>
        </is>
      </c>
      <c r="B59" s="4" t="inlineStr">
        <is>
          <t xml:space="preserve"> </t>
        </is>
      </c>
      <c r="C59" s="4" t="inlineStr">
        <is>
          <t xml:space="preserve"> </t>
        </is>
      </c>
    </row>
    <row r="60">
      <c r="A60" s="3" t="inlineStr">
        <is>
          <t>Marketable securities:</t>
        </is>
      </c>
      <c r="B60" s="4" t="inlineStr">
        <is>
          <t xml:space="preserve"> </t>
        </is>
      </c>
      <c r="C60" s="4" t="inlineStr">
        <is>
          <t xml:space="preserve"> </t>
        </is>
      </c>
    </row>
    <row r="61">
      <c r="A61" s="4" t="inlineStr">
        <is>
          <t>Marketable securities maturity period</t>
        </is>
      </c>
      <c r="B61" s="4" t="inlineStr">
        <is>
          <t>1 year</t>
        </is>
      </c>
      <c r="C61" s="4" t="inlineStr">
        <is>
          <t>1 year</t>
        </is>
      </c>
    </row>
    <row r="62">
      <c r="A62" s="4" t="inlineStr">
        <is>
          <t>U.S. government and government agency debt securities | Maximum</t>
        </is>
      </c>
      <c r="B62" s="4" t="inlineStr">
        <is>
          <t xml:space="preserve"> </t>
        </is>
      </c>
      <c r="C62" s="4" t="inlineStr">
        <is>
          <t xml:space="preserve"> </t>
        </is>
      </c>
    </row>
    <row r="63">
      <c r="A63" s="3" t="inlineStr">
        <is>
          <t>Marketable securities:</t>
        </is>
      </c>
      <c r="B63" s="4" t="inlineStr">
        <is>
          <t xml:space="preserve"> </t>
        </is>
      </c>
      <c r="C63" s="4" t="inlineStr">
        <is>
          <t xml:space="preserve"> </t>
        </is>
      </c>
    </row>
    <row r="64">
      <c r="A64" s="4" t="inlineStr">
        <is>
          <t>Marketable securities maturity period</t>
        </is>
      </c>
      <c r="B64" s="4" t="inlineStr">
        <is>
          <t>3 years</t>
        </is>
      </c>
      <c r="C64" s="4" t="inlineStr">
        <is>
          <t>2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4</t>
        </is>
      </c>
      <c r="C2" s="2" t="inlineStr">
        <is>
          <t>Dec. 31, 2023</t>
        </is>
      </c>
    </row>
    <row r="3">
      <c r="A3" s="3" t="inlineStr">
        <is>
          <t>Property and Equipment, Net</t>
        </is>
      </c>
      <c r="B3" s="4" t="inlineStr">
        <is>
          <t xml:space="preserve"> </t>
        </is>
      </c>
      <c r="C3" s="4" t="inlineStr">
        <is>
          <t xml:space="preserve"> </t>
        </is>
      </c>
    </row>
    <row r="4">
      <c r="A4" s="4" t="inlineStr">
        <is>
          <t>Property and equipment, gross</t>
        </is>
      </c>
      <c r="B4" s="7" t="n">
        <v>5813</v>
      </c>
      <c r="C4" s="7" t="n">
        <v>5782</v>
      </c>
    </row>
    <row r="5">
      <c r="A5" s="4" t="inlineStr">
        <is>
          <t>Accumulated depreciation</t>
        </is>
      </c>
      <c r="B5" s="6" t="n">
        <v>-4805</v>
      </c>
      <c r="C5" s="6" t="n">
        <v>-4162</v>
      </c>
    </row>
    <row r="6">
      <c r="A6" s="4" t="inlineStr">
        <is>
          <t>Property and equipment, net</t>
        </is>
      </c>
      <c r="B6" s="6" t="n">
        <v>1008</v>
      </c>
      <c r="C6" s="6" t="n">
        <v>1620</v>
      </c>
    </row>
    <row r="7">
      <c r="A7" s="4" t="inlineStr">
        <is>
          <t>Depreciation expense</t>
        </is>
      </c>
      <c r="B7" s="6" t="n">
        <v>700</v>
      </c>
      <c r="C7" s="6" t="n">
        <v>800</v>
      </c>
    </row>
    <row r="8">
      <c r="A8" s="4" t="inlineStr">
        <is>
          <t>Computer equipment</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Property and equipment, gross</t>
        </is>
      </c>
      <c r="B10" s="6" t="n">
        <v>1198</v>
      </c>
      <c r="C10" s="6" t="n">
        <v>1253</v>
      </c>
    </row>
    <row r="11">
      <c r="A11" s="4" t="inlineStr">
        <is>
          <t>Lab equipment</t>
        </is>
      </c>
      <c r="B11" s="4" t="inlineStr">
        <is>
          <t xml:space="preserve"> </t>
        </is>
      </c>
      <c r="C11" s="4" t="inlineStr">
        <is>
          <t xml:space="preserve"> </t>
        </is>
      </c>
    </row>
    <row r="12">
      <c r="A12" s="3" t="inlineStr">
        <is>
          <t>Property and Equipment, Net</t>
        </is>
      </c>
      <c r="B12" s="4" t="inlineStr">
        <is>
          <t xml:space="preserve"> </t>
        </is>
      </c>
      <c r="C12" s="4" t="inlineStr">
        <is>
          <t xml:space="preserve"> </t>
        </is>
      </c>
    </row>
    <row r="13">
      <c r="A13" s="4" t="inlineStr">
        <is>
          <t>Property and equipment, gross</t>
        </is>
      </c>
      <c r="B13" s="6" t="n">
        <v>3137</v>
      </c>
      <c r="C13" s="6" t="n">
        <v>3154</v>
      </c>
    </row>
    <row r="14">
      <c r="A14" s="4" t="inlineStr">
        <is>
          <t>Furniture and fixtures</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Property and equipment, gross</t>
        </is>
      </c>
      <c r="B16" s="6" t="n">
        <v>661</v>
      </c>
      <c r="C16" s="6" t="n">
        <v>558</v>
      </c>
    </row>
    <row r="17">
      <c r="A17" s="4" t="inlineStr">
        <is>
          <t>Leasehold improvements</t>
        </is>
      </c>
      <c r="B17" s="4" t="inlineStr">
        <is>
          <t xml:space="preserve"> </t>
        </is>
      </c>
      <c r="C17" s="4" t="inlineStr">
        <is>
          <t xml:space="preserve"> </t>
        </is>
      </c>
    </row>
    <row r="18">
      <c r="A18" s="3" t="inlineStr">
        <is>
          <t>Property and Equipment, Net</t>
        </is>
      </c>
      <c r="B18" s="4" t="inlineStr">
        <is>
          <t xml:space="preserve"> </t>
        </is>
      </c>
      <c r="C18" s="4" t="inlineStr">
        <is>
          <t xml:space="preserve"> </t>
        </is>
      </c>
    </row>
    <row r="19">
      <c r="A19" s="4" t="inlineStr">
        <is>
          <t>Property and equipment, gross</t>
        </is>
      </c>
      <c r="B19" s="7" t="n">
        <v>817</v>
      </c>
      <c r="C19" s="7" t="n">
        <v>81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Employee compensation expenses</t>
        </is>
      </c>
      <c r="B3" s="7" t="n">
        <v>4979</v>
      </c>
      <c r="C3" s="7" t="n">
        <v>3910</v>
      </c>
    </row>
    <row r="4">
      <c r="A4" s="4" t="inlineStr">
        <is>
          <t>Research and development expenses</t>
        </is>
      </c>
      <c r="B4" s="6" t="n">
        <v>2173</v>
      </c>
      <c r="C4" s="6" t="n">
        <v>6661</v>
      </c>
    </row>
    <row r="5">
      <c r="A5" s="4" t="inlineStr">
        <is>
          <t>Deferred transaction consideration</t>
        </is>
      </c>
      <c r="B5" s="6" t="n">
        <v>3927</v>
      </c>
      <c r="C5" s="4" t="inlineStr">
        <is>
          <t xml:space="preserve"> </t>
        </is>
      </c>
    </row>
    <row r="6">
      <c r="A6" s="4" t="inlineStr">
        <is>
          <t>Licensing expenses</t>
        </is>
      </c>
      <c r="B6" s="6" t="n">
        <v>8645</v>
      </c>
      <c r="C6" s="6" t="n">
        <v>5478</v>
      </c>
    </row>
    <row r="7">
      <c r="A7" s="4" t="inlineStr">
        <is>
          <t>Restructuring expenses (Note 15)</t>
        </is>
      </c>
      <c r="B7" s="6" t="n">
        <v>163</v>
      </c>
      <c r="C7" s="6" t="n">
        <v>3112</v>
      </c>
    </row>
    <row r="8">
      <c r="A8" s="4" t="inlineStr">
        <is>
          <t>Other expenses</t>
        </is>
      </c>
      <c r="B8" s="6" t="n">
        <v>446</v>
      </c>
      <c r="C8" s="6" t="n">
        <v>285</v>
      </c>
    </row>
    <row r="9">
      <c r="A9" s="4" t="inlineStr">
        <is>
          <t>Total accrued expenses</t>
        </is>
      </c>
      <c r="B9" s="7" t="n">
        <v>20333</v>
      </c>
      <c r="C9" s="7" t="n">
        <v>194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33" customWidth="1" min="2" max="2"/>
    <col width="45" customWidth="1" min="3" max="3"/>
    <col width="32" customWidth="1" min="4" max="4"/>
  </cols>
  <sheetData>
    <row r="1">
      <c r="A1" s="1" t="inlineStr">
        <is>
          <t>Stockholders' Equity (Details) $ / shares in Units, $ in Thousands</t>
        </is>
      </c>
      <c r="B1" s="2" t="inlineStr">
        <is>
          <t>1 Months Ended</t>
        </is>
      </c>
      <c r="C1" s="2" t="inlineStr">
        <is>
          <t>12 Months Ended</t>
        </is>
      </c>
    </row>
    <row r="2">
      <c r="B2" s="2" t="inlineStr">
        <is>
          <t>Nov. 30, 2024 USD ($) $ / shares</t>
        </is>
      </c>
      <c r="C2" s="2" t="inlineStr">
        <is>
          <t>Dec. 31, 2024 USD ($) Vote $ / shares shares</t>
        </is>
      </c>
      <c r="D2" s="2" t="inlineStr">
        <is>
          <t>Dec. 31, 2023 $ / shares shares</t>
        </is>
      </c>
    </row>
    <row r="3">
      <c r="A3" s="3" t="inlineStr">
        <is>
          <t>Class of Stock</t>
        </is>
      </c>
      <c r="B3" s="4" t="inlineStr">
        <is>
          <t xml:space="preserve"> </t>
        </is>
      </c>
      <c r="C3" s="4" t="inlineStr">
        <is>
          <t xml:space="preserve"> </t>
        </is>
      </c>
      <c r="D3" s="4" t="inlineStr">
        <is>
          <t xml:space="preserve"> </t>
        </is>
      </c>
    </row>
    <row r="4">
      <c r="A4" s="4" t="inlineStr">
        <is>
          <t>Preferred stock, shares authorized (in shares)</t>
        </is>
      </c>
      <c r="B4" s="4" t="inlineStr">
        <is>
          <t xml:space="preserve"> </t>
        </is>
      </c>
      <c r="C4" s="6" t="n">
        <v>10000000</v>
      </c>
      <c r="D4" s="6" t="n">
        <v>10000000</v>
      </c>
    </row>
    <row r="5">
      <c r="A5" s="4" t="inlineStr">
        <is>
          <t>Preferred stock, shares outstanding (in shares)</t>
        </is>
      </c>
      <c r="B5" s="4" t="inlineStr">
        <is>
          <t xml:space="preserve"> </t>
        </is>
      </c>
      <c r="C5" s="6" t="n">
        <v>0</v>
      </c>
      <c r="D5" s="6" t="n">
        <v>0</v>
      </c>
    </row>
    <row r="6">
      <c r="A6" s="4" t="inlineStr">
        <is>
          <t>Common stock, shares authorized (in shares)</t>
        </is>
      </c>
      <c r="B6" s="4" t="inlineStr">
        <is>
          <t xml:space="preserve"> </t>
        </is>
      </c>
      <c r="C6" s="6" t="n">
        <v>200000000</v>
      </c>
      <c r="D6" s="6" t="n">
        <v>200000000</v>
      </c>
    </row>
    <row r="7">
      <c r="A7" s="4" t="inlineStr">
        <is>
          <t>Common stock, par value (in dollars per share) | $ / shares</t>
        </is>
      </c>
      <c r="B7" s="4" t="inlineStr">
        <is>
          <t xml:space="preserve"> </t>
        </is>
      </c>
      <c r="C7" s="8" t="n">
        <v>1e-05</v>
      </c>
      <c r="D7" s="8" t="n">
        <v>1e-05</v>
      </c>
    </row>
    <row r="8">
      <c r="A8" s="4" t="inlineStr">
        <is>
          <t>Common stock, shares issued (in shares)</t>
        </is>
      </c>
      <c r="B8" s="4" t="inlineStr">
        <is>
          <t xml:space="preserve"> </t>
        </is>
      </c>
      <c r="C8" s="6" t="n">
        <v>107850124</v>
      </c>
      <c r="D8" s="6" t="n">
        <v>70894889</v>
      </c>
    </row>
    <row r="9">
      <c r="A9" s="4" t="inlineStr">
        <is>
          <t>Common stock, shares outstanding (in shares)</t>
        </is>
      </c>
      <c r="B9" s="4" t="inlineStr">
        <is>
          <t xml:space="preserve"> </t>
        </is>
      </c>
      <c r="C9" s="6" t="n">
        <v>107850124</v>
      </c>
      <c r="D9" s="6" t="n">
        <v>70894889</v>
      </c>
    </row>
    <row r="10">
      <c r="A10" s="4" t="inlineStr">
        <is>
          <t>Number of votes per share | Vote</t>
        </is>
      </c>
      <c r="B10" s="4" t="inlineStr">
        <is>
          <t xml:space="preserve"> </t>
        </is>
      </c>
      <c r="C10" s="6" t="n">
        <v>1</v>
      </c>
      <c r="D10" s="4" t="inlineStr">
        <is>
          <t xml:space="preserve"> </t>
        </is>
      </c>
    </row>
    <row r="11">
      <c r="A11" s="4" t="inlineStr">
        <is>
          <t>Dividend declared | $</t>
        </is>
      </c>
      <c r="B11" s="4" t="inlineStr">
        <is>
          <t xml:space="preserve"> </t>
        </is>
      </c>
      <c r="C11" s="7" t="n">
        <v>0</v>
      </c>
      <c r="D11" s="4" t="inlineStr">
        <is>
          <t xml:space="preserve"> </t>
        </is>
      </c>
    </row>
    <row r="12">
      <c r="A12" s="4" t="inlineStr">
        <is>
          <t>Estimated fair value | $</t>
        </is>
      </c>
      <c r="B12" s="4" t="inlineStr">
        <is>
          <t xml:space="preserve"> </t>
        </is>
      </c>
      <c r="C12" s="7" t="n">
        <v>44845</v>
      </c>
      <c r="D12" s="4" t="inlineStr">
        <is>
          <t xml:space="preserve"> </t>
        </is>
      </c>
    </row>
    <row r="13">
      <c r="A13" s="4" t="inlineStr">
        <is>
          <t>License and Collaboration Agreement</t>
        </is>
      </c>
      <c r="B13" s="4" t="inlineStr">
        <is>
          <t xml:space="preserve"> </t>
        </is>
      </c>
      <c r="C13" s="4" t="inlineStr">
        <is>
          <t xml:space="preserve"> </t>
        </is>
      </c>
      <c r="D13" s="4" t="inlineStr">
        <is>
          <t xml:space="preserve"> </t>
        </is>
      </c>
    </row>
    <row r="14">
      <c r="A14" s="3" t="inlineStr">
        <is>
          <t>Class of Stock</t>
        </is>
      </c>
      <c r="B14" s="4" t="inlineStr">
        <is>
          <t xml:space="preserve"> </t>
        </is>
      </c>
      <c r="C14" s="4" t="inlineStr">
        <is>
          <t xml:space="preserve"> </t>
        </is>
      </c>
      <c r="D14" s="4" t="inlineStr">
        <is>
          <t xml:space="preserve"> </t>
        </is>
      </c>
    </row>
    <row r="15">
      <c r="A15" s="4" t="inlineStr">
        <is>
          <t>Common stock warrants</t>
        </is>
      </c>
      <c r="B15" s="4" t="inlineStr">
        <is>
          <t xml:space="preserve"> </t>
        </is>
      </c>
      <c r="C15" s="6" t="n">
        <v>14281985</v>
      </c>
      <c r="D15" s="4" t="inlineStr">
        <is>
          <t xml:space="preserve"> </t>
        </is>
      </c>
    </row>
    <row r="16">
      <c r="A16" s="4" t="inlineStr">
        <is>
          <t>Initial exercise price | $ / shares</t>
        </is>
      </c>
      <c r="B16" s="8" t="n">
        <v>1e-05</v>
      </c>
      <c r="C16" s="8" t="n">
        <v>1e-05</v>
      </c>
      <c r="D16" s="4" t="inlineStr">
        <is>
          <t xml:space="preserve"> </t>
        </is>
      </c>
    </row>
    <row r="17">
      <c r="A17" s="4" t="inlineStr">
        <is>
          <t>Estimated fair value | $</t>
        </is>
      </c>
      <c r="B17" s="7" t="n">
        <v>44800</v>
      </c>
      <c r="C17" s="7" t="n">
        <v>44800</v>
      </c>
      <c r="D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Dec. 31, 2024</t>
        </is>
      </c>
      <c r="C2" s="2" t="inlineStr">
        <is>
          <t>Dec. 31, 2023</t>
        </is>
      </c>
    </row>
    <row r="3">
      <c r="A3" s="3" t="inlineStr">
        <is>
          <t>CONSOLIDATED STATEMENTS OF OPERATIONS AND COMPREHENSIVE LOSS</t>
        </is>
      </c>
      <c r="B3" s="4" t="inlineStr">
        <is>
          <t xml:space="preserve"> </t>
        </is>
      </c>
      <c r="C3" s="4" t="inlineStr">
        <is>
          <t xml:space="preserve"> </t>
        </is>
      </c>
    </row>
    <row r="4">
      <c r="A4" s="4" t="inlineStr">
        <is>
          <t>Unrealized gain on marketable securities, tax</t>
        </is>
      </c>
      <c r="B4" s="7" t="n">
        <v>0</v>
      </c>
      <c r="C4" s="7"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TM Facility and Private Placement (Details) - USD ($) shares in Millions, $ in Millions</t>
        </is>
      </c>
      <c r="B1" s="2" t="inlineStr">
        <is>
          <t>1 Months Ended</t>
        </is>
      </c>
    </row>
    <row r="2">
      <c r="B2" s="2" t="inlineStr">
        <is>
          <t>Nov. 30, 2024</t>
        </is>
      </c>
      <c r="C2" s="2" t="inlineStr">
        <is>
          <t>Apr. 30, 2023</t>
        </is>
      </c>
    </row>
    <row r="3">
      <c r="A3" s="4" t="inlineStr">
        <is>
          <t>At The Market Offering | Leerink Partners LLC</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Common stock, sold</t>
        </is>
      </c>
      <c r="B5" s="4" t="inlineStr">
        <is>
          <t xml:space="preserve"> </t>
        </is>
      </c>
      <c r="C5" s="10" t="n">
        <v>3.4</v>
      </c>
    </row>
    <row r="6">
      <c r="A6" s="4" t="inlineStr">
        <is>
          <t>Aggregate gross proceeds</t>
        </is>
      </c>
      <c r="B6" s="4" t="inlineStr">
        <is>
          <t xml:space="preserve"> </t>
        </is>
      </c>
      <c r="C6" s="5" t="n">
        <v>27.5</v>
      </c>
    </row>
    <row r="7">
      <c r="A7" s="4" t="inlineStr">
        <is>
          <t>Payments of stock offering costs</t>
        </is>
      </c>
      <c r="B7" s="4" t="inlineStr">
        <is>
          <t xml:space="preserve"> </t>
        </is>
      </c>
      <c r="C7" s="5" t="n">
        <v>0.8</v>
      </c>
    </row>
    <row r="8">
      <c r="A8" s="4" t="inlineStr">
        <is>
          <t>Private Placement</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Common stock, issued</t>
        </is>
      </c>
      <c r="B10" s="10" t="n">
        <v>35.6</v>
      </c>
      <c r="C10" s="4" t="inlineStr">
        <is>
          <t xml:space="preserve"> </t>
        </is>
      </c>
    </row>
    <row r="11">
      <c r="A11" s="4" t="inlineStr">
        <is>
          <t>Proceeds from common stock</t>
        </is>
      </c>
      <c r="B11" s="7" t="n">
        <v>80</v>
      </c>
      <c r="C11" s="4" t="inlineStr">
        <is>
          <t xml:space="preserve"> </t>
        </is>
      </c>
    </row>
    <row r="12">
      <c r="A12" s="4" t="inlineStr">
        <is>
          <t>Payments of stock offering costs</t>
        </is>
      </c>
      <c r="B12" s="5" t="n">
        <v>5.1</v>
      </c>
      <c r="C1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6" customWidth="1" min="3" max="3"/>
    <col width="25" customWidth="1" min="4" max="4"/>
    <col width="14" customWidth="1" min="5" max="5"/>
    <col width="14" customWidth="1" min="6" max="6"/>
    <col width="14" customWidth="1" min="7" max="7"/>
  </cols>
  <sheetData>
    <row r="1">
      <c r="A1" s="1" t="inlineStr">
        <is>
          <t>Stock-Based Awards (Details) - shares</t>
        </is>
      </c>
      <c r="C1" s="2" t="inlineStr">
        <is>
          <t>12 Months Ended</t>
        </is>
      </c>
    </row>
    <row r="2">
      <c r="B2" s="2" t="inlineStr">
        <is>
          <t>Jan. 01, 2025</t>
        </is>
      </c>
      <c r="C2" s="2" t="inlineStr">
        <is>
          <t>Dec. 31, 2024</t>
        </is>
      </c>
      <c r="D2" s="2" t="inlineStr">
        <is>
          <t>Dec. 31, 2023</t>
        </is>
      </c>
      <c r="E2" s="2" t="inlineStr">
        <is>
          <t>Nov. 30, 2024</t>
        </is>
      </c>
      <c r="F2" s="2" t="inlineStr">
        <is>
          <t>Dec. 31, 2022</t>
        </is>
      </c>
      <c r="G2" s="2" t="inlineStr">
        <is>
          <t>Sep. 30, 2015</t>
        </is>
      </c>
    </row>
    <row r="3">
      <c r="A3" s="3" t="inlineStr">
        <is>
          <t>Stock-based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outstanding</t>
        </is>
      </c>
      <c r="B4" s="4" t="inlineStr">
        <is>
          <t xml:space="preserve"> </t>
        </is>
      </c>
      <c r="C4" s="6" t="n">
        <v>6721967</v>
      </c>
      <c r="D4" s="6" t="n">
        <v>6419455</v>
      </c>
      <c r="E4" s="4" t="inlineStr">
        <is>
          <t xml:space="preserve"> </t>
        </is>
      </c>
      <c r="F4" s="6" t="n">
        <v>5167164</v>
      </c>
      <c r="G4" s="4" t="inlineStr">
        <is>
          <t xml:space="preserve"> </t>
        </is>
      </c>
    </row>
    <row r="5">
      <c r="A5" s="3" t="inlineStr">
        <is>
          <t>Stock Option Valu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isk-free interest rate (as a percent)</t>
        </is>
      </c>
      <c r="B6" s="4" t="inlineStr">
        <is>
          <t xml:space="preserve"> </t>
        </is>
      </c>
      <c r="C6" s="12" t="n">
        <v>0.0391</v>
      </c>
      <c r="D6" s="12" t="n">
        <v>0.0355</v>
      </c>
      <c r="E6" s="4" t="inlineStr">
        <is>
          <t xml:space="preserve"> </t>
        </is>
      </c>
      <c r="F6" s="4" t="inlineStr">
        <is>
          <t xml:space="preserve"> </t>
        </is>
      </c>
      <c r="G6" s="4" t="inlineStr">
        <is>
          <t xml:space="preserve"> </t>
        </is>
      </c>
    </row>
    <row r="7">
      <c r="A7" s="4" t="inlineStr">
        <is>
          <t>Expected term (in years)</t>
        </is>
      </c>
      <c r="B7" s="4" t="inlineStr">
        <is>
          <t xml:space="preserve"> </t>
        </is>
      </c>
      <c r="C7" s="4" t="inlineStr">
        <is>
          <t>6 years</t>
        </is>
      </c>
      <c r="D7" s="4" t="inlineStr">
        <is>
          <t>6 years 2 months 12 days</t>
        </is>
      </c>
      <c r="E7" s="4" t="inlineStr">
        <is>
          <t xml:space="preserve"> </t>
        </is>
      </c>
      <c r="F7" s="4" t="inlineStr">
        <is>
          <t xml:space="preserve"> </t>
        </is>
      </c>
      <c r="G7" s="4" t="inlineStr">
        <is>
          <t xml:space="preserve"> </t>
        </is>
      </c>
    </row>
    <row r="8">
      <c r="A8" s="4" t="inlineStr">
        <is>
          <t>Expected volatility (as a percent)</t>
        </is>
      </c>
      <c r="B8" s="4" t="inlineStr">
        <is>
          <t xml:space="preserve"> </t>
        </is>
      </c>
      <c r="C8" s="12" t="n">
        <v>0.8162</v>
      </c>
      <c r="D8" s="12" t="n">
        <v>0.7773</v>
      </c>
      <c r="E8" s="4" t="inlineStr">
        <is>
          <t xml:space="preserve"> </t>
        </is>
      </c>
      <c r="F8" s="4" t="inlineStr">
        <is>
          <t xml:space="preserve"> </t>
        </is>
      </c>
      <c r="G8" s="4" t="inlineStr">
        <is>
          <t xml:space="preserve"> </t>
        </is>
      </c>
    </row>
    <row r="9">
      <c r="A9" s="4" t="inlineStr">
        <is>
          <t>Expected dividend yield (as a percent)</t>
        </is>
      </c>
      <c r="B9" s="4" t="inlineStr">
        <is>
          <t xml:space="preserve"> </t>
        </is>
      </c>
      <c r="C9" s="11" t="n">
        <v>0</v>
      </c>
      <c r="D9" s="11" t="n">
        <v>0</v>
      </c>
      <c r="E9" s="4" t="inlineStr">
        <is>
          <t xml:space="preserve"> </t>
        </is>
      </c>
      <c r="F9" s="4" t="inlineStr">
        <is>
          <t xml:space="preserve"> </t>
        </is>
      </c>
      <c r="G9" s="4" t="inlineStr">
        <is>
          <t xml:space="preserve"> </t>
        </is>
      </c>
    </row>
    <row r="10">
      <c r="A10" s="4" t="inlineStr">
        <is>
          <t>2017 Inducement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based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tions outstanding</t>
        </is>
      </c>
      <c r="B12" s="4" t="inlineStr">
        <is>
          <t xml:space="preserve"> </t>
        </is>
      </c>
      <c r="C12" s="6" t="n">
        <v>329000</v>
      </c>
      <c r="D12" s="4" t="inlineStr">
        <is>
          <t xml:space="preserve"> </t>
        </is>
      </c>
      <c r="E12" s="4" t="inlineStr">
        <is>
          <t xml:space="preserve"> </t>
        </is>
      </c>
      <c r="F12" s="4" t="inlineStr">
        <is>
          <t xml:space="preserve"> </t>
        </is>
      </c>
      <c r="G12" s="4" t="inlineStr">
        <is>
          <t xml:space="preserve"> </t>
        </is>
      </c>
    </row>
    <row r="13">
      <c r="A13" s="4" t="inlineStr">
        <is>
          <t>2015 Equity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based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6" t="n">
        <v>1643872</v>
      </c>
    </row>
    <row r="16">
      <c r="A16" s="4" t="inlineStr">
        <is>
          <t>Number of shares available for grant</t>
        </is>
      </c>
      <c r="B16" s="4" t="inlineStr">
        <is>
          <t xml:space="preserve"> </t>
        </is>
      </c>
      <c r="C16" s="6" t="n">
        <v>4820283</v>
      </c>
      <c r="D16" s="4" t="inlineStr">
        <is>
          <t xml:space="preserve"> </t>
        </is>
      </c>
      <c r="E16" s="4" t="inlineStr">
        <is>
          <t xml:space="preserve"> </t>
        </is>
      </c>
      <c r="F16" s="4" t="inlineStr">
        <is>
          <t xml:space="preserve"> </t>
        </is>
      </c>
      <c r="G16" s="4" t="inlineStr">
        <is>
          <t xml:space="preserve"> </t>
        </is>
      </c>
    </row>
    <row r="17">
      <c r="A17" s="4" t="inlineStr">
        <is>
          <t>Percentage increase to shares available for grant from common outstanding as of preceding December 31 (as a percent)</t>
        </is>
      </c>
      <c r="B17" s="4" t="inlineStr">
        <is>
          <t xml:space="preserve"> </t>
        </is>
      </c>
      <c r="C17" s="11" t="n">
        <v>0.04</v>
      </c>
      <c r="D17" s="4" t="inlineStr">
        <is>
          <t xml:space="preserve"> </t>
        </is>
      </c>
      <c r="E17" s="4" t="inlineStr">
        <is>
          <t xml:space="preserve"> </t>
        </is>
      </c>
      <c r="F17" s="4" t="inlineStr">
        <is>
          <t xml:space="preserve"> </t>
        </is>
      </c>
      <c r="G17" s="4" t="inlineStr">
        <is>
          <t xml:space="preserve"> </t>
        </is>
      </c>
    </row>
    <row r="18">
      <c r="A18" s="4" t="inlineStr">
        <is>
          <t>Additional shares available</t>
        </is>
      </c>
      <c r="B18" s="6" t="n">
        <v>431400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tions outstanding</t>
        </is>
      </c>
      <c r="B19" s="4" t="inlineStr">
        <is>
          <t xml:space="preserve"> </t>
        </is>
      </c>
      <c r="C19" s="6" t="n">
        <v>5548563</v>
      </c>
      <c r="D19" s="4" t="inlineStr">
        <is>
          <t xml:space="preserve"> </t>
        </is>
      </c>
      <c r="E19" s="4" t="inlineStr">
        <is>
          <t xml:space="preserve"> </t>
        </is>
      </c>
      <c r="F19" s="4" t="inlineStr">
        <is>
          <t xml:space="preserve"> </t>
        </is>
      </c>
      <c r="G19" s="4" t="inlineStr">
        <is>
          <t xml:space="preserve"> </t>
        </is>
      </c>
    </row>
    <row r="20">
      <c r="A20" s="4" t="inlineStr">
        <is>
          <t>2015 Equity Incentive Plan | Restricted stock unit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based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outstanding</t>
        </is>
      </c>
      <c r="B22" s="4" t="inlineStr">
        <is>
          <t xml:space="preserve"> </t>
        </is>
      </c>
      <c r="C22" s="6" t="n">
        <v>2096151</v>
      </c>
      <c r="D22" s="4" t="inlineStr">
        <is>
          <t xml:space="preserve"> </t>
        </is>
      </c>
      <c r="E22" s="4" t="inlineStr">
        <is>
          <t xml:space="preserve"> </t>
        </is>
      </c>
      <c r="F22" s="4" t="inlineStr">
        <is>
          <t xml:space="preserve"> </t>
        </is>
      </c>
      <c r="G22" s="4" t="inlineStr">
        <is>
          <t xml:space="preserve"> </t>
        </is>
      </c>
    </row>
    <row r="23">
      <c r="A23" s="4" t="inlineStr">
        <is>
          <t>2012 Equity Compensation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based a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available for grant</t>
        </is>
      </c>
      <c r="B25" s="4" t="inlineStr">
        <is>
          <t xml:space="preserve"> </t>
        </is>
      </c>
      <c r="C25" s="6" t="n">
        <v>0</v>
      </c>
      <c r="D25" s="4" t="inlineStr">
        <is>
          <t xml:space="preserve"> </t>
        </is>
      </c>
      <c r="E25" s="4" t="inlineStr">
        <is>
          <t xml:space="preserve"> </t>
        </is>
      </c>
      <c r="F25" s="4" t="inlineStr">
        <is>
          <t xml:space="preserve"> </t>
        </is>
      </c>
      <c r="G25" s="4" t="inlineStr">
        <is>
          <t xml:space="preserve"> </t>
        </is>
      </c>
    </row>
    <row r="26">
      <c r="A26" s="4" t="inlineStr">
        <is>
          <t>Options outstanding</t>
        </is>
      </c>
      <c r="B26" s="4" t="inlineStr">
        <is>
          <t xml:space="preserve"> </t>
        </is>
      </c>
      <c r="C26" s="6" t="n">
        <v>218404</v>
      </c>
      <c r="D26" s="4" t="inlineStr">
        <is>
          <t xml:space="preserve"> </t>
        </is>
      </c>
      <c r="E26" s="4" t="inlineStr">
        <is>
          <t xml:space="preserve"> </t>
        </is>
      </c>
      <c r="F26" s="4" t="inlineStr">
        <is>
          <t xml:space="preserve"> </t>
        </is>
      </c>
      <c r="G26" s="4" t="inlineStr">
        <is>
          <t xml:space="preserve"> </t>
        </is>
      </c>
    </row>
    <row r="27">
      <c r="A27" s="4" t="inlineStr">
        <is>
          <t>Inducement Plan,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based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authorized</t>
        </is>
      </c>
      <c r="B29" s="4" t="inlineStr">
        <is>
          <t xml:space="preserve"> </t>
        </is>
      </c>
      <c r="C29" s="4" t="inlineStr">
        <is>
          <t xml:space="preserve"> </t>
        </is>
      </c>
      <c r="D29" s="4" t="inlineStr">
        <is>
          <t xml:space="preserve"> </t>
        </is>
      </c>
      <c r="E29" s="6" t="n">
        <v>2000000</v>
      </c>
      <c r="F29" s="4" t="inlineStr">
        <is>
          <t xml:space="preserve"> </t>
        </is>
      </c>
      <c r="G29" s="4" t="inlineStr">
        <is>
          <t xml:space="preserve"> </t>
        </is>
      </c>
    </row>
    <row r="30">
      <c r="A30" s="4" t="inlineStr">
        <is>
          <t>Number of shares available for grant</t>
        </is>
      </c>
      <c r="B30" s="4" t="inlineStr">
        <is>
          <t xml:space="preserve"> </t>
        </is>
      </c>
      <c r="C30" s="6" t="n">
        <v>1194000</v>
      </c>
      <c r="D30" s="4" t="inlineStr">
        <is>
          <t xml:space="preserve"> </t>
        </is>
      </c>
      <c r="E30" s="4" t="inlineStr">
        <is>
          <t xml:space="preserve"> </t>
        </is>
      </c>
      <c r="F30" s="4" t="inlineStr">
        <is>
          <t xml:space="preserve"> </t>
        </is>
      </c>
      <c r="G30" s="4" t="inlineStr">
        <is>
          <t xml:space="preserve"> </t>
        </is>
      </c>
    </row>
    <row r="31">
      <c r="A31" s="4" t="inlineStr">
        <is>
          <t>Options outstanding</t>
        </is>
      </c>
      <c r="B31" s="4" t="inlineStr">
        <is>
          <t xml:space="preserve"> </t>
        </is>
      </c>
      <c r="C31" s="6" t="n">
        <v>626000</v>
      </c>
      <c r="D31" s="4" t="inlineStr">
        <is>
          <t xml:space="preserve"> </t>
        </is>
      </c>
      <c r="E31" s="4" t="inlineStr">
        <is>
          <t xml:space="preserve"> </t>
        </is>
      </c>
      <c r="F31" s="4" t="inlineStr">
        <is>
          <t xml:space="preserve"> </t>
        </is>
      </c>
      <c r="G31" s="4" t="inlineStr">
        <is>
          <t xml:space="preserve"> </t>
        </is>
      </c>
    </row>
    <row r="32">
      <c r="A32" s="4" t="inlineStr">
        <is>
          <t>Number of shares outstanding</t>
        </is>
      </c>
      <c r="B32" s="4" t="inlineStr">
        <is>
          <t xml:space="preserve"> </t>
        </is>
      </c>
      <c r="C32" s="6" t="n">
        <v>180000</v>
      </c>
      <c r="D32" s="4" t="inlineStr">
        <is>
          <t xml:space="preserve"> </t>
        </is>
      </c>
      <c r="E32" s="4" t="inlineStr">
        <is>
          <t xml:space="preserve"> </t>
        </is>
      </c>
      <c r="F32" s="4" t="inlineStr">
        <is>
          <t xml:space="preserve"> </t>
        </is>
      </c>
      <c r="G32"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Stock-Based Awards -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Options, Number of Shares</t>
        </is>
      </c>
      <c r="B3" s="4" t="inlineStr">
        <is>
          <t xml:space="preserve"> </t>
        </is>
      </c>
      <c r="C3" s="4" t="inlineStr">
        <is>
          <t xml:space="preserve"> </t>
        </is>
      </c>
      <c r="D3" s="4" t="inlineStr">
        <is>
          <t xml:space="preserve"> </t>
        </is>
      </c>
    </row>
    <row r="4">
      <c r="A4" s="4" t="inlineStr">
        <is>
          <t>Number of Shares, beginning balance</t>
        </is>
      </c>
      <c r="B4" s="6" t="n">
        <v>6419455</v>
      </c>
      <c r="C4" s="6" t="n">
        <v>5167164</v>
      </c>
      <c r="D4" s="4" t="inlineStr">
        <is>
          <t xml:space="preserve"> </t>
        </is>
      </c>
    </row>
    <row r="5">
      <c r="A5" s="4" t="inlineStr">
        <is>
          <t>Number of Shares, Granted</t>
        </is>
      </c>
      <c r="B5" s="6" t="n">
        <v>2608700</v>
      </c>
      <c r="C5" s="6" t="n">
        <v>2241550</v>
      </c>
      <c r="D5" s="4" t="inlineStr">
        <is>
          <t xml:space="preserve"> </t>
        </is>
      </c>
    </row>
    <row r="6">
      <c r="A6" s="4" t="inlineStr">
        <is>
          <t>Number of Shares, Exercised</t>
        </is>
      </c>
      <c r="B6" s="6" t="n">
        <v>-162388</v>
      </c>
      <c r="C6" s="6" t="n">
        <v>-71092</v>
      </c>
      <c r="D6" s="4" t="inlineStr">
        <is>
          <t xml:space="preserve"> </t>
        </is>
      </c>
    </row>
    <row r="7">
      <c r="A7" s="4" t="inlineStr">
        <is>
          <t>Number of Shares, Forfeited and cancelled</t>
        </is>
      </c>
      <c r="B7" s="6" t="n">
        <v>-2143800</v>
      </c>
      <c r="C7" s="6" t="n">
        <v>-918167</v>
      </c>
      <c r="D7" s="4" t="inlineStr">
        <is>
          <t xml:space="preserve"> </t>
        </is>
      </c>
    </row>
    <row r="8">
      <c r="A8" s="4" t="inlineStr">
        <is>
          <t>Number of Shares, ending balance</t>
        </is>
      </c>
      <c r="B8" s="6" t="n">
        <v>6721967</v>
      </c>
      <c r="C8" s="6" t="n">
        <v>6419455</v>
      </c>
      <c r="D8" s="6" t="n">
        <v>5167164</v>
      </c>
    </row>
    <row r="9">
      <c r="A9" s="4" t="inlineStr">
        <is>
          <t>Number of Shares, Options vested and expected to vest</t>
        </is>
      </c>
      <c r="B9" s="6" t="n">
        <v>6721967</v>
      </c>
      <c r="C9" s="4" t="inlineStr">
        <is>
          <t xml:space="preserve"> </t>
        </is>
      </c>
      <c r="D9" s="4" t="inlineStr">
        <is>
          <t xml:space="preserve"> </t>
        </is>
      </c>
    </row>
    <row r="10">
      <c r="A10" s="4" t="inlineStr">
        <is>
          <t>Number of Shares, Options exercisable</t>
        </is>
      </c>
      <c r="B10" s="6" t="n">
        <v>3555450</v>
      </c>
      <c r="C10" s="4" t="inlineStr">
        <is>
          <t xml:space="preserve"> </t>
        </is>
      </c>
      <c r="D10" s="4" t="inlineStr">
        <is>
          <t xml:space="preserve"> </t>
        </is>
      </c>
    </row>
    <row r="11">
      <c r="A11" s="3" t="inlineStr">
        <is>
          <t>Options, Weighted Average Exercise Price</t>
        </is>
      </c>
      <c r="B11" s="4" t="inlineStr">
        <is>
          <t xml:space="preserve"> </t>
        </is>
      </c>
      <c r="C11" s="4" t="inlineStr">
        <is>
          <t xml:space="preserve"> </t>
        </is>
      </c>
      <c r="D11" s="4" t="inlineStr">
        <is>
          <t xml:space="preserve"> </t>
        </is>
      </c>
    </row>
    <row r="12">
      <c r="A12" s="4" t="inlineStr">
        <is>
          <t>Weighted Average Exercise Price, beginning balance (in dollars per share)</t>
        </is>
      </c>
      <c r="B12" s="9" t="n">
        <v>15.94</v>
      </c>
      <c r="C12" s="9" t="n">
        <v>16.04</v>
      </c>
      <c r="D12" s="4" t="inlineStr">
        <is>
          <t xml:space="preserve"> </t>
        </is>
      </c>
    </row>
    <row r="13">
      <c r="A13" s="4" t="inlineStr">
        <is>
          <t>Weighted Average Exercise Price, Granted (in dollars per share)</t>
        </is>
      </c>
      <c r="B13" s="13" t="n">
        <v>1.86</v>
      </c>
      <c r="C13" s="13" t="n">
        <v>15.62</v>
      </c>
      <c r="D13" s="4" t="inlineStr">
        <is>
          <t xml:space="preserve"> </t>
        </is>
      </c>
    </row>
    <row r="14">
      <c r="A14" s="4" t="inlineStr">
        <is>
          <t>Weighted Average Exercise Price, Exercised (in dollars per share)</t>
        </is>
      </c>
      <c r="B14" s="13" t="n">
        <v>1.31</v>
      </c>
      <c r="C14" s="13" t="n">
        <v>1.31</v>
      </c>
      <c r="D14" s="4" t="inlineStr">
        <is>
          <t xml:space="preserve"> </t>
        </is>
      </c>
    </row>
    <row r="15">
      <c r="A15" s="4" t="inlineStr">
        <is>
          <t>Weighted Average Exercise Price, Forfeited and cancelled (in dollars per share)</t>
        </is>
      </c>
      <c r="B15" s="13" t="n">
        <v>15.06</v>
      </c>
      <c r="C15" s="13" t="n">
        <v>16.85</v>
      </c>
      <c r="D15" s="4" t="inlineStr">
        <is>
          <t xml:space="preserve"> </t>
        </is>
      </c>
    </row>
    <row r="16">
      <c r="A16" s="4" t="inlineStr">
        <is>
          <t>Weighted Average Exercise Price, ending balance (in dollars per share)</t>
        </is>
      </c>
      <c r="B16" s="13" t="n">
        <v>11.12</v>
      </c>
      <c r="C16" s="9" t="n">
        <v>15.94</v>
      </c>
      <c r="D16" s="9" t="n">
        <v>16.04</v>
      </c>
    </row>
    <row r="17">
      <c r="A17" s="4" t="inlineStr">
        <is>
          <t>Weighted Average Exercise Price, Options vested and expected to vest (in dollars per share)</t>
        </is>
      </c>
      <c r="B17" s="13" t="n">
        <v>11.12</v>
      </c>
      <c r="C17" s="4" t="inlineStr">
        <is>
          <t xml:space="preserve"> </t>
        </is>
      </c>
      <c r="D17" s="4" t="inlineStr">
        <is>
          <t xml:space="preserve"> </t>
        </is>
      </c>
    </row>
    <row r="18">
      <c r="A18" s="4" t="inlineStr">
        <is>
          <t>Weighted Average Exercise Price, Options exercisable (in dollars per share)</t>
        </is>
      </c>
      <c r="B18" s="9" t="n">
        <v>15.39</v>
      </c>
      <c r="C18" s="4" t="inlineStr">
        <is>
          <t xml:space="preserve"> </t>
        </is>
      </c>
      <c r="D18" s="4" t="inlineStr">
        <is>
          <t xml:space="preserve"> </t>
        </is>
      </c>
    </row>
    <row r="19">
      <c r="A19" s="3" t="inlineStr">
        <is>
          <t>Options, Weighted Average Remaining Contractual Term</t>
        </is>
      </c>
      <c r="B19" s="4" t="inlineStr">
        <is>
          <t xml:space="preserve"> </t>
        </is>
      </c>
      <c r="C19" s="4" t="inlineStr">
        <is>
          <t xml:space="preserve"> </t>
        </is>
      </c>
      <c r="D19" s="4" t="inlineStr">
        <is>
          <t xml:space="preserve"> </t>
        </is>
      </c>
    </row>
    <row r="20">
      <c r="A20" s="4" t="inlineStr">
        <is>
          <t>Weighted Average Remaining Contractual Term (in years)</t>
        </is>
      </c>
      <c r="B20" s="4" t="inlineStr">
        <is>
          <t>6 years 9 months 18 days</t>
        </is>
      </c>
      <c r="C20" s="4" t="inlineStr">
        <is>
          <t>7 years 1 month 6 days</t>
        </is>
      </c>
      <c r="D20" s="4" t="inlineStr">
        <is>
          <t>7 years 2 months 12 days</t>
        </is>
      </c>
    </row>
    <row r="21">
      <c r="A21" s="4" t="inlineStr">
        <is>
          <t>Weighted Average Remaining Contractual Term, Options vested and expected to vest (in years)</t>
        </is>
      </c>
      <c r="B21" s="4" t="inlineStr">
        <is>
          <t>6 years 9 months 18 days</t>
        </is>
      </c>
      <c r="C21" s="4" t="inlineStr">
        <is>
          <t xml:space="preserve"> </t>
        </is>
      </c>
      <c r="D21" s="4" t="inlineStr">
        <is>
          <t xml:space="preserve"> </t>
        </is>
      </c>
    </row>
    <row r="22">
      <c r="A22" s="4" t="inlineStr">
        <is>
          <t>Weighted Average Remaining Contractual Term, Options exercisable (in years)</t>
        </is>
      </c>
      <c r="B22" s="4" t="inlineStr">
        <is>
          <t>5 year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Aggregate Intrinsic Value</t>
        </is>
      </c>
      <c r="B24" s="7" t="n">
        <v>2968</v>
      </c>
      <c r="C24" s="7" t="n">
        <v>14</v>
      </c>
      <c r="D24" s="7" t="n">
        <v>15288</v>
      </c>
    </row>
    <row r="25">
      <c r="A25" s="4" t="inlineStr">
        <is>
          <t>Aggregate Intrinsic Value, Exercised</t>
        </is>
      </c>
      <c r="B25" s="6" t="n">
        <v>285</v>
      </c>
      <c r="C25" s="7" t="n">
        <v>473</v>
      </c>
      <c r="D25" s="4" t="inlineStr">
        <is>
          <t xml:space="preserve"> </t>
        </is>
      </c>
    </row>
    <row r="26">
      <c r="A26" s="4" t="inlineStr">
        <is>
          <t>Aggregate Intrinsic Value, Options vested and expected to vest</t>
        </is>
      </c>
      <c r="B26" s="6" t="n">
        <v>2968</v>
      </c>
      <c r="C26" s="4" t="inlineStr">
        <is>
          <t xml:space="preserve"> </t>
        </is>
      </c>
      <c r="D26" s="4" t="inlineStr">
        <is>
          <t xml:space="preserve"> </t>
        </is>
      </c>
    </row>
    <row r="27">
      <c r="A27" s="4" t="inlineStr">
        <is>
          <t>Aggregate Intrinsic Value, Options exercisable</t>
        </is>
      </c>
      <c r="B27" s="7" t="n">
        <v>944</v>
      </c>
      <c r="C27" s="4" t="inlineStr">
        <is>
          <t xml:space="preserve"> </t>
        </is>
      </c>
      <c r="D27" s="4" t="inlineStr">
        <is>
          <t xml:space="preserve"> </t>
        </is>
      </c>
    </row>
    <row r="28">
      <c r="A28" s="4" t="inlineStr">
        <is>
          <t>Weighted average grant-date fair value of stock options granted (in dollars per share)</t>
        </is>
      </c>
      <c r="B28" s="9" t="n">
        <v>1.34</v>
      </c>
      <c r="C28" s="9" t="n">
        <v>10.98</v>
      </c>
      <c r="D2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Awards - RSUs (Details) - Restricted stock unit awards - USD ($) $ / shares in Units, $ in Thousands</t>
        </is>
      </c>
      <c r="B1" s="2" t="inlineStr">
        <is>
          <t>12 Months Ended</t>
        </is>
      </c>
    </row>
    <row r="2">
      <c r="B2" s="2" t="inlineStr">
        <is>
          <t>Dec. 31, 2024</t>
        </is>
      </c>
      <c r="C2" s="2" t="inlineStr">
        <is>
          <t>Dec. 31, 2023</t>
        </is>
      </c>
    </row>
    <row r="3">
      <c r="A3" s="3" t="inlineStr">
        <is>
          <t>RSU, Number of Units</t>
        </is>
      </c>
      <c r="B3" s="4" t="inlineStr">
        <is>
          <t xml:space="preserve"> </t>
        </is>
      </c>
      <c r="C3" s="4" t="inlineStr">
        <is>
          <t xml:space="preserve"> </t>
        </is>
      </c>
    </row>
    <row r="4">
      <c r="A4" s="4" t="inlineStr">
        <is>
          <t>Units outstanding, beginning of the year</t>
        </is>
      </c>
      <c r="B4" s="6" t="n">
        <v>1521940</v>
      </c>
      <c r="C4" s="6" t="n">
        <v>1520730</v>
      </c>
    </row>
    <row r="5">
      <c r="A5" s="4" t="inlineStr">
        <is>
          <t>Granted</t>
        </is>
      </c>
      <c r="B5" s="6" t="n">
        <v>2852573</v>
      </c>
      <c r="C5" s="6" t="n">
        <v>993662</v>
      </c>
    </row>
    <row r="6">
      <c r="A6" s="4" t="inlineStr">
        <is>
          <t>Vested</t>
        </is>
      </c>
      <c r="B6" s="6" t="n">
        <v>-1473327</v>
      </c>
      <c r="C6" s="6" t="n">
        <v>-745279</v>
      </c>
    </row>
    <row r="7">
      <c r="A7" s="4" t="inlineStr">
        <is>
          <t>Forfeited and cancelled</t>
        </is>
      </c>
      <c r="B7" s="6" t="n">
        <v>-625035</v>
      </c>
      <c r="C7" s="6" t="n">
        <v>-247173</v>
      </c>
    </row>
    <row r="8">
      <c r="A8" s="4" t="inlineStr">
        <is>
          <t>Units outstanding, end of the year</t>
        </is>
      </c>
      <c r="B8" s="6" t="n">
        <v>2276151</v>
      </c>
      <c r="C8" s="6" t="n">
        <v>1521940</v>
      </c>
    </row>
    <row r="9">
      <c r="A9" s="3" t="inlineStr">
        <is>
          <t>RSU, Weighted Average Grant Date Fair Value Per Unit</t>
        </is>
      </c>
      <c r="B9" s="4" t="inlineStr">
        <is>
          <t xml:space="preserve"> </t>
        </is>
      </c>
      <c r="C9" s="4" t="inlineStr">
        <is>
          <t xml:space="preserve"> </t>
        </is>
      </c>
    </row>
    <row r="10">
      <c r="A10" s="4" t="inlineStr">
        <is>
          <t>Weighted average grant date fair value, beginning balance (in dollars per share)</t>
        </is>
      </c>
      <c r="B10" s="9" t="n">
        <v>15.72</v>
      </c>
      <c r="C10" s="9" t="n">
        <v>14.02</v>
      </c>
    </row>
    <row r="11">
      <c r="A11" s="4" t="inlineStr">
        <is>
          <t>Weighted average grant date fair value, granted (in dollars per share)</t>
        </is>
      </c>
      <c r="B11" s="13" t="n">
        <v>1.39</v>
      </c>
      <c r="C11" s="13" t="n">
        <v>15.17</v>
      </c>
    </row>
    <row r="12">
      <c r="A12" s="4" t="inlineStr">
        <is>
          <t>Weighted average grant date fair value, vested (in dollars per share)</t>
        </is>
      </c>
      <c r="B12" s="13" t="n">
        <v>5.51</v>
      </c>
      <c r="C12" s="13" t="n">
        <v>11.72</v>
      </c>
    </row>
    <row r="13">
      <c r="A13" s="4" t="inlineStr">
        <is>
          <t>Weighted average grant date fair value, forfeited and cancelled (in dollars per share)</t>
        </is>
      </c>
      <c r="B13" s="13" t="n">
        <v>13.03</v>
      </c>
      <c r="C13" s="13" t="n">
        <v>15.15</v>
      </c>
    </row>
    <row r="14">
      <c r="A14" s="4" t="inlineStr">
        <is>
          <t>Weighted average grant date fair value, ending balance (in dollars per share)</t>
        </is>
      </c>
      <c r="B14" s="9" t="n">
        <v>5.12</v>
      </c>
      <c r="C14" s="9" t="n">
        <v>15.72</v>
      </c>
    </row>
    <row r="15">
      <c r="A15" s="4" t="inlineStr">
        <is>
          <t>Aggregate intrinsic value of awards that vested during the period</t>
        </is>
      </c>
      <c r="B15" s="7" t="n">
        <v>2959</v>
      </c>
      <c r="C15" s="7" t="n">
        <v>826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Awards - Compensation (Details) - USD ($) $ in Thousands</t>
        </is>
      </c>
      <c r="B1" s="2" t="inlineStr">
        <is>
          <t>12 Months Ended</t>
        </is>
      </c>
    </row>
    <row r="2">
      <c r="B2" s="2" t="inlineStr">
        <is>
          <t>Dec. 31, 2024</t>
        </is>
      </c>
      <c r="C2" s="2" t="inlineStr">
        <is>
          <t>Dec. 31, 2023</t>
        </is>
      </c>
    </row>
    <row r="3">
      <c r="A3" s="3" t="inlineStr">
        <is>
          <t>Stock-based compensation expense</t>
        </is>
      </c>
      <c r="B3" s="4" t="inlineStr">
        <is>
          <t xml:space="preserve"> </t>
        </is>
      </c>
      <c r="C3" s="4" t="inlineStr">
        <is>
          <t xml:space="preserve"> </t>
        </is>
      </c>
    </row>
    <row r="4">
      <c r="A4" s="4" t="inlineStr">
        <is>
          <t>Total stock-based compensation expense</t>
        </is>
      </c>
      <c r="B4" s="7" t="n">
        <v>10856</v>
      </c>
      <c r="C4" s="7" t="n">
        <v>20542</v>
      </c>
    </row>
    <row r="5">
      <c r="A5" s="4" t="inlineStr">
        <is>
          <t>Unrecognized stock-based compensation expense, options</t>
        </is>
      </c>
      <c r="B5" s="6" t="n">
        <v>10000</v>
      </c>
      <c r="C5" s="4" t="inlineStr">
        <is>
          <t xml:space="preserve"> </t>
        </is>
      </c>
    </row>
    <row r="6">
      <c r="A6" s="4" t="inlineStr">
        <is>
          <t>Unrecognized stock-based compensation expense, RSUs</t>
        </is>
      </c>
      <c r="B6" s="6" t="n">
        <v>7600</v>
      </c>
      <c r="C6" s="4" t="inlineStr">
        <is>
          <t xml:space="preserve"> </t>
        </is>
      </c>
    </row>
    <row r="7">
      <c r="A7" s="4" t="inlineStr">
        <is>
          <t>Cost of revenue</t>
        </is>
      </c>
      <c r="B7" s="4" t="inlineStr">
        <is>
          <t xml:space="preserve"> </t>
        </is>
      </c>
      <c r="C7" s="4" t="inlineStr">
        <is>
          <t xml:space="preserve"> </t>
        </is>
      </c>
    </row>
    <row r="8">
      <c r="A8" s="3" t="inlineStr">
        <is>
          <t>Stock-based compensation expense</t>
        </is>
      </c>
      <c r="B8" s="4" t="inlineStr">
        <is>
          <t xml:space="preserve"> </t>
        </is>
      </c>
      <c r="C8" s="4" t="inlineStr">
        <is>
          <t xml:space="preserve"> </t>
        </is>
      </c>
    </row>
    <row r="9">
      <c r="A9" s="4" t="inlineStr">
        <is>
          <t>Total stock-based compensation expense</t>
        </is>
      </c>
      <c r="B9" s="6" t="n">
        <v>938</v>
      </c>
      <c r="C9" s="6" t="n">
        <v>1456</v>
      </c>
    </row>
    <row r="10">
      <c r="A10" s="4" t="inlineStr">
        <is>
          <t>Research and development</t>
        </is>
      </c>
      <c r="B10" s="4" t="inlineStr">
        <is>
          <t xml:space="preserve"> </t>
        </is>
      </c>
      <c r="C10" s="4" t="inlineStr">
        <is>
          <t xml:space="preserve"> </t>
        </is>
      </c>
    </row>
    <row r="11">
      <c r="A11" s="3" t="inlineStr">
        <is>
          <t>Stock-based compensation expense</t>
        </is>
      </c>
      <c r="B11" s="4" t="inlineStr">
        <is>
          <t xml:space="preserve"> </t>
        </is>
      </c>
      <c r="C11" s="4" t="inlineStr">
        <is>
          <t xml:space="preserve"> </t>
        </is>
      </c>
    </row>
    <row r="12">
      <c r="A12" s="4" t="inlineStr">
        <is>
          <t>Total stock-based compensation expense</t>
        </is>
      </c>
      <c r="B12" s="6" t="n">
        <v>3135</v>
      </c>
      <c r="C12" s="6" t="n">
        <v>6801</v>
      </c>
    </row>
    <row r="13">
      <c r="A13" s="4" t="inlineStr">
        <is>
          <t>General and administrative</t>
        </is>
      </c>
      <c r="B13" s="4" t="inlineStr">
        <is>
          <t xml:space="preserve"> </t>
        </is>
      </c>
      <c r="C13" s="4" t="inlineStr">
        <is>
          <t xml:space="preserve"> </t>
        </is>
      </c>
    </row>
    <row r="14">
      <c r="A14" s="3" t="inlineStr">
        <is>
          <t>Stock-based compensation expense</t>
        </is>
      </c>
      <c r="B14" s="4" t="inlineStr">
        <is>
          <t xml:space="preserve"> </t>
        </is>
      </c>
      <c r="C14" s="4" t="inlineStr">
        <is>
          <t xml:space="preserve"> </t>
        </is>
      </c>
    </row>
    <row r="15">
      <c r="A15" s="4" t="inlineStr">
        <is>
          <t>Total stock-based compensation expense</t>
        </is>
      </c>
      <c r="B15" s="7" t="n">
        <v>6783</v>
      </c>
      <c r="C15" s="7" t="n">
        <v>12285</v>
      </c>
    </row>
    <row r="16">
      <c r="A16" s="4" t="inlineStr">
        <is>
          <t>Options to purchase common stock</t>
        </is>
      </c>
      <c r="B16" s="4" t="inlineStr">
        <is>
          <t xml:space="preserve"> </t>
        </is>
      </c>
      <c r="C16" s="4" t="inlineStr">
        <is>
          <t xml:space="preserve"> </t>
        </is>
      </c>
    </row>
    <row r="17">
      <c r="A17" s="3" t="inlineStr">
        <is>
          <t>Stock-based compensation expense</t>
        </is>
      </c>
      <c r="B17" s="4" t="inlineStr">
        <is>
          <t xml:space="preserve"> </t>
        </is>
      </c>
      <c r="C17" s="4" t="inlineStr">
        <is>
          <t xml:space="preserve"> </t>
        </is>
      </c>
    </row>
    <row r="18">
      <c r="A18" s="4" t="inlineStr">
        <is>
          <t>Weighted average recognition period unrecognized stock-based compensation cost (in years)</t>
        </is>
      </c>
      <c r="B18" s="4" t="inlineStr">
        <is>
          <t>2 years 3 months 18 days</t>
        </is>
      </c>
      <c r="C18" s="4" t="inlineStr">
        <is>
          <t xml:space="preserve"> </t>
        </is>
      </c>
    </row>
    <row r="19">
      <c r="A19" s="4" t="inlineStr">
        <is>
          <t>Restricted stock unit awards</t>
        </is>
      </c>
      <c r="B19" s="4" t="inlineStr">
        <is>
          <t xml:space="preserve"> </t>
        </is>
      </c>
      <c r="C19" s="4" t="inlineStr">
        <is>
          <t xml:space="preserve"> </t>
        </is>
      </c>
    </row>
    <row r="20">
      <c r="A20" s="3" t="inlineStr">
        <is>
          <t>Stock-based compensation expense</t>
        </is>
      </c>
      <c r="B20" s="4" t="inlineStr">
        <is>
          <t xml:space="preserve"> </t>
        </is>
      </c>
      <c r="C20" s="4" t="inlineStr">
        <is>
          <t xml:space="preserve"> </t>
        </is>
      </c>
    </row>
    <row r="21">
      <c r="A21" s="4" t="inlineStr">
        <is>
          <t>Weighted average recognition period unrecognized stock-based compensation cost (in years)</t>
        </is>
      </c>
      <c r="B21" s="4" t="inlineStr">
        <is>
          <t>1 year 10 months 24 days</t>
        </is>
      </c>
      <c r="C2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et 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7" t="n">
        <v>-132065</v>
      </c>
      <c r="C4" s="7" t="n">
        <v>-88481</v>
      </c>
    </row>
    <row r="5">
      <c r="A5" s="3" t="inlineStr">
        <is>
          <t>Denominator:</t>
        </is>
      </c>
      <c r="B5" s="4" t="inlineStr">
        <is>
          <t xml:space="preserve"> </t>
        </is>
      </c>
      <c r="C5" s="4" t="inlineStr">
        <is>
          <t xml:space="preserve"> </t>
        </is>
      </c>
    </row>
    <row r="6">
      <c r="A6" s="4" t="inlineStr">
        <is>
          <t>Weighted average shares of common stock outstanding, basic</t>
        </is>
      </c>
      <c r="B6" s="6" t="n">
        <v>77296665</v>
      </c>
      <c r="C6" s="6" t="n">
        <v>69808855</v>
      </c>
    </row>
    <row r="7">
      <c r="A7" s="4" t="inlineStr">
        <is>
          <t>Weighted average shares of common stock outstanding, diluted</t>
        </is>
      </c>
      <c r="B7" s="6" t="n">
        <v>77296665</v>
      </c>
      <c r="C7" s="6" t="n">
        <v>69808855</v>
      </c>
    </row>
    <row r="8">
      <c r="A8" s="4" t="inlineStr">
        <is>
          <t>Net loss per share, basic</t>
        </is>
      </c>
      <c r="B8" s="9" t="n">
        <v>-1.71</v>
      </c>
      <c r="C8" s="9" t="n">
        <v>-1.27</v>
      </c>
    </row>
    <row r="9">
      <c r="A9" s="4" t="inlineStr">
        <is>
          <t>Net loss per share, diluted</t>
        </is>
      </c>
      <c r="B9" s="9" t="n">
        <v>-1.71</v>
      </c>
      <c r="C9" s="9" t="n">
        <v>-1.2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on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 common shares excluded from the calculation of diluted net loss per share attributable to common stockholders</t>
        </is>
      </c>
      <c r="B4" s="6" t="n">
        <v>8998118</v>
      </c>
      <c r="C4" s="6" t="n">
        <v>7941395</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hares excluded from the calculation of diluted net loss per share attributable to common stockholders</t>
        </is>
      </c>
      <c r="B7" s="6" t="n">
        <v>6721967</v>
      </c>
      <c r="C7" s="6" t="n">
        <v>6419455</v>
      </c>
    </row>
    <row r="8">
      <c r="A8" s="4" t="inlineStr">
        <is>
          <t>Restricted stock unit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hares excluded from the calculation of diluted net loss per share attributable to common stockholders</t>
        </is>
      </c>
      <c r="B10" s="6" t="n">
        <v>2276151</v>
      </c>
      <c r="C10" s="6" t="n">
        <v>152194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38" customWidth="1" min="1" max="1"/>
    <col width="27" customWidth="1" min="2" max="2"/>
    <col width="27" customWidth="1" min="3" max="3"/>
    <col width="18" customWidth="1" min="4" max="4"/>
    <col width="17" customWidth="1" min="5" max="5"/>
    <col width="18" customWidth="1" min="6" max="6"/>
    <col width="18" customWidth="1" min="7" max="7"/>
  </cols>
  <sheetData>
    <row r="1">
      <c r="A1" s="1" t="inlineStr">
        <is>
          <t>Leases (Details) $ in Thousands</t>
        </is>
      </c>
      <c r="B1" s="2" t="inlineStr">
        <is>
          <t>12 Months Ended</t>
        </is>
      </c>
    </row>
    <row r="2">
      <c r="B2" s="2" t="inlineStr">
        <is>
          <t>Dec. 31, 2024 USD ($)</t>
        </is>
      </c>
      <c r="C2" s="2" t="inlineStr">
        <is>
          <t>Dec. 31, 2023 USD ($)</t>
        </is>
      </c>
      <c r="D2" s="2" t="inlineStr">
        <is>
          <t>Oct. 31, 2023 ft²</t>
        </is>
      </c>
      <c r="E2" s="2" t="inlineStr">
        <is>
          <t>May 31, 2023 ft²</t>
        </is>
      </c>
      <c r="F2" s="2" t="inlineStr">
        <is>
          <t>Jan. 31, 2023 ft²</t>
        </is>
      </c>
      <c r="G2" s="2" t="inlineStr">
        <is>
          <t>Feb. 28, 2019 ft²</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leased, sublease agreement | ft²</t>
        </is>
      </c>
      <c r="B4" s="4" t="inlineStr">
        <is>
          <t xml:space="preserve"> </t>
        </is>
      </c>
      <c r="C4" s="4" t="inlineStr">
        <is>
          <t xml:space="preserve"> </t>
        </is>
      </c>
      <c r="D4" s="6" t="n">
        <v>33019</v>
      </c>
      <c r="E4" s="6" t="n">
        <v>11564</v>
      </c>
      <c r="F4" s="4" t="inlineStr">
        <is>
          <t xml:space="preserve"> </t>
        </is>
      </c>
      <c r="G4" s="6" t="n">
        <v>20433</v>
      </c>
    </row>
    <row r="5">
      <c r="A5" s="4" t="inlineStr">
        <is>
          <t>Additional sublease | ft²</t>
        </is>
      </c>
      <c r="B5" s="4" t="inlineStr">
        <is>
          <t xml:space="preserve"> </t>
        </is>
      </c>
      <c r="C5" s="4" t="inlineStr">
        <is>
          <t xml:space="preserve"> </t>
        </is>
      </c>
      <c r="D5" s="4" t="inlineStr">
        <is>
          <t xml:space="preserve"> </t>
        </is>
      </c>
      <c r="E5" s="4" t="inlineStr">
        <is>
          <t xml:space="preserve"> </t>
        </is>
      </c>
      <c r="F5" s="6" t="n">
        <v>6261</v>
      </c>
      <c r="G5" s="4" t="inlineStr">
        <is>
          <t xml:space="preserve"> </t>
        </is>
      </c>
    </row>
    <row r="6">
      <c r="A6" s="4" t="inlineStr">
        <is>
          <t>Rent expense</t>
        </is>
      </c>
      <c r="B6" s="7" t="n">
        <v>900</v>
      </c>
      <c r="C6" s="7" t="n">
        <v>1100</v>
      </c>
      <c r="D6" s="4" t="inlineStr">
        <is>
          <t xml:space="preserve"> </t>
        </is>
      </c>
      <c r="E6" s="4" t="inlineStr">
        <is>
          <t xml:space="preserve"> </t>
        </is>
      </c>
      <c r="F6" s="4" t="inlineStr">
        <is>
          <t xml:space="preserve"> </t>
        </is>
      </c>
      <c r="G6" s="4" t="inlineStr">
        <is>
          <t xml:space="preserve"> </t>
        </is>
      </c>
    </row>
    <row r="7">
      <c r="A7" s="4" t="inlineStr">
        <is>
          <t>Amortization expense</t>
        </is>
      </c>
      <c r="B7" s="6" t="n">
        <v>500</v>
      </c>
      <c r="C7" s="6" t="n">
        <v>800</v>
      </c>
      <c r="D7" s="4" t="inlineStr">
        <is>
          <t xml:space="preserve"> </t>
        </is>
      </c>
      <c r="E7" s="4" t="inlineStr">
        <is>
          <t xml:space="preserve"> </t>
        </is>
      </c>
      <c r="F7" s="4" t="inlineStr">
        <is>
          <t xml:space="preserve"> </t>
        </is>
      </c>
      <c r="G7" s="4" t="inlineStr">
        <is>
          <t xml:space="preserve"> </t>
        </is>
      </c>
    </row>
    <row r="8">
      <c r="A8" s="3" t="inlineStr">
        <is>
          <t>Operating Le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rrent portion of lease liabilities</t>
        </is>
      </c>
      <c r="B9" s="7" t="n">
        <v>481</v>
      </c>
      <c r="C9" s="7" t="n">
        <v>426</v>
      </c>
      <c r="D9" s="4" t="inlineStr">
        <is>
          <t xml:space="preserve"> </t>
        </is>
      </c>
      <c r="E9" s="4" t="inlineStr">
        <is>
          <t xml:space="preserve"> </t>
        </is>
      </c>
      <c r="F9" s="4" t="inlineStr">
        <is>
          <t xml:space="preserve"> </t>
        </is>
      </c>
      <c r="G9" s="4" t="inlineStr">
        <is>
          <t xml:space="preserve"> </t>
        </is>
      </c>
    </row>
    <row r="10">
      <c r="A10" s="4" t="inlineStr">
        <is>
          <t>Financial position</t>
        </is>
      </c>
      <c r="B10" s="4" t="inlineStr">
        <is>
          <t>Other Liabilities, Current</t>
        </is>
      </c>
      <c r="C10" s="4" t="inlineStr">
        <is>
          <t>Other Liabilities, Current</t>
        </is>
      </c>
      <c r="D10" s="4" t="inlineStr">
        <is>
          <t xml:space="preserve"> </t>
        </is>
      </c>
      <c r="E10" s="4" t="inlineStr">
        <is>
          <t xml:space="preserve"> </t>
        </is>
      </c>
      <c r="F10" s="4" t="inlineStr">
        <is>
          <t xml:space="preserve"> </t>
        </is>
      </c>
      <c r="G10" s="4" t="inlineStr">
        <is>
          <t xml:space="preserve"> </t>
        </is>
      </c>
    </row>
    <row r="11">
      <c r="A11" s="4" t="inlineStr">
        <is>
          <t>Other liabilities</t>
        </is>
      </c>
      <c r="B11" s="7" t="n">
        <v>2117</v>
      </c>
      <c r="C11" s="7" t="n">
        <v>3074</v>
      </c>
      <c r="D11" s="4" t="inlineStr">
        <is>
          <t xml:space="preserve"> </t>
        </is>
      </c>
      <c r="E11" s="4" t="inlineStr">
        <is>
          <t xml:space="preserve"> </t>
        </is>
      </c>
      <c r="F11" s="4" t="inlineStr">
        <is>
          <t xml:space="preserve"> </t>
        </is>
      </c>
      <c r="G11" s="4" t="inlineStr">
        <is>
          <t xml:space="preserve"> </t>
        </is>
      </c>
    </row>
    <row r="12">
      <c r="A12" s="4" t="inlineStr">
        <is>
          <t>Financial position</t>
        </is>
      </c>
      <c r="B12" s="4" t="inlineStr">
        <is>
          <t>Other liabilities</t>
        </is>
      </c>
      <c r="C12" s="4" t="inlineStr">
        <is>
          <t>Other liabilities</t>
        </is>
      </c>
      <c r="D12" s="4" t="inlineStr">
        <is>
          <t xml:space="preserve"> </t>
        </is>
      </c>
      <c r="E12" s="4" t="inlineStr">
        <is>
          <t xml:space="preserve"> </t>
        </is>
      </c>
      <c r="F12" s="4" t="inlineStr">
        <is>
          <t xml:space="preserve"> </t>
        </is>
      </c>
      <c r="G12" s="4" t="inlineStr">
        <is>
          <t xml:space="preserve"> </t>
        </is>
      </c>
    </row>
    <row r="13">
      <c r="A13" s="4" t="inlineStr">
        <is>
          <t>Total operating lease liabilities</t>
        </is>
      </c>
      <c r="B13" s="7" t="n">
        <v>2598</v>
      </c>
      <c r="C13" s="7" t="n">
        <v>3500</v>
      </c>
      <c r="D13" s="4" t="inlineStr">
        <is>
          <t xml:space="preserve"> </t>
        </is>
      </c>
      <c r="E13" s="4" t="inlineStr">
        <is>
          <t xml:space="preserve"> </t>
        </is>
      </c>
      <c r="F13" s="4" t="inlineStr">
        <is>
          <t xml:space="preserve"> </t>
        </is>
      </c>
      <c r="G13" s="4" t="inlineStr">
        <is>
          <t xml:space="preserve"> </t>
        </is>
      </c>
    </row>
    <row r="14">
      <c r="A14" s="4" t="inlineStr">
        <is>
          <t>Operating Lea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perating Le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oss cost</t>
        </is>
      </c>
      <c r="B16" s="6" t="n">
        <v>4530</v>
      </c>
      <c r="C16" s="6" t="n">
        <v>5094</v>
      </c>
      <c r="D16" s="4" t="inlineStr">
        <is>
          <t xml:space="preserve"> </t>
        </is>
      </c>
      <c r="E16" s="4" t="inlineStr">
        <is>
          <t xml:space="preserve"> </t>
        </is>
      </c>
      <c r="F16" s="4" t="inlineStr">
        <is>
          <t xml:space="preserve"> </t>
        </is>
      </c>
      <c r="G16" s="4" t="inlineStr">
        <is>
          <t xml:space="preserve"> </t>
        </is>
      </c>
    </row>
    <row r="17">
      <c r="A17" s="4" t="inlineStr">
        <is>
          <t>Accumulated amortization</t>
        </is>
      </c>
      <c r="B17" s="6" t="n">
        <v>-1688</v>
      </c>
      <c r="C17" s="6" t="n">
        <v>-1235</v>
      </c>
      <c r="D17" s="4" t="inlineStr">
        <is>
          <t xml:space="preserve"> </t>
        </is>
      </c>
      <c r="E17" s="4" t="inlineStr">
        <is>
          <t xml:space="preserve"> </t>
        </is>
      </c>
      <c r="F17" s="4" t="inlineStr">
        <is>
          <t xml:space="preserve"> </t>
        </is>
      </c>
      <c r="G17" s="4" t="inlineStr">
        <is>
          <t xml:space="preserve"> </t>
        </is>
      </c>
    </row>
    <row r="18">
      <c r="A18" s="4" t="inlineStr">
        <is>
          <t>Other assets</t>
        </is>
      </c>
      <c r="B18" s="7" t="n">
        <v>2842</v>
      </c>
      <c r="C18" s="7" t="n">
        <v>3859</v>
      </c>
      <c r="D18" s="4" t="inlineStr">
        <is>
          <t xml:space="preserve"> </t>
        </is>
      </c>
      <c r="E18" s="4" t="inlineStr">
        <is>
          <t xml:space="preserve"> </t>
        </is>
      </c>
      <c r="F18" s="4" t="inlineStr">
        <is>
          <t xml:space="preserve"> </t>
        </is>
      </c>
      <c r="G18" s="4" t="inlineStr">
        <is>
          <t xml:space="preserve"> </t>
        </is>
      </c>
    </row>
    <row r="19">
      <c r="A19" s="4" t="inlineStr">
        <is>
          <t>Financial position</t>
        </is>
      </c>
      <c r="B19" s="4" t="inlineStr">
        <is>
          <t>Other assets</t>
        </is>
      </c>
      <c r="C19" s="4" t="inlineStr">
        <is>
          <t>Other assets</t>
        </is>
      </c>
      <c r="D19" s="4" t="inlineStr">
        <is>
          <t xml:space="preserve"> </t>
        </is>
      </c>
      <c r="E19" s="4" t="inlineStr">
        <is>
          <t xml:space="preserve"> </t>
        </is>
      </c>
      <c r="F19" s="4" t="inlineStr">
        <is>
          <t xml:space="preserve"> </t>
        </is>
      </c>
      <c r="G1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4</t>
        </is>
      </c>
      <c r="C2" s="2" t="inlineStr">
        <is>
          <t>Dec. 31, 2023</t>
        </is>
      </c>
    </row>
    <row r="3">
      <c r="A3" s="3" t="inlineStr">
        <is>
          <t>Lease Costs</t>
        </is>
      </c>
      <c r="B3" s="4" t="inlineStr">
        <is>
          <t xml:space="preserve"> </t>
        </is>
      </c>
      <c r="C3" s="4" t="inlineStr">
        <is>
          <t xml:space="preserve"> </t>
        </is>
      </c>
    </row>
    <row r="4">
      <c r="A4" s="4" t="inlineStr">
        <is>
          <t>Operating lease expense</t>
        </is>
      </c>
      <c r="B4" s="7" t="n">
        <v>862</v>
      </c>
      <c r="C4" s="7" t="n">
        <v>109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Information Related to Operating Leases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cash flows from operating leases</t>
        </is>
      </c>
      <c r="B4" s="7" t="n">
        <v>736</v>
      </c>
      <c r="C4" s="7" t="n">
        <v>974</v>
      </c>
    </row>
    <row r="5">
      <c r="A5" s="4" t="inlineStr">
        <is>
          <t>Leased assets obtained in exchange for new operating lease liabilities</t>
        </is>
      </c>
      <c r="B5" s="4" t="inlineStr">
        <is>
          <t xml:space="preserve"> </t>
        </is>
      </c>
      <c r="C5" s="7" t="n">
        <v>2010</v>
      </c>
    </row>
    <row r="6">
      <c r="A6" s="3" t="inlineStr">
        <is>
          <t>Weighted-Average Remaining Lease Term (in years):</t>
        </is>
      </c>
      <c r="B6" s="4" t="inlineStr">
        <is>
          <t xml:space="preserve"> </t>
        </is>
      </c>
      <c r="C6" s="4" t="inlineStr">
        <is>
          <t xml:space="preserve"> </t>
        </is>
      </c>
    </row>
    <row r="7">
      <c r="A7" s="4" t="inlineStr">
        <is>
          <t>Operating leases</t>
        </is>
      </c>
      <c r="B7" s="4" t="inlineStr">
        <is>
          <t>4 years 3 months 18 days</t>
        </is>
      </c>
      <c r="C7" s="4" t="inlineStr">
        <is>
          <t>5 years 3 months 18 days</t>
        </is>
      </c>
    </row>
    <row r="8">
      <c r="A8" s="3" t="inlineStr">
        <is>
          <t>Weighted-Average Discount Rate:</t>
        </is>
      </c>
      <c r="B8" s="4" t="inlineStr">
        <is>
          <t xml:space="preserve"> </t>
        </is>
      </c>
      <c r="C8" s="4" t="inlineStr">
        <is>
          <t xml:space="preserve"> </t>
        </is>
      </c>
    </row>
    <row r="9">
      <c r="A9" s="4" t="inlineStr">
        <is>
          <t>Operating leases</t>
        </is>
      </c>
      <c r="B9" s="12" t="n">
        <v>0.101</v>
      </c>
      <c r="C9" s="12" t="n">
        <v>0.1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beginning of period at Dec. 31, 2022</t>
        </is>
      </c>
      <c r="B2" s="7" t="n">
        <v>1</v>
      </c>
      <c r="C2" s="7" t="n">
        <v>880832</v>
      </c>
      <c r="D2" s="7" t="n">
        <v>-897</v>
      </c>
      <c r="E2" s="7" t="n">
        <v>-682315</v>
      </c>
      <c r="F2" s="7" t="n">
        <v>197621</v>
      </c>
    </row>
    <row r="3">
      <c r="A3" s="4" t="inlineStr">
        <is>
          <t>Balance at beginning of period (in shares) at Dec. 31, 2022</t>
        </is>
      </c>
      <c r="B3" s="6" t="n">
        <v>66688647</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connection with exercise of stock options and vesting of restricted stock units</t>
        </is>
      </c>
      <c r="B5" s="4" t="inlineStr">
        <is>
          <t xml:space="preserve"> </t>
        </is>
      </c>
      <c r="C5" s="6" t="n">
        <v>-8</v>
      </c>
      <c r="D5" s="4" t="inlineStr">
        <is>
          <t xml:space="preserve"> </t>
        </is>
      </c>
      <c r="E5" s="4" t="inlineStr">
        <is>
          <t xml:space="preserve"> </t>
        </is>
      </c>
      <c r="F5" s="6" t="n">
        <v>-8</v>
      </c>
    </row>
    <row r="6">
      <c r="A6" s="4" t="inlineStr">
        <is>
          <t>Issuance of common stock in connection with exercise of stock options and vesting of restricted stock units (in shares)</t>
        </is>
      </c>
      <c r="B6" s="6" t="n">
        <v>806242</v>
      </c>
      <c r="C6" s="4" t="inlineStr">
        <is>
          <t xml:space="preserve"> </t>
        </is>
      </c>
      <c r="D6" s="4" t="inlineStr">
        <is>
          <t xml:space="preserve"> </t>
        </is>
      </c>
      <c r="E6" s="4" t="inlineStr">
        <is>
          <t xml:space="preserve"> </t>
        </is>
      </c>
      <c r="F6" s="4" t="inlineStr">
        <is>
          <t xml:space="preserve"> </t>
        </is>
      </c>
    </row>
    <row r="7">
      <c r="A7" s="4" t="inlineStr">
        <is>
          <t>Issuance of common stock, net of offering costs</t>
        </is>
      </c>
      <c r="B7" s="4" t="inlineStr">
        <is>
          <t xml:space="preserve"> </t>
        </is>
      </c>
      <c r="C7" s="6" t="n">
        <v>26714</v>
      </c>
      <c r="D7" s="4" t="inlineStr">
        <is>
          <t xml:space="preserve"> </t>
        </is>
      </c>
      <c r="E7" s="4" t="inlineStr">
        <is>
          <t xml:space="preserve"> </t>
        </is>
      </c>
      <c r="F7" s="6" t="n">
        <v>26714</v>
      </c>
    </row>
    <row r="8">
      <c r="A8" s="4" t="inlineStr">
        <is>
          <t>Issuance of common stock, net of offering costs (In shares)</t>
        </is>
      </c>
      <c r="B8" s="6" t="n">
        <v>3400000</v>
      </c>
      <c r="C8" s="4" t="inlineStr">
        <is>
          <t xml:space="preserve"> </t>
        </is>
      </c>
      <c r="D8" s="4" t="inlineStr">
        <is>
          <t xml:space="preserve"> </t>
        </is>
      </c>
      <c r="E8" s="4" t="inlineStr">
        <is>
          <t xml:space="preserve"> </t>
        </is>
      </c>
      <c r="F8" s="4" t="inlineStr">
        <is>
          <t xml:space="preserve"> </t>
        </is>
      </c>
    </row>
    <row r="9">
      <c r="A9" s="4" t="inlineStr">
        <is>
          <t>Unrealized gain on marketable securities</t>
        </is>
      </c>
      <c r="B9" s="4" t="inlineStr">
        <is>
          <t xml:space="preserve"> </t>
        </is>
      </c>
      <c r="C9" s="4" t="inlineStr">
        <is>
          <t xml:space="preserve"> </t>
        </is>
      </c>
      <c r="D9" s="6" t="n">
        <v>791</v>
      </c>
      <c r="E9" s="4" t="inlineStr">
        <is>
          <t xml:space="preserve"> </t>
        </is>
      </c>
      <c r="F9" s="6" t="n">
        <v>791</v>
      </c>
    </row>
    <row r="10">
      <c r="A10" s="4" t="inlineStr">
        <is>
          <t>Stock-based compensation expense</t>
        </is>
      </c>
      <c r="B10" s="4" t="inlineStr">
        <is>
          <t xml:space="preserve"> </t>
        </is>
      </c>
      <c r="C10" s="6" t="n">
        <v>20542</v>
      </c>
      <c r="D10" s="4" t="inlineStr">
        <is>
          <t xml:space="preserve"> </t>
        </is>
      </c>
      <c r="E10" s="4" t="inlineStr">
        <is>
          <t xml:space="preserve"> </t>
        </is>
      </c>
      <c r="F10" s="6" t="n">
        <v>20542</v>
      </c>
    </row>
    <row r="11">
      <c r="A11" s="4" t="inlineStr">
        <is>
          <t>Net loss</t>
        </is>
      </c>
      <c r="B11" s="4" t="inlineStr">
        <is>
          <t xml:space="preserve"> </t>
        </is>
      </c>
      <c r="C11" s="4" t="inlineStr">
        <is>
          <t xml:space="preserve"> </t>
        </is>
      </c>
      <c r="D11" s="4" t="inlineStr">
        <is>
          <t xml:space="preserve"> </t>
        </is>
      </c>
      <c r="E11" s="6" t="n">
        <v>-88481</v>
      </c>
      <c r="F11" s="6" t="n">
        <v>-88481</v>
      </c>
    </row>
    <row r="12">
      <c r="A12" s="4" t="inlineStr">
        <is>
          <t>Balance at end of period at Dec. 31, 2023</t>
        </is>
      </c>
      <c r="B12" s="7" t="n">
        <v>1</v>
      </c>
      <c r="C12" s="6" t="n">
        <v>928080</v>
      </c>
      <c r="D12" s="6" t="n">
        <v>-106</v>
      </c>
      <c r="E12" s="6" t="n">
        <v>-770796</v>
      </c>
      <c r="F12" s="7" t="n">
        <v>157179</v>
      </c>
    </row>
    <row r="13">
      <c r="A13" s="4" t="inlineStr">
        <is>
          <t>Balance at end of period (in shares) at Dec. 31, 2023</t>
        </is>
      </c>
      <c r="B13" s="6" t="n">
        <v>70894889</v>
      </c>
      <c r="C13" s="4" t="inlineStr">
        <is>
          <t xml:space="preserve"> </t>
        </is>
      </c>
      <c r="D13" s="4" t="inlineStr">
        <is>
          <t xml:space="preserve"> </t>
        </is>
      </c>
      <c r="E13" s="4" t="inlineStr">
        <is>
          <t xml:space="preserve"> </t>
        </is>
      </c>
      <c r="F13" s="6" t="n">
        <v>70894889</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in connection with exercise of stock options and vesting of restricted stock units</t>
        </is>
      </c>
      <c r="B15" s="4" t="inlineStr">
        <is>
          <t xml:space="preserve"> </t>
        </is>
      </c>
      <c r="C15" s="6" t="n">
        <v>-377</v>
      </c>
      <c r="D15" s="4" t="inlineStr">
        <is>
          <t xml:space="preserve"> </t>
        </is>
      </c>
      <c r="E15" s="4" t="inlineStr">
        <is>
          <t xml:space="preserve"> </t>
        </is>
      </c>
      <c r="F15" s="7" t="n">
        <v>-377</v>
      </c>
    </row>
    <row r="16">
      <c r="A16" s="4" t="inlineStr">
        <is>
          <t>Issuance of common stock in connection with exercise of stock options and vesting of restricted stock units (in shares)</t>
        </is>
      </c>
      <c r="B16" s="6" t="n">
        <v>1399680</v>
      </c>
      <c r="C16" s="4" t="inlineStr">
        <is>
          <t xml:space="preserve"> </t>
        </is>
      </c>
      <c r="D16" s="4" t="inlineStr">
        <is>
          <t xml:space="preserve"> </t>
        </is>
      </c>
      <c r="E16" s="4" t="inlineStr">
        <is>
          <t xml:space="preserve"> </t>
        </is>
      </c>
      <c r="F16" s="4" t="inlineStr">
        <is>
          <t xml:space="preserve"> </t>
        </is>
      </c>
    </row>
    <row r="17">
      <c r="A17" s="4" t="inlineStr">
        <is>
          <t>Issuance of common stock, net of offering costs</t>
        </is>
      </c>
      <c r="B17" s="4" t="inlineStr">
        <is>
          <t xml:space="preserve"> </t>
        </is>
      </c>
      <c r="C17" s="6" t="n">
        <v>74913</v>
      </c>
      <c r="D17" s="4" t="inlineStr">
        <is>
          <t xml:space="preserve"> </t>
        </is>
      </c>
      <c r="E17" s="4" t="inlineStr">
        <is>
          <t xml:space="preserve"> </t>
        </is>
      </c>
      <c r="F17" s="6" t="n">
        <v>74913</v>
      </c>
    </row>
    <row r="18">
      <c r="A18" s="4" t="inlineStr">
        <is>
          <t>Issuance of common stock, net of offering costs (In shares)</t>
        </is>
      </c>
      <c r="B18" s="6" t="n">
        <v>35555555</v>
      </c>
      <c r="C18" s="4" t="inlineStr">
        <is>
          <t xml:space="preserve"> </t>
        </is>
      </c>
      <c r="D18" s="4" t="inlineStr">
        <is>
          <t xml:space="preserve"> </t>
        </is>
      </c>
      <c r="E18" s="4" t="inlineStr">
        <is>
          <t xml:space="preserve"> </t>
        </is>
      </c>
      <c r="F18" s="4" t="inlineStr">
        <is>
          <t xml:space="preserve"> </t>
        </is>
      </c>
    </row>
    <row r="19">
      <c r="A19" s="4" t="inlineStr">
        <is>
          <t>Issuance of common stock purchase warrants</t>
        </is>
      </c>
      <c r="B19" s="4" t="inlineStr">
        <is>
          <t xml:space="preserve"> </t>
        </is>
      </c>
      <c r="C19" s="6" t="n">
        <v>44845</v>
      </c>
      <c r="D19" s="4" t="inlineStr">
        <is>
          <t xml:space="preserve"> </t>
        </is>
      </c>
      <c r="E19" s="4" t="inlineStr">
        <is>
          <t xml:space="preserve"> </t>
        </is>
      </c>
      <c r="F19" s="6" t="n">
        <v>44845</v>
      </c>
    </row>
    <row r="20">
      <c r="A20" s="4" t="inlineStr">
        <is>
          <t>Unrealized gain on marketable securities</t>
        </is>
      </c>
      <c r="B20" s="4" t="inlineStr">
        <is>
          <t xml:space="preserve"> </t>
        </is>
      </c>
      <c r="C20" s="4" t="inlineStr">
        <is>
          <t xml:space="preserve"> </t>
        </is>
      </c>
      <c r="D20" s="6" t="n">
        <v>203</v>
      </c>
      <c r="E20" s="4" t="inlineStr">
        <is>
          <t xml:space="preserve"> </t>
        </is>
      </c>
      <c r="F20" s="6" t="n">
        <v>203</v>
      </c>
    </row>
    <row r="21">
      <c r="A21" s="4" t="inlineStr">
        <is>
          <t>Stock-based compensation expense</t>
        </is>
      </c>
      <c r="B21" s="4" t="inlineStr">
        <is>
          <t xml:space="preserve"> </t>
        </is>
      </c>
      <c r="C21" s="6" t="n">
        <v>10856</v>
      </c>
      <c r="D21" s="4" t="inlineStr">
        <is>
          <t xml:space="preserve"> </t>
        </is>
      </c>
      <c r="E21" s="4" t="inlineStr">
        <is>
          <t xml:space="preserve"> </t>
        </is>
      </c>
      <c r="F21" s="6" t="n">
        <v>10856</v>
      </c>
    </row>
    <row r="22">
      <c r="A22" s="4" t="inlineStr">
        <is>
          <t>Net loss</t>
        </is>
      </c>
      <c r="B22" s="4" t="inlineStr">
        <is>
          <t xml:space="preserve"> </t>
        </is>
      </c>
      <c r="C22" s="4" t="inlineStr">
        <is>
          <t xml:space="preserve"> </t>
        </is>
      </c>
      <c r="D22" s="4" t="inlineStr">
        <is>
          <t xml:space="preserve"> </t>
        </is>
      </c>
      <c r="E22" s="6" t="n">
        <v>-132065</v>
      </c>
      <c r="F22" s="6" t="n">
        <v>-132065</v>
      </c>
    </row>
    <row r="23">
      <c r="A23" s="4" t="inlineStr">
        <is>
          <t>Balance at end of period at Dec. 31, 2024</t>
        </is>
      </c>
      <c r="B23" s="7" t="n">
        <v>1</v>
      </c>
      <c r="C23" s="7" t="n">
        <v>1058317</v>
      </c>
      <c r="D23" s="7" t="n">
        <v>97</v>
      </c>
      <c r="E23" s="7" t="n">
        <v>-902861</v>
      </c>
      <c r="F23" s="7" t="n">
        <v>155554</v>
      </c>
    </row>
    <row r="24">
      <c r="A24" s="4" t="inlineStr">
        <is>
          <t>Balance at end of period (in shares) at Dec. 31, 2024</t>
        </is>
      </c>
      <c r="B24" s="6" t="n">
        <v>107850124</v>
      </c>
      <c r="C24" s="4" t="inlineStr">
        <is>
          <t xml:space="preserve"> </t>
        </is>
      </c>
      <c r="D24" s="4" t="inlineStr">
        <is>
          <t xml:space="preserve"> </t>
        </is>
      </c>
      <c r="E24" s="4" t="inlineStr">
        <is>
          <t xml:space="preserve"> </t>
        </is>
      </c>
      <c r="F24" s="6" t="n">
        <v>1078501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694</v>
      </c>
      <c r="C3" s="4" t="inlineStr">
        <is>
          <t xml:space="preserve"> </t>
        </is>
      </c>
    </row>
    <row r="4">
      <c r="A4" s="4" t="inlineStr">
        <is>
          <t>2026</t>
        </is>
      </c>
      <c r="B4" s="6" t="n">
        <v>742</v>
      </c>
      <c r="C4" s="4" t="inlineStr">
        <is>
          <t xml:space="preserve"> </t>
        </is>
      </c>
    </row>
    <row r="5">
      <c r="A5" s="4" t="inlineStr">
        <is>
          <t>2027</t>
        </is>
      </c>
      <c r="B5" s="6" t="n">
        <v>760</v>
      </c>
      <c r="C5" s="4" t="inlineStr">
        <is>
          <t xml:space="preserve"> </t>
        </is>
      </c>
    </row>
    <row r="6">
      <c r="A6" s="4" t="inlineStr">
        <is>
          <t>2028</t>
        </is>
      </c>
      <c r="B6" s="6" t="n">
        <v>779</v>
      </c>
      <c r="C6" s="4" t="inlineStr">
        <is>
          <t xml:space="preserve"> </t>
        </is>
      </c>
    </row>
    <row r="7">
      <c r="A7" s="4" t="inlineStr">
        <is>
          <t>2029</t>
        </is>
      </c>
      <c r="B7" s="6" t="n">
        <v>260</v>
      </c>
      <c r="C7" s="4" t="inlineStr">
        <is>
          <t xml:space="preserve"> </t>
        </is>
      </c>
    </row>
    <row r="8">
      <c r="A8" s="4" t="inlineStr">
        <is>
          <t>Total undiscounted lease payments</t>
        </is>
      </c>
      <c r="B8" s="6" t="n">
        <v>3235</v>
      </c>
      <c r="C8" s="4" t="inlineStr">
        <is>
          <t xml:space="preserve"> </t>
        </is>
      </c>
    </row>
    <row r="9">
      <c r="A9" s="4" t="inlineStr">
        <is>
          <t>Less: unrecognized interest</t>
        </is>
      </c>
      <c r="B9" s="6" t="n">
        <v>-637</v>
      </c>
      <c r="C9" s="4" t="inlineStr">
        <is>
          <t xml:space="preserve"> </t>
        </is>
      </c>
    </row>
    <row r="10">
      <c r="A10" s="4" t="inlineStr">
        <is>
          <t>Total lease liability</t>
        </is>
      </c>
      <c r="B10" s="7" t="n">
        <v>2598</v>
      </c>
      <c r="C10" s="7" t="n">
        <v>3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USD ($) $ in Thousands</t>
        </is>
      </c>
      <c r="B1" s="2" t="inlineStr">
        <is>
          <t>12 Months Ended</t>
        </is>
      </c>
    </row>
    <row r="2">
      <c r="B2" s="2" t="inlineStr">
        <is>
          <t>Dec. 31, 2024</t>
        </is>
      </c>
      <c r="C2" s="2" t="inlineStr">
        <is>
          <t>Dec. 31, 2023</t>
        </is>
      </c>
    </row>
    <row r="3">
      <c r="A3" s="3" t="inlineStr">
        <is>
          <t>Loss before income taxes</t>
        </is>
      </c>
      <c r="B3" s="4" t="inlineStr">
        <is>
          <t xml:space="preserve"> </t>
        </is>
      </c>
      <c r="C3" s="4" t="inlineStr">
        <is>
          <t xml:space="preserve"> </t>
        </is>
      </c>
    </row>
    <row r="4">
      <c r="A4" s="4" t="inlineStr">
        <is>
          <t>U.S. operations</t>
        </is>
      </c>
      <c r="B4" s="7" t="n">
        <v>-132065</v>
      </c>
      <c r="C4" s="7" t="n">
        <v>-88848</v>
      </c>
    </row>
    <row r="5">
      <c r="A5" s="4" t="inlineStr">
        <is>
          <t>Loss before income taxes</t>
        </is>
      </c>
      <c r="B5" s="7" t="n">
        <v>-132065</v>
      </c>
      <c r="C5" s="7" t="n">
        <v>-88848</v>
      </c>
    </row>
    <row r="6">
      <c r="A6" s="3" t="inlineStr">
        <is>
          <t>Effective Income Tax Rate Reconciliation, Percent [Abstract]</t>
        </is>
      </c>
      <c r="B6" s="4" t="inlineStr">
        <is>
          <t xml:space="preserve"> </t>
        </is>
      </c>
      <c r="C6" s="4" t="inlineStr">
        <is>
          <t xml:space="preserve"> </t>
        </is>
      </c>
    </row>
    <row r="7">
      <c r="A7" s="4" t="inlineStr">
        <is>
          <t>Federal statutory income tax rate</t>
        </is>
      </c>
      <c r="B7" s="4" t="inlineStr">
        <is>
          <t>(21.00%)</t>
        </is>
      </c>
      <c r="C7" s="4" t="inlineStr">
        <is>
          <t>(21.00%)</t>
        </is>
      </c>
    </row>
    <row r="8">
      <c r="A8" s="4" t="inlineStr">
        <is>
          <t>State taxes, net of federal benefit</t>
        </is>
      </c>
      <c r="B8" s="4" t="inlineStr">
        <is>
          <t>(2.10%)</t>
        </is>
      </c>
      <c r="C8" s="4" t="inlineStr">
        <is>
          <t>(1.70%)</t>
        </is>
      </c>
    </row>
    <row r="9">
      <c r="A9" s="4" t="inlineStr">
        <is>
          <t>Impact of state rate changes</t>
        </is>
      </c>
      <c r="B9" s="4" t="inlineStr">
        <is>
          <t>(1.10%)</t>
        </is>
      </c>
      <c r="C9" s="12" t="n">
        <v>0.177</v>
      </c>
    </row>
    <row r="10">
      <c r="A10" s="4" t="inlineStr">
        <is>
          <t>Research and development tax credits</t>
        </is>
      </c>
      <c r="B10" s="4" t="inlineStr">
        <is>
          <t>(1.10%)</t>
        </is>
      </c>
      <c r="C10" s="4" t="inlineStr">
        <is>
          <t>(5.90%)</t>
        </is>
      </c>
    </row>
    <row r="11">
      <c r="A11" s="4" t="inlineStr">
        <is>
          <t>Excess equity compensation tax benefit, net of officer limitation</t>
        </is>
      </c>
      <c r="B11" s="12" t="n">
        <v>0.008</v>
      </c>
      <c r="C11" s="12" t="n">
        <v>0.006</v>
      </c>
    </row>
    <row r="12">
      <c r="A12" s="4" t="inlineStr">
        <is>
          <t>Revaluation of contingent consideration</t>
        </is>
      </c>
      <c r="B12" s="12" t="n">
        <v>0.004</v>
      </c>
      <c r="C12" s="4" t="inlineStr">
        <is>
          <t>(6.30%)</t>
        </is>
      </c>
    </row>
    <row r="13">
      <c r="A13" s="4" t="inlineStr">
        <is>
          <t>Non-deductible royalty payments</t>
        </is>
      </c>
      <c r="B13" s="12" t="n">
        <v>0.018</v>
      </c>
      <c r="C13" s="12" t="n">
        <v>0.043</v>
      </c>
    </row>
    <row r="14">
      <c r="A14" s="4" t="inlineStr">
        <is>
          <t>Change in deferred tax asset valuation allowance</t>
        </is>
      </c>
      <c r="B14" s="12" t="n">
        <v>0.221</v>
      </c>
      <c r="C14" s="12" t="n">
        <v>0.117</v>
      </c>
    </row>
    <row r="15">
      <c r="A15" s="4" t="inlineStr">
        <is>
          <t>Other</t>
        </is>
      </c>
      <c r="B15" s="12" t="n">
        <v>0.002</v>
      </c>
      <c r="C15" s="12" t="n">
        <v>0.002</v>
      </c>
    </row>
    <row r="16">
      <c r="A16" s="4" t="inlineStr">
        <is>
          <t>Effective income tax rate</t>
        </is>
      </c>
      <c r="B16" s="11" t="n">
        <v>0</v>
      </c>
      <c r="C16" s="4" t="inlineStr">
        <is>
          <t>(0.4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Assets and Liabilities, CFD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120361</v>
      </c>
      <c r="C3" s="7" t="n">
        <v>119155</v>
      </c>
      <c r="D3" s="4" t="inlineStr">
        <is>
          <t xml:space="preserve"> </t>
        </is>
      </c>
    </row>
    <row r="4">
      <c r="A4" s="4" t="inlineStr">
        <is>
          <t>Capitalized start-up costs</t>
        </is>
      </c>
      <c r="B4" s="6" t="n">
        <v>3469</v>
      </c>
      <c r="C4" s="6" t="n">
        <v>3812</v>
      </c>
      <c r="D4" s="4" t="inlineStr">
        <is>
          <t xml:space="preserve"> </t>
        </is>
      </c>
    </row>
    <row r="5">
      <c r="A5" s="4" t="inlineStr">
        <is>
          <t>Research and development tax credit carryforwards</t>
        </is>
      </c>
      <c r="B5" s="6" t="n">
        <v>21954</v>
      </c>
      <c r="C5" s="6" t="n">
        <v>20505</v>
      </c>
      <c r="D5" s="4" t="inlineStr">
        <is>
          <t xml:space="preserve"> </t>
        </is>
      </c>
    </row>
    <row r="6">
      <c r="A6" s="4" t="inlineStr">
        <is>
          <t>Section 174 research and development capitalization</t>
        </is>
      </c>
      <c r="B6" s="6" t="n">
        <v>31185</v>
      </c>
      <c r="C6" s="6" t="n">
        <v>30984</v>
      </c>
      <c r="D6" s="4" t="inlineStr">
        <is>
          <t xml:space="preserve"> </t>
        </is>
      </c>
    </row>
    <row r="7">
      <c r="A7" s="4" t="inlineStr">
        <is>
          <t>Capitalized research and development expense</t>
        </is>
      </c>
      <c r="B7" s="6" t="n">
        <v>2145</v>
      </c>
      <c r="C7" s="6" t="n">
        <v>2359</v>
      </c>
      <c r="D7" s="4" t="inlineStr">
        <is>
          <t xml:space="preserve"> </t>
        </is>
      </c>
    </row>
    <row r="8">
      <c r="A8" s="4" t="inlineStr">
        <is>
          <t>Stockbased compensation expense</t>
        </is>
      </c>
      <c r="B8" s="6" t="n">
        <v>19101</v>
      </c>
      <c r="C8" s="6" t="n">
        <v>18055</v>
      </c>
      <c r="D8" s="4" t="inlineStr">
        <is>
          <t xml:space="preserve"> </t>
        </is>
      </c>
    </row>
    <row r="9">
      <c r="A9" s="4" t="inlineStr">
        <is>
          <t>Accrued compensation</t>
        </is>
      </c>
      <c r="B9" s="6" t="n">
        <v>791</v>
      </c>
      <c r="C9" s="6" t="n">
        <v>1219</v>
      </c>
      <c r="D9" s="4" t="inlineStr">
        <is>
          <t xml:space="preserve"> </t>
        </is>
      </c>
    </row>
    <row r="10">
      <c r="A10" s="4" t="inlineStr">
        <is>
          <t>Lease liabilities</t>
        </is>
      </c>
      <c r="B10" s="6" t="n">
        <v>588</v>
      </c>
      <c r="C10" s="6" t="n">
        <v>774</v>
      </c>
      <c r="D10" s="4" t="inlineStr">
        <is>
          <t xml:space="preserve"> </t>
        </is>
      </c>
    </row>
    <row r="11">
      <c r="A11" s="4" t="inlineStr">
        <is>
          <t>Deferred income</t>
        </is>
      </c>
      <c r="B11" s="6" t="n">
        <v>5510</v>
      </c>
      <c r="C11" s="4" t="inlineStr">
        <is>
          <t xml:space="preserve"> </t>
        </is>
      </c>
      <c r="D11" s="4" t="inlineStr">
        <is>
          <t xml:space="preserve"> </t>
        </is>
      </c>
    </row>
    <row r="12">
      <c r="A12" s="4" t="inlineStr">
        <is>
          <t>IPR&amp;D</t>
        </is>
      </c>
      <c r="B12" s="6" t="n">
        <v>20004</v>
      </c>
      <c r="C12" s="4" t="inlineStr">
        <is>
          <t xml:space="preserve"> </t>
        </is>
      </c>
      <c r="D12" s="4" t="inlineStr">
        <is>
          <t xml:space="preserve"> </t>
        </is>
      </c>
    </row>
    <row r="13">
      <c r="A13" s="4" t="inlineStr">
        <is>
          <t>Other</t>
        </is>
      </c>
      <c r="B13" s="6" t="n">
        <v>408</v>
      </c>
      <c r="C13" s="6" t="n">
        <v>407</v>
      </c>
      <c r="D13" s="4" t="inlineStr">
        <is>
          <t xml:space="preserve"> </t>
        </is>
      </c>
    </row>
    <row r="14">
      <c r="A14" s="4" t="inlineStr">
        <is>
          <t>Total deferred tax assets</t>
        </is>
      </c>
      <c r="B14" s="6" t="n">
        <v>225516</v>
      </c>
      <c r="C14" s="6" t="n">
        <v>197270</v>
      </c>
      <c r="D14" s="4" t="inlineStr">
        <is>
          <t xml:space="preserve"> </t>
        </is>
      </c>
    </row>
    <row r="15">
      <c r="A15" s="3" t="inlineStr">
        <is>
          <t>Deferred tax liabilities:</t>
        </is>
      </c>
      <c r="B15" s="4" t="inlineStr">
        <is>
          <t xml:space="preserve"> </t>
        </is>
      </c>
      <c r="C15" s="4" t="inlineStr">
        <is>
          <t xml:space="preserve"> </t>
        </is>
      </c>
      <c r="D15" s="4" t="inlineStr">
        <is>
          <t xml:space="preserve"> </t>
        </is>
      </c>
    </row>
    <row r="16">
      <c r="A16" s="4" t="inlineStr">
        <is>
          <t>Property and equipment</t>
        </is>
      </c>
      <c r="B16" s="6" t="n">
        <v>-56</v>
      </c>
      <c r="C16" s="6" t="n">
        <v>-187</v>
      </c>
      <c r="D16" s="4" t="inlineStr">
        <is>
          <t xml:space="preserve"> </t>
        </is>
      </c>
    </row>
    <row r="17">
      <c r="A17" s="4" t="inlineStr">
        <is>
          <t>Right-to-use assets</t>
        </is>
      </c>
      <c r="B17" s="6" t="n">
        <v>-642</v>
      </c>
      <c r="C17" s="6" t="n">
        <v>-853</v>
      </c>
      <c r="D17" s="4" t="inlineStr">
        <is>
          <t xml:space="preserve"> </t>
        </is>
      </c>
    </row>
    <row r="18">
      <c r="A18" s="4" t="inlineStr">
        <is>
          <t>Other</t>
        </is>
      </c>
      <c r="B18" s="6" t="n">
        <v>-458</v>
      </c>
      <c r="C18" s="6" t="n">
        <v>-1106</v>
      </c>
      <c r="D18" s="4" t="inlineStr">
        <is>
          <t xml:space="preserve"> </t>
        </is>
      </c>
    </row>
    <row r="19">
      <c r="A19" s="4" t="inlineStr">
        <is>
          <t>Total deferred tax liabilities</t>
        </is>
      </c>
      <c r="B19" s="6" t="n">
        <v>-1156</v>
      </c>
      <c r="C19" s="6" t="n">
        <v>-2146</v>
      </c>
      <c r="D19" s="4" t="inlineStr">
        <is>
          <t xml:space="preserve"> </t>
        </is>
      </c>
    </row>
    <row r="20">
      <c r="A20" s="4" t="inlineStr">
        <is>
          <t>Valuation allowance</t>
        </is>
      </c>
      <c r="B20" s="6" t="n">
        <v>-224360</v>
      </c>
      <c r="C20" s="7" t="n">
        <v>-195124</v>
      </c>
      <c r="D20" s="7" t="n">
        <v>-184688</v>
      </c>
    </row>
    <row r="21">
      <c r="A21" s="4" t="inlineStr">
        <is>
          <t>Domestic Tax Jurisdiction</t>
        </is>
      </c>
      <c r="B21" s="4" t="inlineStr">
        <is>
          <t xml:space="preserve"> </t>
        </is>
      </c>
      <c r="C21" s="4" t="inlineStr">
        <is>
          <t xml:space="preserve"> </t>
        </is>
      </c>
      <c r="D21" s="4" t="inlineStr">
        <is>
          <t xml:space="preserve"> </t>
        </is>
      </c>
    </row>
    <row r="22">
      <c r="A22" s="3" t="inlineStr">
        <is>
          <t>Deferred tax liabilities:</t>
        </is>
      </c>
      <c r="B22" s="4" t="inlineStr">
        <is>
          <t xml:space="preserve"> </t>
        </is>
      </c>
      <c r="C22" s="4" t="inlineStr">
        <is>
          <t xml:space="preserve"> </t>
        </is>
      </c>
      <c r="D22" s="4" t="inlineStr">
        <is>
          <t xml:space="preserve"> </t>
        </is>
      </c>
    </row>
    <row r="23">
      <c r="A23" s="4" t="inlineStr">
        <is>
          <t>Operating loss carryforwards</t>
        </is>
      </c>
      <c r="B23" s="6" t="n">
        <v>469400</v>
      </c>
      <c r="C23" s="4" t="inlineStr">
        <is>
          <t xml:space="preserve"> </t>
        </is>
      </c>
      <c r="D23" s="4" t="inlineStr">
        <is>
          <t xml:space="preserve"> </t>
        </is>
      </c>
    </row>
    <row r="24">
      <c r="A24" s="4" t="inlineStr">
        <is>
          <t>Domestic Tax Jurisdiction | Research Tax Credit Carryforward</t>
        </is>
      </c>
      <c r="B24" s="4" t="inlineStr">
        <is>
          <t xml:space="preserve"> </t>
        </is>
      </c>
      <c r="C24" s="4" t="inlineStr">
        <is>
          <t xml:space="preserve"> </t>
        </is>
      </c>
      <c r="D24" s="4" t="inlineStr">
        <is>
          <t xml:space="preserve"> </t>
        </is>
      </c>
    </row>
    <row r="25">
      <c r="A25" s="3" t="inlineStr">
        <is>
          <t>Deferred tax liabilities:</t>
        </is>
      </c>
      <c r="B25" s="4" t="inlineStr">
        <is>
          <t xml:space="preserve"> </t>
        </is>
      </c>
      <c r="C25" s="4" t="inlineStr">
        <is>
          <t xml:space="preserve"> </t>
        </is>
      </c>
      <c r="D25" s="4" t="inlineStr">
        <is>
          <t xml:space="preserve"> </t>
        </is>
      </c>
    </row>
    <row r="26">
      <c r="A26" s="4" t="inlineStr">
        <is>
          <t>Tax credit carryforward</t>
        </is>
      </c>
      <c r="B26" s="6" t="n">
        <v>21900</v>
      </c>
      <c r="C26" s="4" t="inlineStr">
        <is>
          <t xml:space="preserve"> </t>
        </is>
      </c>
      <c r="D26" s="4" t="inlineStr">
        <is>
          <t xml:space="preserve"> </t>
        </is>
      </c>
    </row>
    <row r="27">
      <c r="A27" s="4" t="inlineStr">
        <is>
          <t>State and Local Jurisdiction</t>
        </is>
      </c>
      <c r="B27" s="4" t="inlineStr">
        <is>
          <t xml:space="preserve"> </t>
        </is>
      </c>
      <c r="C27" s="4" t="inlineStr">
        <is>
          <t xml:space="preserve"> </t>
        </is>
      </c>
      <c r="D27" s="4" t="inlineStr">
        <is>
          <t xml:space="preserve"> </t>
        </is>
      </c>
    </row>
    <row r="28">
      <c r="A28" s="3" t="inlineStr">
        <is>
          <t>Deferred tax liabilities:</t>
        </is>
      </c>
      <c r="B28" s="4" t="inlineStr">
        <is>
          <t xml:space="preserve"> </t>
        </is>
      </c>
      <c r="C28" s="4" t="inlineStr">
        <is>
          <t xml:space="preserve"> </t>
        </is>
      </c>
      <c r="D28" s="4" t="inlineStr">
        <is>
          <t xml:space="preserve"> </t>
        </is>
      </c>
    </row>
    <row r="29">
      <c r="A29" s="4" t="inlineStr">
        <is>
          <t>Operating loss carryforwards</t>
        </is>
      </c>
      <c r="B29" s="6" t="n">
        <v>401100</v>
      </c>
      <c r="C29" s="4" t="inlineStr">
        <is>
          <t xml:space="preserve"> </t>
        </is>
      </c>
      <c r="D29" s="4" t="inlineStr">
        <is>
          <t xml:space="preserve"> </t>
        </is>
      </c>
    </row>
    <row r="30">
      <c r="A30" s="4" t="inlineStr">
        <is>
          <t>State and Local Jurisdiction | Research Tax Credit Carryforward</t>
        </is>
      </c>
      <c r="B30" s="4" t="inlineStr">
        <is>
          <t xml:space="preserve"> </t>
        </is>
      </c>
      <c r="C30" s="4" t="inlineStr">
        <is>
          <t xml:space="preserve"> </t>
        </is>
      </c>
      <c r="D30" s="4" t="inlineStr">
        <is>
          <t xml:space="preserve"> </t>
        </is>
      </c>
    </row>
    <row r="31">
      <c r="A31" s="3" t="inlineStr">
        <is>
          <t>Deferred tax liabilities:</t>
        </is>
      </c>
      <c r="B31" s="4" t="inlineStr">
        <is>
          <t xml:space="preserve"> </t>
        </is>
      </c>
      <c r="C31" s="4" t="inlineStr">
        <is>
          <t xml:space="preserve"> </t>
        </is>
      </c>
      <c r="D31" s="4" t="inlineStr">
        <is>
          <t xml:space="preserve"> </t>
        </is>
      </c>
    </row>
    <row r="32">
      <c r="A32" s="4" t="inlineStr">
        <is>
          <t>Tax credit carryforward</t>
        </is>
      </c>
      <c r="B32" s="7" t="n">
        <v>100</v>
      </c>
      <c r="C32" s="4" t="inlineStr">
        <is>
          <t xml:space="preserve"> </t>
        </is>
      </c>
      <c r="D3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 and Unrecognized Tax Benefits (Details) - USD ($) $ in Thousands</t>
        </is>
      </c>
      <c r="B1" s="2" t="inlineStr">
        <is>
          <t>12 Months Ended</t>
        </is>
      </c>
    </row>
    <row r="2">
      <c r="B2" s="2" t="inlineStr">
        <is>
          <t>Dec. 31, 2024</t>
        </is>
      </c>
      <c r="C2" s="2" t="inlineStr">
        <is>
          <t>Dec. 31, 2023</t>
        </is>
      </c>
    </row>
    <row r="3">
      <c r="A3" s="3" t="inlineStr">
        <is>
          <t>Changes in valuation allowance for deferred tax assets</t>
        </is>
      </c>
      <c r="B3" s="4" t="inlineStr">
        <is>
          <t xml:space="preserve"> </t>
        </is>
      </c>
      <c r="C3" s="4" t="inlineStr">
        <is>
          <t xml:space="preserve"> </t>
        </is>
      </c>
    </row>
    <row r="4">
      <c r="A4" s="4" t="inlineStr">
        <is>
          <t>Valuation allowance at beginning of year</t>
        </is>
      </c>
      <c r="B4" s="7" t="n">
        <v>-195124</v>
      </c>
      <c r="C4" s="7" t="n">
        <v>-184688</v>
      </c>
    </row>
    <row r="5">
      <c r="A5" s="4" t="inlineStr">
        <is>
          <t>Increases recorded to income tax provision</t>
        </is>
      </c>
      <c r="B5" s="6" t="n">
        <v>-29236</v>
      </c>
      <c r="C5" s="6" t="n">
        <v>-10436</v>
      </c>
    </row>
    <row r="6">
      <c r="A6" s="4" t="inlineStr">
        <is>
          <t>Valuation allowance as of end of year</t>
        </is>
      </c>
      <c r="B6" s="6" t="n">
        <v>-224360</v>
      </c>
      <c r="C6" s="6" t="n">
        <v>-195124</v>
      </c>
    </row>
    <row r="7">
      <c r="A7" s="4" t="inlineStr">
        <is>
          <t>Unrecognized tax benefits</t>
        </is>
      </c>
      <c r="B7" s="7" t="n">
        <v>0</v>
      </c>
      <c r="C7" s="7"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32" customWidth="1" min="2" max="2"/>
  </cols>
  <sheetData>
    <row r="1">
      <c r="A1" s="1" t="inlineStr">
        <is>
          <t>Related Party Transaction (Details) - Private Placement</t>
        </is>
      </c>
      <c r="B1" s="2" t="inlineStr">
        <is>
          <t>1 Months Ended</t>
        </is>
      </c>
    </row>
    <row r="2">
      <c r="B2" s="2" t="inlineStr">
        <is>
          <t>Nov. 30, 2024 $ / shares shares</t>
        </is>
      </c>
    </row>
    <row r="3">
      <c r="A3" s="3" t="inlineStr">
        <is>
          <t>Related Party Transactions</t>
        </is>
      </c>
      <c r="B3" s="4" t="inlineStr">
        <is>
          <t xml:space="preserve"> </t>
        </is>
      </c>
    </row>
    <row r="4">
      <c r="A4" s="4" t="inlineStr">
        <is>
          <t>Common stock, issued</t>
        </is>
      </c>
      <c r="B4" s="6" t="n">
        <v>35600000</v>
      </c>
    </row>
    <row r="5">
      <c r="A5" s="4" t="inlineStr">
        <is>
          <t>Related Party</t>
        </is>
      </c>
      <c r="B5" s="4" t="inlineStr">
        <is>
          <t xml:space="preserve"> </t>
        </is>
      </c>
    </row>
    <row r="6">
      <c r="A6" s="3" t="inlineStr">
        <is>
          <t>Related Party Transactions</t>
        </is>
      </c>
      <c r="B6" s="4" t="inlineStr">
        <is>
          <t xml:space="preserve"> </t>
        </is>
      </c>
    </row>
    <row r="7">
      <c r="A7" s="4" t="inlineStr">
        <is>
          <t>Common stock, issued</t>
        </is>
      </c>
      <c r="B7" s="6" t="n">
        <v>666666</v>
      </c>
    </row>
    <row r="8">
      <c r="A8" s="4" t="inlineStr">
        <is>
          <t>Shares issued, price per share | $ / shares</t>
        </is>
      </c>
      <c r="B8" s="9" t="n">
        <v>2.2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Agreements Related to Intellectual Property (Details) - USD ($) $ / shares in Units, $ in Thousands</t>
        </is>
      </c>
      <c r="B1" s="2" t="inlineStr">
        <is>
          <t>1 Months Ended</t>
        </is>
      </c>
      <c r="E1" s="2" t="inlineStr">
        <is>
          <t>12 Months Ended</t>
        </is>
      </c>
    </row>
    <row r="2">
      <c r="B2" s="2" t="inlineStr">
        <is>
          <t>Nov. 30, 2024</t>
        </is>
      </c>
      <c r="C2" s="2" t="inlineStr">
        <is>
          <t>Oct. 31, 2019</t>
        </is>
      </c>
      <c r="D2" s="2" t="inlineStr">
        <is>
          <t>Aug. 31, 2017</t>
        </is>
      </c>
      <c r="E2" s="2" t="inlineStr">
        <is>
          <t>Dec. 31, 2024</t>
        </is>
      </c>
      <c r="F2" s="2" t="inlineStr">
        <is>
          <t>Dec. 31, 2023</t>
        </is>
      </c>
    </row>
    <row r="3">
      <c r="A3" s="3" t="inlineStr">
        <is>
          <t>Agreements Related to Intellectual Proper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fair value</t>
        </is>
      </c>
      <c r="B4" s="4" t="inlineStr">
        <is>
          <t xml:space="preserve"> </t>
        </is>
      </c>
      <c r="C4" s="4" t="inlineStr">
        <is>
          <t xml:space="preserve"> </t>
        </is>
      </c>
      <c r="D4" s="4" t="inlineStr">
        <is>
          <t xml:space="preserve"> </t>
        </is>
      </c>
      <c r="E4" s="7" t="n">
        <v>44845</v>
      </c>
      <c r="F4" s="4" t="inlineStr">
        <is>
          <t xml:space="preserve"> </t>
        </is>
      </c>
    </row>
    <row r="5">
      <c r="A5" s="4" t="inlineStr">
        <is>
          <t>Contingent consideration</t>
        </is>
      </c>
      <c r="B5" s="4" t="inlineStr">
        <is>
          <t xml:space="preserve"> </t>
        </is>
      </c>
      <c r="C5" s="4" t="inlineStr">
        <is>
          <t xml:space="preserve"> </t>
        </is>
      </c>
      <c r="D5" s="4" t="inlineStr">
        <is>
          <t xml:space="preserve"> </t>
        </is>
      </c>
      <c r="E5" s="6" t="n">
        <v>8700</v>
      </c>
      <c r="F5" s="7" t="n">
        <v>6200</v>
      </c>
    </row>
    <row r="6">
      <c r="A6" s="4" t="inlineStr">
        <is>
          <t>License Agreement | Sun Pharmaceutical Industrie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greements Related to Intellectual Proper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gulatory and commercial milestones</t>
        </is>
      </c>
      <c r="B8" s="4" t="inlineStr">
        <is>
          <t xml:space="preserve"> </t>
        </is>
      </c>
      <c r="C8" s="4" t="inlineStr">
        <is>
          <t xml:space="preserve"> </t>
        </is>
      </c>
      <c r="D8" s="4" t="inlineStr">
        <is>
          <t xml:space="preserve"> </t>
        </is>
      </c>
      <c r="E8" s="6" t="n">
        <v>3000</v>
      </c>
      <c r="F8" s="6" t="n">
        <v>15000</v>
      </c>
    </row>
    <row r="9">
      <c r="A9" s="4" t="inlineStr">
        <is>
          <t>Non-Exclusive Patent License Agreement | Eli Lilly and Compan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greements Related to Intellectual Prope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gulatory and commercial milestones</t>
        </is>
      </c>
      <c r="B11" s="4" t="inlineStr">
        <is>
          <t xml:space="preserve"> </t>
        </is>
      </c>
      <c r="C11" s="4" t="inlineStr">
        <is>
          <t xml:space="preserve"> </t>
        </is>
      </c>
      <c r="D11" s="4" t="inlineStr">
        <is>
          <t xml:space="preserve"> </t>
        </is>
      </c>
      <c r="E11" s="6" t="n">
        <v>13200</v>
      </c>
      <c r="F11" s="7" t="n">
        <v>12700</v>
      </c>
    </row>
    <row r="12">
      <c r="A12" s="4" t="inlineStr">
        <is>
          <t>Licensing fee receivable</t>
        </is>
      </c>
      <c r="B12" s="4" t="inlineStr">
        <is>
          <t xml:space="preserve"> </t>
        </is>
      </c>
      <c r="C12" s="4" t="inlineStr">
        <is>
          <t xml:space="preserve"> </t>
        </is>
      </c>
      <c r="D12" s="4" t="inlineStr">
        <is>
          <t xml:space="preserve"> </t>
        </is>
      </c>
      <c r="E12" s="6" t="n">
        <v>8600</v>
      </c>
      <c r="F12" s="4" t="inlineStr">
        <is>
          <t xml:space="preserve"> </t>
        </is>
      </c>
    </row>
    <row r="13">
      <c r="A13" s="4" t="inlineStr">
        <is>
          <t>Asset Purchase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greements Related to Intellectual Prope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Sale of EPI Health Cream</t>
        </is>
      </c>
      <c r="B15" s="4" t="inlineStr">
        <is>
          <t xml:space="preserve"> </t>
        </is>
      </c>
      <c r="C15" s="11" t="n">
        <v>0.01</v>
      </c>
      <c r="D15" s="4" t="inlineStr">
        <is>
          <t xml:space="preserve"> </t>
        </is>
      </c>
      <c r="E15" s="4" t="inlineStr">
        <is>
          <t xml:space="preserve"> </t>
        </is>
      </c>
      <c r="F15" s="4" t="inlineStr">
        <is>
          <t xml:space="preserve"> </t>
        </is>
      </c>
    </row>
    <row r="16">
      <c r="A16" s="4" t="inlineStr">
        <is>
          <t>Agreement and Plan of Merger - Conflue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greements Related to Intellectual Prope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ditional contingent consideration based on milestones, maximum, per Agreement</t>
        </is>
      </c>
      <c r="B18" s="4" t="inlineStr">
        <is>
          <t xml:space="preserve"> </t>
        </is>
      </c>
      <c r="C18" s="4" t="inlineStr">
        <is>
          <t xml:space="preserve"> </t>
        </is>
      </c>
      <c r="D18" s="7" t="n">
        <v>75000</v>
      </c>
      <c r="E18" s="4" t="inlineStr">
        <is>
          <t xml:space="preserve"> </t>
        </is>
      </c>
      <c r="F18" s="4" t="inlineStr">
        <is>
          <t xml:space="preserve"> </t>
        </is>
      </c>
    </row>
    <row r="19">
      <c r="A19" s="4" t="inlineStr">
        <is>
          <t>Term of agreement</t>
        </is>
      </c>
      <c r="B19" s="4" t="inlineStr">
        <is>
          <t xml:space="preserve"> </t>
        </is>
      </c>
      <c r="C19" s="4" t="inlineStr">
        <is>
          <t xml:space="preserve"> </t>
        </is>
      </c>
      <c r="D19" s="4" t="inlineStr">
        <is>
          <t>10 years</t>
        </is>
      </c>
      <c r="E19" s="4" t="inlineStr">
        <is>
          <t xml:space="preserve"> </t>
        </is>
      </c>
      <c r="F19" s="4" t="inlineStr">
        <is>
          <t xml:space="preserve"> </t>
        </is>
      </c>
    </row>
    <row r="20">
      <c r="A20" s="4" t="inlineStr">
        <is>
          <t>License and Collaboration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greements Related to Intellectual Proper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pfront cash amount</t>
        </is>
      </c>
      <c r="B22" s="7" t="n">
        <v>30000</v>
      </c>
      <c r="C22" s="4" t="inlineStr">
        <is>
          <t xml:space="preserve"> </t>
        </is>
      </c>
      <c r="D22" s="4" t="inlineStr">
        <is>
          <t xml:space="preserve"> </t>
        </is>
      </c>
      <c r="E22" s="4" t="inlineStr">
        <is>
          <t xml:space="preserve"> </t>
        </is>
      </c>
      <c r="F22" s="4" t="inlineStr">
        <is>
          <t xml:space="preserve"> </t>
        </is>
      </c>
    </row>
    <row r="23">
      <c r="A23" s="4" t="inlineStr">
        <is>
          <t>Development costs of reimbursement</t>
        </is>
      </c>
      <c r="B23" s="6" t="n">
        <v>4500</v>
      </c>
      <c r="C23" s="4" t="inlineStr">
        <is>
          <t xml:space="preserve"> </t>
        </is>
      </c>
      <c r="D23" s="4" t="inlineStr">
        <is>
          <t xml:space="preserve"> </t>
        </is>
      </c>
      <c r="E23" s="4" t="inlineStr">
        <is>
          <t xml:space="preserve"> </t>
        </is>
      </c>
      <c r="F23" s="4" t="inlineStr">
        <is>
          <t xml:space="preserve"> </t>
        </is>
      </c>
    </row>
    <row r="24">
      <c r="A24" s="4" t="inlineStr">
        <is>
          <t>Costs to be reimbursed</t>
        </is>
      </c>
      <c r="B24" s="7" t="n">
        <v>6200</v>
      </c>
      <c r="C24" s="4" t="inlineStr">
        <is>
          <t xml:space="preserve"> </t>
        </is>
      </c>
      <c r="D24" s="4" t="inlineStr">
        <is>
          <t xml:space="preserve"> </t>
        </is>
      </c>
      <c r="E24" s="4" t="inlineStr">
        <is>
          <t xml:space="preserve"> </t>
        </is>
      </c>
      <c r="F24" s="4" t="inlineStr">
        <is>
          <t xml:space="preserve"> </t>
        </is>
      </c>
    </row>
    <row r="25">
      <c r="A25" s="4" t="inlineStr">
        <is>
          <t>Consideration expensed</t>
        </is>
      </c>
      <c r="B25" s="4" t="inlineStr">
        <is>
          <t xml:space="preserve"> </t>
        </is>
      </c>
      <c r="C25" s="4" t="inlineStr">
        <is>
          <t xml:space="preserve"> </t>
        </is>
      </c>
      <c r="D25" s="4" t="inlineStr">
        <is>
          <t xml:space="preserve"> </t>
        </is>
      </c>
      <c r="E25" s="6" t="n">
        <v>85600</v>
      </c>
      <c r="F25" s="4" t="inlineStr">
        <is>
          <t xml:space="preserve"> </t>
        </is>
      </c>
    </row>
    <row r="26">
      <c r="A26" s="4" t="inlineStr">
        <is>
          <t>Incurred expensed</t>
        </is>
      </c>
      <c r="B26" s="4" t="inlineStr">
        <is>
          <t xml:space="preserve"> </t>
        </is>
      </c>
      <c r="C26" s="4" t="inlineStr">
        <is>
          <t xml:space="preserve"> </t>
        </is>
      </c>
      <c r="D26" s="4" t="inlineStr">
        <is>
          <t xml:space="preserve"> </t>
        </is>
      </c>
      <c r="E26" s="7" t="n">
        <v>1300</v>
      </c>
      <c r="F26" s="4" t="inlineStr">
        <is>
          <t xml:space="preserve"> </t>
        </is>
      </c>
    </row>
    <row r="27">
      <c r="A27" s="4" t="inlineStr">
        <is>
          <t>Initial exercise price</t>
        </is>
      </c>
      <c r="B27" s="8" t="n">
        <v>1e-05</v>
      </c>
      <c r="C27" s="4" t="inlineStr">
        <is>
          <t xml:space="preserve"> </t>
        </is>
      </c>
      <c r="D27" s="4" t="inlineStr">
        <is>
          <t xml:space="preserve"> </t>
        </is>
      </c>
      <c r="E27" s="8" t="n">
        <v>1e-05</v>
      </c>
      <c r="F27" s="4" t="inlineStr">
        <is>
          <t xml:space="preserve"> </t>
        </is>
      </c>
    </row>
    <row r="28">
      <c r="A28" s="4" t="inlineStr">
        <is>
          <t>Estimated fair value</t>
        </is>
      </c>
      <c r="B28" s="7" t="n">
        <v>44800</v>
      </c>
      <c r="C28" s="4" t="inlineStr">
        <is>
          <t xml:space="preserve"> </t>
        </is>
      </c>
      <c r="D28" s="4" t="inlineStr">
        <is>
          <t xml:space="preserve"> </t>
        </is>
      </c>
      <c r="E28" s="7" t="n">
        <v>44800</v>
      </c>
      <c r="F28" s="4" t="inlineStr">
        <is>
          <t xml:space="preserve"> </t>
        </is>
      </c>
    </row>
    <row r="29">
      <c r="A29" s="4" t="inlineStr">
        <is>
          <t>License and Collaboration Agreement | Achievement Of Specified Regulatory Mileston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greements Related to Intellectual Proper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hievement of specified regulatory milestones</t>
        </is>
      </c>
      <c r="B31" s="6" t="n">
        <v>125000</v>
      </c>
      <c r="C31" s="4" t="inlineStr">
        <is>
          <t xml:space="preserve"> </t>
        </is>
      </c>
      <c r="D31" s="4" t="inlineStr">
        <is>
          <t xml:space="preserve"> </t>
        </is>
      </c>
      <c r="E31" s="4" t="inlineStr">
        <is>
          <t xml:space="preserve"> </t>
        </is>
      </c>
      <c r="F31" s="4" t="inlineStr">
        <is>
          <t xml:space="preserve"> </t>
        </is>
      </c>
    </row>
    <row r="32">
      <c r="A32" s="4" t="inlineStr">
        <is>
          <t>License and Collaboration Agreement | Achievement Of Specified Sales Mileston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greements Related to Intellectual Proper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hievement of specified regulatory milestones</t>
        </is>
      </c>
      <c r="B34" s="7" t="n">
        <v>795000</v>
      </c>
      <c r="C34" s="4" t="inlineStr">
        <is>
          <t xml:space="preserve"> </t>
        </is>
      </c>
      <c r="D34" s="4" t="inlineStr">
        <is>
          <t xml:space="preserve"> </t>
        </is>
      </c>
      <c r="E34" s="4" t="inlineStr">
        <is>
          <t xml:space="preserve"> </t>
        </is>
      </c>
      <c r="F34" s="4" t="inlineStr">
        <is>
          <t xml:space="preserve"> </t>
        </is>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Sale of Future Royalties (Details) - USD ($) $ in Thousands</t>
        </is>
      </c>
      <c r="B1" s="2" t="inlineStr">
        <is>
          <t>1 Months Ended</t>
        </is>
      </c>
      <c r="C1" s="2" t="inlineStr">
        <is>
          <t>12 Months Ended</t>
        </is>
      </c>
    </row>
    <row r="2">
      <c r="B2" s="2" t="inlineStr">
        <is>
          <t>Jul. 31, 2024</t>
        </is>
      </c>
      <c r="C2" s="2" t="inlineStr">
        <is>
          <t>Dec. 31, 2024</t>
        </is>
      </c>
      <c r="D2" s="2" t="inlineStr">
        <is>
          <t>Jun. 30, 2024</t>
        </is>
      </c>
      <c r="E2" s="2" t="inlineStr">
        <is>
          <t>Dec. 31, 2023</t>
        </is>
      </c>
    </row>
    <row r="3">
      <c r="A3" s="3" t="inlineStr">
        <is>
          <t>Agreements Related to Intellectual Property</t>
        </is>
      </c>
      <c r="B3" s="4" t="inlineStr">
        <is>
          <t xml:space="preserve"> </t>
        </is>
      </c>
      <c r="C3" s="4" t="inlineStr">
        <is>
          <t xml:space="preserve"> </t>
        </is>
      </c>
      <c r="D3" s="4" t="inlineStr">
        <is>
          <t xml:space="preserve"> </t>
        </is>
      </c>
      <c r="E3" s="4" t="inlineStr">
        <is>
          <t xml:space="preserve"> </t>
        </is>
      </c>
    </row>
    <row r="4">
      <c r="A4" s="4" t="inlineStr">
        <is>
          <t>Accounts receivable, net</t>
        </is>
      </c>
      <c r="B4" s="4" t="inlineStr">
        <is>
          <t xml:space="preserve"> </t>
        </is>
      </c>
      <c r="C4" s="7" t="n">
        <v>318</v>
      </c>
      <c r="D4" s="4" t="inlineStr">
        <is>
          <t xml:space="preserve"> </t>
        </is>
      </c>
      <c r="E4" s="7" t="n">
        <v>298</v>
      </c>
    </row>
    <row r="5">
      <c r="A5" s="4" t="inlineStr">
        <is>
          <t>Non-cash royalty income</t>
        </is>
      </c>
      <c r="B5" s="4" t="inlineStr">
        <is>
          <t xml:space="preserve"> </t>
        </is>
      </c>
      <c r="C5" s="6" t="n">
        <v>1914</v>
      </c>
      <c r="D5" s="4" t="inlineStr">
        <is>
          <t xml:space="preserve"> </t>
        </is>
      </c>
      <c r="E5" s="4" t="inlineStr">
        <is>
          <t xml:space="preserve"> </t>
        </is>
      </c>
    </row>
    <row r="6">
      <c r="A6" s="4" t="inlineStr">
        <is>
          <t>Deferred income</t>
        </is>
      </c>
      <c r="B6" s="4" t="inlineStr">
        <is>
          <t xml:space="preserve"> </t>
        </is>
      </c>
      <c r="C6" s="6" t="n">
        <v>3890</v>
      </c>
      <c r="D6" s="4" t="inlineStr">
        <is>
          <t xml:space="preserve"> </t>
        </is>
      </c>
      <c r="E6" s="4" t="inlineStr">
        <is>
          <t xml:space="preserve"> </t>
        </is>
      </c>
    </row>
    <row r="7">
      <c r="A7" s="4" t="inlineStr">
        <is>
          <t>Deferred income, net of current portion</t>
        </is>
      </c>
      <c r="B7" s="4" t="inlineStr">
        <is>
          <t xml:space="preserve"> </t>
        </is>
      </c>
      <c r="C7" s="6" t="n">
        <v>20038</v>
      </c>
      <c r="D7" s="4" t="inlineStr">
        <is>
          <t xml:space="preserve"> </t>
        </is>
      </c>
      <c r="E7" s="4" t="inlineStr">
        <is>
          <t xml:space="preserve"> </t>
        </is>
      </c>
    </row>
    <row r="8">
      <c r="A8" s="4" t="inlineStr">
        <is>
          <t>Non-cash royalty</t>
        </is>
      </c>
      <c r="B8" s="4" t="inlineStr">
        <is>
          <t xml:space="preserve"> </t>
        </is>
      </c>
      <c r="C8" s="4" t="inlineStr">
        <is>
          <t xml:space="preserve"> </t>
        </is>
      </c>
      <c r="D8" s="4" t="inlineStr">
        <is>
          <t xml:space="preserve"> </t>
        </is>
      </c>
      <c r="E8" s="4" t="inlineStr">
        <is>
          <t xml:space="preserve"> </t>
        </is>
      </c>
    </row>
    <row r="9">
      <c r="A9" s="3" t="inlineStr">
        <is>
          <t>Agreements Related to Intellectual Property</t>
        </is>
      </c>
      <c r="B9" s="4" t="inlineStr">
        <is>
          <t xml:space="preserve"> </t>
        </is>
      </c>
      <c r="C9" s="4" t="inlineStr">
        <is>
          <t xml:space="preserve"> </t>
        </is>
      </c>
      <c r="D9" s="4" t="inlineStr">
        <is>
          <t xml:space="preserve"> </t>
        </is>
      </c>
      <c r="E9" s="4" t="inlineStr">
        <is>
          <t xml:space="preserve"> </t>
        </is>
      </c>
    </row>
    <row r="10">
      <c r="A10" s="4" t="inlineStr">
        <is>
          <t>Accounts receivable, net</t>
        </is>
      </c>
      <c r="B10" s="4" t="inlineStr">
        <is>
          <t xml:space="preserve"> </t>
        </is>
      </c>
      <c r="C10" s="4" t="inlineStr">
        <is>
          <t xml:space="preserve"> </t>
        </is>
      </c>
      <c r="D10" s="7" t="n">
        <v>700</v>
      </c>
      <c r="E10" s="4" t="inlineStr">
        <is>
          <t xml:space="preserve"> </t>
        </is>
      </c>
    </row>
    <row r="11">
      <c r="A11" s="4" t="inlineStr">
        <is>
          <t>Deferred income related to the sale of future royalties</t>
        </is>
      </c>
      <c r="B11" s="4" t="inlineStr">
        <is>
          <t xml:space="preserve"> </t>
        </is>
      </c>
      <c r="C11" s="4" t="inlineStr">
        <is>
          <t xml:space="preserve"> </t>
        </is>
      </c>
      <c r="D11" s="7" t="n">
        <v>25800</v>
      </c>
      <c r="E11" s="4" t="inlineStr">
        <is>
          <t xml:space="preserve"> </t>
        </is>
      </c>
    </row>
    <row r="12">
      <c r="A12" s="4" t="inlineStr">
        <is>
          <t>Deferred income</t>
        </is>
      </c>
      <c r="B12" s="4" t="inlineStr">
        <is>
          <t xml:space="preserve"> </t>
        </is>
      </c>
      <c r="C12" s="6" t="n">
        <v>3900</v>
      </c>
      <c r="D12" s="4" t="inlineStr">
        <is>
          <t xml:space="preserve"> </t>
        </is>
      </c>
      <c r="E12" s="4" t="inlineStr">
        <is>
          <t xml:space="preserve"> </t>
        </is>
      </c>
    </row>
    <row r="13">
      <c r="A13" s="4" t="inlineStr">
        <is>
          <t>Deferred income, net of current portion</t>
        </is>
      </c>
      <c r="B13" s="4" t="inlineStr">
        <is>
          <t xml:space="preserve"> </t>
        </is>
      </c>
      <c r="C13" s="7" t="n">
        <v>20000</v>
      </c>
      <c r="D13" s="4" t="inlineStr">
        <is>
          <t xml:space="preserve"> </t>
        </is>
      </c>
      <c r="E13" s="4" t="inlineStr">
        <is>
          <t xml:space="preserve"> </t>
        </is>
      </c>
    </row>
    <row r="14">
      <c r="A14" s="4" t="inlineStr">
        <is>
          <t>OMERS | Royalty purchase agreement</t>
        </is>
      </c>
      <c r="B14" s="4" t="inlineStr">
        <is>
          <t xml:space="preserve"> </t>
        </is>
      </c>
      <c r="C14" s="4" t="inlineStr">
        <is>
          <t xml:space="preserve"> </t>
        </is>
      </c>
      <c r="D14" s="4" t="inlineStr">
        <is>
          <t xml:space="preserve"> </t>
        </is>
      </c>
      <c r="E14" s="4" t="inlineStr">
        <is>
          <t xml:space="preserve"> </t>
        </is>
      </c>
    </row>
    <row r="15">
      <c r="A15" s="3" t="inlineStr">
        <is>
          <t>Agreements Related to Intellectual Property</t>
        </is>
      </c>
      <c r="B15" s="4" t="inlineStr">
        <is>
          <t xml:space="preserve"> </t>
        </is>
      </c>
      <c r="C15" s="4" t="inlineStr">
        <is>
          <t xml:space="preserve"> </t>
        </is>
      </c>
      <c r="D15" s="4" t="inlineStr">
        <is>
          <t xml:space="preserve"> </t>
        </is>
      </c>
      <c r="E15" s="4" t="inlineStr">
        <is>
          <t xml:space="preserve"> </t>
        </is>
      </c>
    </row>
    <row r="16">
      <c r="A16" s="4" t="inlineStr">
        <is>
          <t>Proceeds from upfront payment</t>
        </is>
      </c>
      <c r="B16" s="7" t="n">
        <v>26500</v>
      </c>
      <c r="C16" s="4" t="inlineStr">
        <is>
          <t xml:space="preserve"> </t>
        </is>
      </c>
      <c r="D16" s="4" t="inlineStr">
        <is>
          <t xml:space="preserve"> </t>
        </is>
      </c>
      <c r="E16" s="4" t="inlineStr">
        <is>
          <t xml:space="preserve"> </t>
        </is>
      </c>
    </row>
    <row r="17">
      <c r="A17" s="4" t="inlineStr">
        <is>
          <t>Eli Lilly and Company | Patent License Agreement | OMERS</t>
        </is>
      </c>
      <c r="B17" s="4" t="inlineStr">
        <is>
          <t xml:space="preserve"> </t>
        </is>
      </c>
      <c r="C17" s="4" t="inlineStr">
        <is>
          <t xml:space="preserve"> </t>
        </is>
      </c>
      <c r="D17" s="4" t="inlineStr">
        <is>
          <t xml:space="preserve"> </t>
        </is>
      </c>
      <c r="E17" s="4" t="inlineStr">
        <is>
          <t xml:space="preserve"> </t>
        </is>
      </c>
    </row>
    <row r="18">
      <c r="A18" s="3" t="inlineStr">
        <is>
          <t>Agreements Related to Intellectual Property</t>
        </is>
      </c>
      <c r="B18" s="4" t="inlineStr">
        <is>
          <t xml:space="preserve"> </t>
        </is>
      </c>
      <c r="C18" s="4" t="inlineStr">
        <is>
          <t xml:space="preserve"> </t>
        </is>
      </c>
      <c r="D18" s="4" t="inlineStr">
        <is>
          <t xml:space="preserve"> </t>
        </is>
      </c>
      <c r="E18" s="4" t="inlineStr">
        <is>
          <t xml:space="preserve"> </t>
        </is>
      </c>
    </row>
    <row r="19">
      <c r="A19" s="4" t="inlineStr">
        <is>
          <t>Percentage of remaining anniversary milestone payments payable acquired</t>
        </is>
      </c>
      <c r="B19" s="11" t="n">
        <v>1</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tirement Savings Plan (Details) - USD ($) $ in Millions</t>
        </is>
      </c>
      <c r="B1" s="2" t="inlineStr">
        <is>
          <t>12 Months Ended</t>
        </is>
      </c>
    </row>
    <row r="2">
      <c r="B2" s="2" t="inlineStr">
        <is>
          <t>Dec. 31, 2024</t>
        </is>
      </c>
      <c r="C2" s="2" t="inlineStr">
        <is>
          <t>Dec. 31, 2023</t>
        </is>
      </c>
    </row>
    <row r="3">
      <c r="A3" s="3" t="inlineStr">
        <is>
          <t>Retirement Savings Plan</t>
        </is>
      </c>
      <c r="B3" s="4" t="inlineStr">
        <is>
          <t xml:space="preserve"> </t>
        </is>
      </c>
      <c r="C3" s="4" t="inlineStr">
        <is>
          <t xml:space="preserve"> </t>
        </is>
      </c>
    </row>
    <row r="4">
      <c r="A4" s="4" t="inlineStr">
        <is>
          <t>Employee earnings subject to employer match (as a percent)</t>
        </is>
      </c>
      <c r="B4" s="11" t="n">
        <v>0.04</v>
      </c>
      <c r="C4" s="4" t="inlineStr">
        <is>
          <t xml:space="preserve"> </t>
        </is>
      </c>
    </row>
    <row r="5">
      <c r="A5" s="4" t="inlineStr">
        <is>
          <t>Company contributions</t>
        </is>
      </c>
      <c r="B5" s="5" t="n">
        <v>0.4</v>
      </c>
      <c r="C5" s="5" t="n">
        <v>0.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s>
  <sheetData>
    <row r="1">
      <c r="A1" s="1" t="inlineStr">
        <is>
          <t>Restructuring Charges (Details) - USD ($) $ in Thousands</t>
        </is>
      </c>
      <c r="B1" s="2" t="inlineStr">
        <is>
          <t>1 Months Ended</t>
        </is>
      </c>
      <c r="C1" s="2" t="inlineStr">
        <is>
          <t>12 Months Ended</t>
        </is>
      </c>
    </row>
    <row r="2">
      <c r="B2" s="2" t="inlineStr">
        <is>
          <t>Dec. 31, 2023</t>
        </is>
      </c>
      <c r="C2" s="2" t="inlineStr">
        <is>
          <t>Dec. 31, 2024</t>
        </is>
      </c>
      <c r="D2" s="2" t="inlineStr">
        <is>
          <t>Dec. 31, 2023</t>
        </is>
      </c>
    </row>
    <row r="3">
      <c r="A3" s="3" t="inlineStr">
        <is>
          <t>Restructuring Charges</t>
        </is>
      </c>
      <c r="B3" s="4" t="inlineStr">
        <is>
          <t xml:space="preserve"> </t>
        </is>
      </c>
      <c r="C3" s="4" t="inlineStr">
        <is>
          <t xml:space="preserve"> </t>
        </is>
      </c>
      <c r="D3" s="4" t="inlineStr">
        <is>
          <t xml:space="preserve"> </t>
        </is>
      </c>
    </row>
    <row r="4">
      <c r="A4" s="4" t="inlineStr">
        <is>
          <t>Percentage of approved reduction in workforce</t>
        </is>
      </c>
      <c r="B4" s="11" t="n">
        <v>0.46</v>
      </c>
      <c r="C4" s="4" t="inlineStr">
        <is>
          <t xml:space="preserve"> </t>
        </is>
      </c>
      <c r="D4" s="4" t="inlineStr">
        <is>
          <t xml:space="preserve"> </t>
        </is>
      </c>
    </row>
    <row r="5">
      <c r="A5" s="4" t="inlineStr">
        <is>
          <t>Cash severance payments</t>
        </is>
      </c>
      <c r="B5" s="4" t="inlineStr">
        <is>
          <t xml:space="preserve"> </t>
        </is>
      </c>
      <c r="C5" s="7" t="n">
        <v>2700</v>
      </c>
      <c r="D5" s="4" t="inlineStr">
        <is>
          <t xml:space="preserve"> </t>
        </is>
      </c>
    </row>
    <row r="6">
      <c r="A6" s="4" t="inlineStr">
        <is>
          <t>Restructuring charges</t>
        </is>
      </c>
      <c r="B6" s="4" t="inlineStr">
        <is>
          <t xml:space="preserve"> </t>
        </is>
      </c>
      <c r="C6" s="4" t="inlineStr">
        <is>
          <t xml:space="preserve"> </t>
        </is>
      </c>
      <c r="D6" s="7" t="n">
        <v>3100</v>
      </c>
    </row>
    <row r="7">
      <c r="A7" s="4" t="inlineStr">
        <is>
          <t>Restructuring Charges, Statement of Income or Comprehensive Income [Extensible Enumeration]</t>
        </is>
      </c>
      <c r="B7" s="4" t="inlineStr">
        <is>
          <t xml:space="preserve"> </t>
        </is>
      </c>
      <c r="C7" s="4" t="inlineStr">
        <is>
          <t xml:space="preserve"> </t>
        </is>
      </c>
      <c r="D7" s="4" t="inlineStr">
        <is>
          <t>Cost of Revenue, General and Administrative Expense, Research and Development Expense</t>
        </is>
      </c>
    </row>
    <row r="8">
      <c r="A8" s="4" t="inlineStr">
        <is>
          <t>Cash payments</t>
        </is>
      </c>
      <c r="B8" s="4" t="inlineStr">
        <is>
          <t xml:space="preserve"> </t>
        </is>
      </c>
      <c r="C8" s="6" t="n">
        <v>5600</v>
      </c>
      <c r="D8" s="4" t="inlineStr">
        <is>
          <t xml:space="preserve"> </t>
        </is>
      </c>
    </row>
    <row r="9">
      <c r="A9" s="4" t="inlineStr">
        <is>
          <t>Research and development</t>
        </is>
      </c>
      <c r="B9" s="4" t="inlineStr">
        <is>
          <t xml:space="preserve"> </t>
        </is>
      </c>
      <c r="C9" s="4" t="inlineStr">
        <is>
          <t xml:space="preserve"> </t>
        </is>
      </c>
      <c r="D9" s="4" t="inlineStr">
        <is>
          <t xml:space="preserve"> </t>
        </is>
      </c>
    </row>
    <row r="10">
      <c r="A10" s="3" t="inlineStr">
        <is>
          <t>Restructuring Charges</t>
        </is>
      </c>
      <c r="B10" s="4" t="inlineStr">
        <is>
          <t xml:space="preserve"> </t>
        </is>
      </c>
      <c r="C10" s="4" t="inlineStr">
        <is>
          <t xml:space="preserve"> </t>
        </is>
      </c>
      <c r="D10" s="4" t="inlineStr">
        <is>
          <t xml:space="preserve"> </t>
        </is>
      </c>
    </row>
    <row r="11">
      <c r="A11" s="4" t="inlineStr">
        <is>
          <t>Cash severance payments</t>
        </is>
      </c>
      <c r="B11" s="4" t="inlineStr">
        <is>
          <t xml:space="preserve"> </t>
        </is>
      </c>
      <c r="C11" s="6" t="n">
        <v>1500</v>
      </c>
      <c r="D11" s="4" t="inlineStr">
        <is>
          <t xml:space="preserve"> </t>
        </is>
      </c>
    </row>
    <row r="12">
      <c r="A12" s="4" t="inlineStr">
        <is>
          <t>Restructuring charges</t>
        </is>
      </c>
      <c r="B12" s="4" t="inlineStr">
        <is>
          <t xml:space="preserve"> </t>
        </is>
      </c>
      <c r="C12" s="4" t="inlineStr">
        <is>
          <t xml:space="preserve"> </t>
        </is>
      </c>
      <c r="D12" s="7" t="n">
        <v>2200</v>
      </c>
    </row>
    <row r="13">
      <c r="A13" s="4" t="inlineStr">
        <is>
          <t>Restructuring Charges, Statement of Income or Comprehensive Income [Extensible Enumeration]</t>
        </is>
      </c>
      <c r="B13" s="4" t="inlineStr">
        <is>
          <t xml:space="preserve"> </t>
        </is>
      </c>
      <c r="C13" s="4" t="inlineStr">
        <is>
          <t xml:space="preserve"> </t>
        </is>
      </c>
      <c r="D13" s="4" t="inlineStr">
        <is>
          <t>Research and Development Expense</t>
        </is>
      </c>
    </row>
    <row r="14">
      <c r="A14" s="4" t="inlineStr">
        <is>
          <t>General and administrative</t>
        </is>
      </c>
      <c r="B14" s="4" t="inlineStr">
        <is>
          <t xml:space="preserve"> </t>
        </is>
      </c>
      <c r="C14" s="4" t="inlineStr">
        <is>
          <t xml:space="preserve"> </t>
        </is>
      </c>
      <c r="D14" s="4" t="inlineStr">
        <is>
          <t xml:space="preserve"> </t>
        </is>
      </c>
    </row>
    <row r="15">
      <c r="A15" s="3" t="inlineStr">
        <is>
          <t>Restructuring Charges</t>
        </is>
      </c>
      <c r="B15" s="4" t="inlineStr">
        <is>
          <t xml:space="preserve"> </t>
        </is>
      </c>
      <c r="C15" s="4" t="inlineStr">
        <is>
          <t xml:space="preserve"> </t>
        </is>
      </c>
      <c r="D15" s="4" t="inlineStr">
        <is>
          <t xml:space="preserve"> </t>
        </is>
      </c>
    </row>
    <row r="16">
      <c r="A16" s="4" t="inlineStr">
        <is>
          <t>Cash severance payments</t>
        </is>
      </c>
      <c r="B16" s="4" t="inlineStr">
        <is>
          <t xml:space="preserve"> </t>
        </is>
      </c>
      <c r="C16" s="6" t="n">
        <v>1000</v>
      </c>
      <c r="D16" s="4" t="inlineStr">
        <is>
          <t xml:space="preserve"> </t>
        </is>
      </c>
    </row>
    <row r="17">
      <c r="A17" s="4" t="inlineStr">
        <is>
          <t>Restructuring charges</t>
        </is>
      </c>
      <c r="B17" s="4" t="inlineStr">
        <is>
          <t xml:space="preserve"> </t>
        </is>
      </c>
      <c r="C17" s="4" t="inlineStr">
        <is>
          <t xml:space="preserve"> </t>
        </is>
      </c>
      <c r="D17" s="7" t="n">
        <v>900</v>
      </c>
    </row>
    <row r="18">
      <c r="A18" s="4" t="inlineStr">
        <is>
          <t>Restructuring Charges, Statement of Income or Comprehensive Income [Extensible Enumeration]</t>
        </is>
      </c>
      <c r="B18" s="4" t="inlineStr">
        <is>
          <t xml:space="preserve"> </t>
        </is>
      </c>
      <c r="C18" s="4" t="inlineStr">
        <is>
          <t xml:space="preserve"> </t>
        </is>
      </c>
      <c r="D18" s="4" t="inlineStr">
        <is>
          <t>General and Administrative Expense</t>
        </is>
      </c>
    </row>
    <row r="19">
      <c r="A19" s="4" t="inlineStr">
        <is>
          <t>Cost of revenue</t>
        </is>
      </c>
      <c r="B19" s="4" t="inlineStr">
        <is>
          <t xml:space="preserve"> </t>
        </is>
      </c>
      <c r="C19" s="4" t="inlineStr">
        <is>
          <t xml:space="preserve"> </t>
        </is>
      </c>
      <c r="D19" s="4" t="inlineStr">
        <is>
          <t xml:space="preserve"> </t>
        </is>
      </c>
    </row>
    <row r="20">
      <c r="A20" s="3" t="inlineStr">
        <is>
          <t>Restructuring Charges</t>
        </is>
      </c>
      <c r="B20" s="4" t="inlineStr">
        <is>
          <t xml:space="preserve"> </t>
        </is>
      </c>
      <c r="C20" s="4" t="inlineStr">
        <is>
          <t xml:space="preserve"> </t>
        </is>
      </c>
      <c r="D20" s="4" t="inlineStr">
        <is>
          <t xml:space="preserve"> </t>
        </is>
      </c>
    </row>
    <row r="21">
      <c r="A21" s="4" t="inlineStr">
        <is>
          <t>Cash severance payments</t>
        </is>
      </c>
      <c r="B21" s="4" t="inlineStr">
        <is>
          <t xml:space="preserve"> </t>
        </is>
      </c>
      <c r="C21" s="7" t="n">
        <v>200</v>
      </c>
      <c r="D21" s="4" t="inlineStr">
        <is>
          <t xml:space="preserve"> </t>
        </is>
      </c>
    </row>
    <row r="22">
      <c r="A22" s="4" t="inlineStr">
        <is>
          <t>Restructuring charges</t>
        </is>
      </c>
      <c r="B22" s="4" t="inlineStr">
        <is>
          <t xml:space="preserve"> </t>
        </is>
      </c>
      <c r="C22" s="4" t="inlineStr">
        <is>
          <t xml:space="preserve"> </t>
        </is>
      </c>
      <c r="D22" s="7" t="n">
        <v>19</v>
      </c>
    </row>
    <row r="23">
      <c r="A23" s="4" t="inlineStr">
        <is>
          <t>Restructuring Charges, Statement of Income or Comprehensive Income [Extensible Enumeration]</t>
        </is>
      </c>
      <c r="B23" s="4" t="inlineStr">
        <is>
          <t xml:space="preserve"> </t>
        </is>
      </c>
      <c r="C23" s="4" t="inlineStr">
        <is>
          <t xml:space="preserve"> </t>
        </is>
      </c>
      <c r="D23" s="4" t="inlineStr">
        <is>
          <t>Cost of Revenue</t>
        </is>
      </c>
    </row>
    <row r="24">
      <c r="A24" s="4" t="inlineStr">
        <is>
          <t>Minimum</t>
        </is>
      </c>
      <c r="B24" s="4" t="inlineStr">
        <is>
          <t xml:space="preserve"> </t>
        </is>
      </c>
      <c r="C24" s="4" t="inlineStr">
        <is>
          <t xml:space="preserve"> </t>
        </is>
      </c>
      <c r="D24" s="4" t="inlineStr">
        <is>
          <t xml:space="preserve"> </t>
        </is>
      </c>
    </row>
    <row r="25">
      <c r="A25" s="3" t="inlineStr">
        <is>
          <t>Restructuring Charges</t>
        </is>
      </c>
      <c r="B25" s="4" t="inlineStr">
        <is>
          <t xml:space="preserve"> </t>
        </is>
      </c>
      <c r="C25" s="4" t="inlineStr">
        <is>
          <t xml:space="preserve"> </t>
        </is>
      </c>
      <c r="D25" s="4" t="inlineStr">
        <is>
          <t xml:space="preserve"> </t>
        </is>
      </c>
    </row>
    <row r="26">
      <c r="A26" s="4" t="inlineStr">
        <is>
          <t>Retention periods</t>
        </is>
      </c>
      <c r="B26" s="4" t="inlineStr">
        <is>
          <t xml:space="preserve"> </t>
        </is>
      </c>
      <c r="C26" s="4" t="inlineStr">
        <is>
          <t>60 days</t>
        </is>
      </c>
      <c r="D26"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57" customWidth="1" min="1" max="1"/>
    <col width="30" customWidth="1" min="2" max="2"/>
    <col width="22" customWidth="1" min="3" max="3"/>
  </cols>
  <sheetData>
    <row r="1">
      <c r="A1" s="1" t="inlineStr">
        <is>
          <t>Segment Information (Details) $ in Thousands</t>
        </is>
      </c>
      <c r="B1" s="2" t="inlineStr">
        <is>
          <t>12 Months Ended</t>
        </is>
      </c>
    </row>
    <row r="2">
      <c r="B2" s="2" t="inlineStr">
        <is>
          <t>Dec. 31, 2024 USD ($) segment</t>
        </is>
      </c>
      <c r="C2" s="2" t="inlineStr">
        <is>
          <t>Dec. 31, 2023 USD ($)</t>
        </is>
      </c>
    </row>
    <row r="3">
      <c r="A3" s="3" t="inlineStr">
        <is>
          <t>Segment Information</t>
        </is>
      </c>
      <c r="B3" s="4" t="inlineStr">
        <is>
          <t xml:space="preserve"> </t>
        </is>
      </c>
      <c r="C3" s="4" t="inlineStr">
        <is>
          <t xml:space="preserve"> </t>
        </is>
      </c>
    </row>
    <row r="4">
      <c r="A4" s="4" t="inlineStr">
        <is>
          <t>Number of reportable segments | segment</t>
        </is>
      </c>
      <c r="B4" s="6" t="n">
        <v>2</v>
      </c>
      <c r="C4" s="4" t="inlineStr">
        <is>
          <t xml:space="preserve"> </t>
        </is>
      </c>
    </row>
    <row r="5">
      <c r="A5" s="4" t="inlineStr">
        <is>
          <t>Accumulated deficit</t>
        </is>
      </c>
      <c r="B5" s="7" t="n">
        <v>902861</v>
      </c>
      <c r="C5" s="7" t="n">
        <v>770796</v>
      </c>
    </row>
    <row r="6">
      <c r="A6" s="4" t="inlineStr">
        <is>
          <t>Total revenue</t>
        </is>
      </c>
      <c r="B6" s="6" t="n">
        <v>18720</v>
      </c>
      <c r="C6" s="6" t="n">
        <v>31249</v>
      </c>
    </row>
    <row r="7">
      <c r="A7" s="4" t="inlineStr">
        <is>
          <t>Cost of revenue</t>
        </is>
      </c>
      <c r="B7" s="6" t="n">
        <v>2792</v>
      </c>
      <c r="C7" s="6" t="n">
        <v>3423</v>
      </c>
    </row>
    <row r="8">
      <c r="A8" s="4" t="inlineStr">
        <is>
          <t>Total research and development</t>
        </is>
      </c>
      <c r="B8" s="6" t="n">
        <v>33586</v>
      </c>
      <c r="C8" s="6" t="n">
        <v>98384</v>
      </c>
    </row>
    <row r="9">
      <c r="A9" s="4" t="inlineStr">
        <is>
          <t>General and administrative</t>
        </is>
      </c>
      <c r="B9" s="6" t="n">
        <v>22203</v>
      </c>
      <c r="C9" s="6" t="n">
        <v>32412</v>
      </c>
    </row>
    <row r="10">
      <c r="A10" s="4" t="inlineStr">
        <is>
          <t>Licensing</t>
        </is>
      </c>
      <c r="B10" s="6" t="n">
        <v>12666</v>
      </c>
      <c r="C10" s="6" t="n">
        <v>14658</v>
      </c>
    </row>
    <row r="11">
      <c r="A11" s="4" t="inlineStr">
        <is>
          <t>Revaluation of contingent consideration</t>
        </is>
      </c>
      <c r="B11" s="6" t="n">
        <v>2500</v>
      </c>
      <c r="C11" s="6" t="n">
        <v>-26900</v>
      </c>
    </row>
    <row r="12">
      <c r="A12" s="4" t="inlineStr">
        <is>
          <t>In-process research and development</t>
        </is>
      </c>
      <c r="B12" s="6" t="n">
        <v>86905</v>
      </c>
      <c r="C12" s="6" t="n">
        <v>6629</v>
      </c>
    </row>
    <row r="13">
      <c r="A13" s="4" t="inlineStr">
        <is>
          <t>Segment operating loss</t>
        </is>
      </c>
      <c r="B13" s="6" t="n">
        <v>-141932</v>
      </c>
      <c r="C13" s="6" t="n">
        <v>-97357</v>
      </c>
    </row>
    <row r="14">
      <c r="A14" s="4" t="inlineStr">
        <is>
          <t>Other income</t>
        </is>
      </c>
      <c r="B14" s="6" t="n">
        <v>9867</v>
      </c>
      <c r="C14" s="6" t="n">
        <v>8509</v>
      </c>
    </row>
    <row r="15">
      <c r="A15" s="4" t="inlineStr">
        <is>
          <t>Net Income (Loss)</t>
        </is>
      </c>
      <c r="B15" s="6" t="n">
        <v>-132065</v>
      </c>
      <c r="C15" s="6" t="n">
        <v>-88481</v>
      </c>
    </row>
    <row r="16">
      <c r="A16" s="4" t="inlineStr">
        <is>
          <t>Loss before income taxes</t>
        </is>
      </c>
      <c r="B16" s="6" t="n">
        <v>-132065</v>
      </c>
      <c r="C16" s="6" t="n">
        <v>-88848</v>
      </c>
    </row>
    <row r="17">
      <c r="A17" s="4" t="inlineStr">
        <is>
          <t>Operating Segments | Therapeutics Segment</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Total revenue</t>
        </is>
      </c>
      <c r="B19" s="6" t="n">
        <v>16179</v>
      </c>
      <c r="C19" s="6" t="n">
        <v>28214</v>
      </c>
    </row>
    <row r="20">
      <c r="A20" s="4" t="inlineStr">
        <is>
          <t>Research and development project spend</t>
        </is>
      </c>
      <c r="B20" s="6" t="n">
        <v>17974</v>
      </c>
      <c r="C20" s="6" t="n">
        <v>67614</v>
      </c>
    </row>
    <row r="21">
      <c r="A21" s="4" t="inlineStr">
        <is>
          <t>Personnel</t>
        </is>
      </c>
      <c r="B21" s="6" t="n">
        <v>11446</v>
      </c>
      <c r="C21" s="6" t="n">
        <v>18977</v>
      </c>
    </row>
    <row r="22">
      <c r="A22" s="4" t="inlineStr">
        <is>
          <t>Other research and development expense</t>
        </is>
      </c>
      <c r="B22" s="6" t="n">
        <v>5025</v>
      </c>
      <c r="C22" s="6" t="n">
        <v>12799</v>
      </c>
    </row>
    <row r="23">
      <c r="A23" s="4" t="inlineStr">
        <is>
          <t>Total research and development</t>
        </is>
      </c>
      <c r="B23" s="6" t="n">
        <v>34445</v>
      </c>
      <c r="C23" s="6" t="n">
        <v>99390</v>
      </c>
    </row>
    <row r="24">
      <c r="A24" s="4" t="inlineStr">
        <is>
          <t>Licensing</t>
        </is>
      </c>
      <c r="B24" s="6" t="n">
        <v>12666</v>
      </c>
      <c r="C24" s="6" t="n">
        <v>14658</v>
      </c>
    </row>
    <row r="25">
      <c r="A25" s="4" t="inlineStr">
        <is>
          <t>Revaluation of contingent consideration</t>
        </is>
      </c>
      <c r="B25" s="6" t="n">
        <v>2500</v>
      </c>
      <c r="C25" s="6" t="n">
        <v>-26900</v>
      </c>
    </row>
    <row r="26">
      <c r="A26" s="4" t="inlineStr">
        <is>
          <t>In-process research and development</t>
        </is>
      </c>
      <c r="B26" s="6" t="n">
        <v>86905</v>
      </c>
      <c r="C26" s="6" t="n">
        <v>6629</v>
      </c>
    </row>
    <row r="27">
      <c r="A27" s="4" t="inlineStr">
        <is>
          <t>Segment operating loss</t>
        </is>
      </c>
      <c r="B27" s="6" t="n">
        <v>-120337</v>
      </c>
      <c r="C27" s="6" t="n">
        <v>-65563</v>
      </c>
    </row>
    <row r="28">
      <c r="A28" s="4" t="inlineStr">
        <is>
          <t>Operating Segments | Contract Research Segment</t>
        </is>
      </c>
      <c r="B28" s="4" t="inlineStr">
        <is>
          <t xml:space="preserve"> </t>
        </is>
      </c>
      <c r="C28" s="4" t="inlineStr">
        <is>
          <t xml:space="preserve"> </t>
        </is>
      </c>
    </row>
    <row r="29">
      <c r="A29" s="3" t="inlineStr">
        <is>
          <t>Segment Information</t>
        </is>
      </c>
      <c r="B29" s="4" t="inlineStr">
        <is>
          <t xml:space="preserve"> </t>
        </is>
      </c>
      <c r="C29" s="4" t="inlineStr">
        <is>
          <t xml:space="preserve"> </t>
        </is>
      </c>
    </row>
    <row r="30">
      <c r="A30" s="4" t="inlineStr">
        <is>
          <t>Total revenue</t>
        </is>
      </c>
      <c r="B30" s="6" t="n">
        <v>2541</v>
      </c>
      <c r="C30" s="6" t="n">
        <v>3035</v>
      </c>
    </row>
    <row r="31">
      <c r="A31" s="4" t="inlineStr">
        <is>
          <t>Cost of revenue</t>
        </is>
      </c>
      <c r="B31" s="6" t="n">
        <v>15349</v>
      </c>
      <c r="C31" s="6" t="n">
        <v>18960</v>
      </c>
    </row>
    <row r="32">
      <c r="A32" s="4" t="inlineStr">
        <is>
          <t>General and administrative</t>
        </is>
      </c>
      <c r="B32" s="6" t="n">
        <v>4035</v>
      </c>
      <c r="C32" s="6" t="n">
        <v>4561</v>
      </c>
    </row>
    <row r="33">
      <c r="A33" s="4" t="inlineStr">
        <is>
          <t>Segment operating loss</t>
        </is>
      </c>
      <c r="B33" s="6" t="n">
        <v>-3427</v>
      </c>
      <c r="C33" s="6" t="n">
        <v>-3943</v>
      </c>
    </row>
    <row r="34">
      <c r="A34" s="4" t="inlineStr">
        <is>
          <t>Operating Segments | Bosakitug | Therapeutics Segment</t>
        </is>
      </c>
      <c r="B34" s="4" t="inlineStr">
        <is>
          <t xml:space="preserve"> </t>
        </is>
      </c>
      <c r="C34" s="4" t="inlineStr">
        <is>
          <t xml:space="preserve"> </t>
        </is>
      </c>
    </row>
    <row r="35">
      <c r="A35" s="3" t="inlineStr">
        <is>
          <t>Segment Information</t>
        </is>
      </c>
      <c r="B35" s="4" t="inlineStr">
        <is>
          <t xml:space="preserve"> </t>
        </is>
      </c>
      <c r="C35" s="4" t="inlineStr">
        <is>
          <t xml:space="preserve"> </t>
        </is>
      </c>
    </row>
    <row r="36">
      <c r="A36" s="4" t="inlineStr">
        <is>
          <t>Research and development project spend</t>
        </is>
      </c>
      <c r="B36" s="6" t="n">
        <v>299</v>
      </c>
      <c r="C36" s="4" t="inlineStr">
        <is>
          <t xml:space="preserve"> </t>
        </is>
      </c>
    </row>
    <row r="37">
      <c r="A37" s="4" t="inlineStr">
        <is>
          <t>Operating Segments | ATI-2138 | Therapeutics Segment</t>
        </is>
      </c>
      <c r="B37" s="4" t="inlineStr">
        <is>
          <t xml:space="preserve"> </t>
        </is>
      </c>
      <c r="C37" s="4" t="inlineStr">
        <is>
          <t xml:space="preserve"> </t>
        </is>
      </c>
    </row>
    <row r="38">
      <c r="A38" s="3" t="inlineStr">
        <is>
          <t>Segment Information</t>
        </is>
      </c>
      <c r="B38" s="4" t="inlineStr">
        <is>
          <t xml:space="preserve"> </t>
        </is>
      </c>
      <c r="C38" s="4" t="inlineStr">
        <is>
          <t xml:space="preserve"> </t>
        </is>
      </c>
    </row>
    <row r="39">
      <c r="A39" s="4" t="inlineStr">
        <is>
          <t>Research and development project spend</t>
        </is>
      </c>
      <c r="B39" s="6" t="n">
        <v>4209</v>
      </c>
      <c r="C39" s="6" t="n">
        <v>12143</v>
      </c>
    </row>
    <row r="40">
      <c r="A40" s="4" t="inlineStr">
        <is>
          <t>Operating Segments | ATI-052 | Therapeutics Segment</t>
        </is>
      </c>
      <c r="B40" s="4" t="inlineStr">
        <is>
          <t xml:space="preserve"> </t>
        </is>
      </c>
      <c r="C40" s="4" t="inlineStr">
        <is>
          <t xml:space="preserve"> </t>
        </is>
      </c>
    </row>
    <row r="41">
      <c r="A41" s="3" t="inlineStr">
        <is>
          <t>Segment Information</t>
        </is>
      </c>
      <c r="B41" s="4" t="inlineStr">
        <is>
          <t xml:space="preserve"> </t>
        </is>
      </c>
      <c r="C41" s="4" t="inlineStr">
        <is>
          <t xml:space="preserve"> </t>
        </is>
      </c>
    </row>
    <row r="42">
      <c r="A42" s="4" t="inlineStr">
        <is>
          <t>Research and development project spend</t>
        </is>
      </c>
      <c r="B42" s="6" t="n">
        <v>1895</v>
      </c>
      <c r="C42" s="4" t="inlineStr">
        <is>
          <t xml:space="preserve"> </t>
        </is>
      </c>
    </row>
    <row r="43">
      <c r="A43" s="4" t="inlineStr">
        <is>
          <t>Operating Segments | Lepzacitinib | Therapeutics Segment</t>
        </is>
      </c>
      <c r="B43" s="4" t="inlineStr">
        <is>
          <t xml:space="preserve"> </t>
        </is>
      </c>
      <c r="C43" s="4" t="inlineStr">
        <is>
          <t xml:space="preserve"> </t>
        </is>
      </c>
    </row>
    <row r="44">
      <c r="A44" s="3" t="inlineStr">
        <is>
          <t>Segment Information</t>
        </is>
      </c>
      <c r="B44" s="4" t="inlineStr">
        <is>
          <t xml:space="preserve"> </t>
        </is>
      </c>
      <c r="C44" s="4" t="inlineStr">
        <is>
          <t xml:space="preserve"> </t>
        </is>
      </c>
    </row>
    <row r="45">
      <c r="A45" s="4" t="inlineStr">
        <is>
          <t>Research and development project spend</t>
        </is>
      </c>
      <c r="B45" s="6" t="n">
        <v>1300</v>
      </c>
      <c r="C45" s="6" t="n">
        <v>12129</v>
      </c>
    </row>
    <row r="46">
      <c r="A46" s="4" t="inlineStr">
        <is>
          <t>Operating Segments | Zunsemetinib | Therapeutics Segment</t>
        </is>
      </c>
      <c r="B46" s="4" t="inlineStr">
        <is>
          <t xml:space="preserve"> </t>
        </is>
      </c>
      <c r="C46" s="4" t="inlineStr">
        <is>
          <t xml:space="preserve"> </t>
        </is>
      </c>
    </row>
    <row r="47">
      <c r="A47" s="3" t="inlineStr">
        <is>
          <t>Segment Information</t>
        </is>
      </c>
      <c r="B47" s="4" t="inlineStr">
        <is>
          <t xml:space="preserve"> </t>
        </is>
      </c>
      <c r="C47" s="4" t="inlineStr">
        <is>
          <t xml:space="preserve"> </t>
        </is>
      </c>
    </row>
    <row r="48">
      <c r="A48" s="4" t="inlineStr">
        <is>
          <t>Research and development project spend</t>
        </is>
      </c>
      <c r="B48" s="6" t="n">
        <v>4496</v>
      </c>
      <c r="C48" s="6" t="n">
        <v>36461</v>
      </c>
    </row>
    <row r="49">
      <c r="A49" s="4" t="inlineStr">
        <is>
          <t>Operating Segments | Discovery | Therapeutics Segment</t>
        </is>
      </c>
      <c r="B49" s="4" t="inlineStr">
        <is>
          <t xml:space="preserve"> </t>
        </is>
      </c>
      <c r="C49" s="4" t="inlineStr">
        <is>
          <t xml:space="preserve"> </t>
        </is>
      </c>
    </row>
    <row r="50">
      <c r="A50" s="3" t="inlineStr">
        <is>
          <t>Segment Information</t>
        </is>
      </c>
      <c r="B50" s="4" t="inlineStr">
        <is>
          <t xml:space="preserve"> </t>
        </is>
      </c>
      <c r="C50" s="4" t="inlineStr">
        <is>
          <t xml:space="preserve"> </t>
        </is>
      </c>
    </row>
    <row r="51">
      <c r="A51" s="4" t="inlineStr">
        <is>
          <t>Research and development project spend</t>
        </is>
      </c>
      <c r="B51" s="6" t="n">
        <v>5775</v>
      </c>
      <c r="C51" s="6" t="n">
        <v>6881</v>
      </c>
    </row>
    <row r="52">
      <c r="A52" s="4" t="inlineStr">
        <is>
          <t>Intersegment Eliminations</t>
        </is>
      </c>
      <c r="B52" s="4" t="inlineStr">
        <is>
          <t xml:space="preserve"> </t>
        </is>
      </c>
      <c r="C52" s="4" t="inlineStr">
        <is>
          <t xml:space="preserve"> </t>
        </is>
      </c>
    </row>
    <row r="53">
      <c r="A53" s="3" t="inlineStr">
        <is>
          <t>Segment Information</t>
        </is>
      </c>
      <c r="B53" s="4" t="inlineStr">
        <is>
          <t xml:space="preserve"> </t>
        </is>
      </c>
      <c r="C53" s="4" t="inlineStr">
        <is>
          <t xml:space="preserve"> </t>
        </is>
      </c>
    </row>
    <row r="54">
      <c r="A54" s="4" t="inlineStr">
        <is>
          <t>Total revenue</t>
        </is>
      </c>
      <c r="B54" s="6" t="n">
        <v>-13416</v>
      </c>
      <c r="C54" s="6" t="n">
        <v>-16543</v>
      </c>
    </row>
    <row r="55">
      <c r="A55" s="4" t="inlineStr">
        <is>
          <t>Cost of revenue</t>
        </is>
      </c>
      <c r="B55" s="6" t="n">
        <v>-12557</v>
      </c>
      <c r="C55" s="6" t="n">
        <v>-15537</v>
      </c>
    </row>
    <row r="56">
      <c r="A56" s="4" t="inlineStr">
        <is>
          <t>Total research and development</t>
        </is>
      </c>
      <c r="B56" s="6" t="n">
        <v>-859</v>
      </c>
      <c r="C56" s="6" t="n">
        <v>-1006</v>
      </c>
    </row>
    <row r="57">
      <c r="A57" s="4" t="inlineStr">
        <is>
          <t>Intersegment Eliminations | Contract Research Segment</t>
        </is>
      </c>
      <c r="B57" s="4" t="inlineStr">
        <is>
          <t xml:space="preserve"> </t>
        </is>
      </c>
      <c r="C57" s="4" t="inlineStr">
        <is>
          <t xml:space="preserve"> </t>
        </is>
      </c>
    </row>
    <row r="58">
      <c r="A58" s="3" t="inlineStr">
        <is>
          <t>Segment Information</t>
        </is>
      </c>
      <c r="B58" s="4" t="inlineStr">
        <is>
          <t xml:space="preserve"> </t>
        </is>
      </c>
      <c r="C58" s="4" t="inlineStr">
        <is>
          <t xml:space="preserve"> </t>
        </is>
      </c>
    </row>
    <row r="59">
      <c r="A59" s="4" t="inlineStr">
        <is>
          <t>Total revenue</t>
        </is>
      </c>
      <c r="B59" s="6" t="n">
        <v>13416</v>
      </c>
      <c r="C59" s="6" t="n">
        <v>16543</v>
      </c>
    </row>
    <row r="60">
      <c r="A60" s="4" t="inlineStr">
        <is>
          <t>Total</t>
        </is>
      </c>
      <c r="B60" s="4" t="inlineStr">
        <is>
          <t xml:space="preserve"> </t>
        </is>
      </c>
      <c r="C60" s="4" t="inlineStr">
        <is>
          <t xml:space="preserve"> </t>
        </is>
      </c>
    </row>
    <row r="61">
      <c r="A61" s="3" t="inlineStr">
        <is>
          <t>Segment Information</t>
        </is>
      </c>
      <c r="B61" s="4" t="inlineStr">
        <is>
          <t xml:space="preserve"> </t>
        </is>
      </c>
      <c r="C61" s="4" t="inlineStr">
        <is>
          <t xml:space="preserve"> </t>
        </is>
      </c>
    </row>
    <row r="62">
      <c r="A62" s="4" t="inlineStr">
        <is>
          <t>Total revenue</t>
        </is>
      </c>
      <c r="B62" s="6" t="n">
        <v>18720</v>
      </c>
      <c r="C62" s="6" t="n">
        <v>31249</v>
      </c>
    </row>
    <row r="63">
      <c r="A63" s="4" t="inlineStr">
        <is>
          <t>Cost of revenue</t>
        </is>
      </c>
      <c r="B63" s="6" t="n">
        <v>2792</v>
      </c>
      <c r="C63" s="6" t="n">
        <v>3423</v>
      </c>
    </row>
    <row r="64">
      <c r="A64" s="4" t="inlineStr">
        <is>
          <t>Research and development project spend</t>
        </is>
      </c>
      <c r="B64" s="6" t="n">
        <v>17974</v>
      </c>
      <c r="C64" s="6" t="n">
        <v>67614</v>
      </c>
    </row>
    <row r="65">
      <c r="A65" s="4" t="inlineStr">
        <is>
          <t>Personnel</t>
        </is>
      </c>
      <c r="B65" s="6" t="n">
        <v>11446</v>
      </c>
      <c r="C65" s="6" t="n">
        <v>18977</v>
      </c>
    </row>
    <row r="66">
      <c r="A66" s="4" t="inlineStr">
        <is>
          <t>Other research and development expense</t>
        </is>
      </c>
      <c r="B66" s="6" t="n">
        <v>5025</v>
      </c>
      <c r="C66" s="6" t="n">
        <v>12799</v>
      </c>
    </row>
    <row r="67">
      <c r="A67" s="4" t="inlineStr">
        <is>
          <t>Total research and development</t>
        </is>
      </c>
      <c r="B67" s="6" t="n">
        <v>33586</v>
      </c>
      <c r="C67" s="6" t="n">
        <v>98384</v>
      </c>
    </row>
    <row r="68">
      <c r="A68" s="4" t="inlineStr">
        <is>
          <t>General and administrative</t>
        </is>
      </c>
      <c r="B68" s="6" t="n">
        <v>4035</v>
      </c>
      <c r="C68" s="6" t="n">
        <v>4561</v>
      </c>
    </row>
    <row r="69">
      <c r="A69" s="4" t="inlineStr">
        <is>
          <t>Licensing</t>
        </is>
      </c>
      <c r="B69" s="6" t="n">
        <v>12666</v>
      </c>
      <c r="C69" s="6" t="n">
        <v>14658</v>
      </c>
    </row>
    <row r="70">
      <c r="A70" s="4" t="inlineStr">
        <is>
          <t>Revaluation of contingent consideration</t>
        </is>
      </c>
      <c r="B70" s="6" t="n">
        <v>2500</v>
      </c>
      <c r="C70" s="6" t="n">
        <v>-26900</v>
      </c>
    </row>
    <row r="71">
      <c r="A71" s="4" t="inlineStr">
        <is>
          <t>In-process research and development</t>
        </is>
      </c>
      <c r="B71" s="6" t="n">
        <v>86905</v>
      </c>
      <c r="C71" s="6" t="n">
        <v>6629</v>
      </c>
    </row>
    <row r="72">
      <c r="A72" s="4" t="inlineStr">
        <is>
          <t>Segment operating loss</t>
        </is>
      </c>
      <c r="B72" s="6" t="n">
        <v>-123764</v>
      </c>
      <c r="C72" s="6" t="n">
        <v>-69506</v>
      </c>
    </row>
    <row r="73">
      <c r="A73" s="4" t="inlineStr">
        <is>
          <t>Total | Bosakitug</t>
        </is>
      </c>
      <c r="B73" s="4" t="inlineStr">
        <is>
          <t xml:space="preserve"> </t>
        </is>
      </c>
      <c r="C73" s="4" t="inlineStr">
        <is>
          <t xml:space="preserve"> </t>
        </is>
      </c>
    </row>
    <row r="74">
      <c r="A74" s="3" t="inlineStr">
        <is>
          <t>Segment Information</t>
        </is>
      </c>
      <c r="B74" s="4" t="inlineStr">
        <is>
          <t xml:space="preserve"> </t>
        </is>
      </c>
      <c r="C74" s="4" t="inlineStr">
        <is>
          <t xml:space="preserve"> </t>
        </is>
      </c>
    </row>
    <row r="75">
      <c r="A75" s="4" t="inlineStr">
        <is>
          <t>Research and development project spend</t>
        </is>
      </c>
      <c r="B75" s="6" t="n">
        <v>299</v>
      </c>
      <c r="C75" s="4" t="inlineStr">
        <is>
          <t xml:space="preserve"> </t>
        </is>
      </c>
    </row>
    <row r="76">
      <c r="A76" s="4" t="inlineStr">
        <is>
          <t>Total | ATI-2138</t>
        </is>
      </c>
      <c r="B76" s="4" t="inlineStr">
        <is>
          <t xml:space="preserve"> </t>
        </is>
      </c>
      <c r="C76" s="4" t="inlineStr">
        <is>
          <t xml:space="preserve"> </t>
        </is>
      </c>
    </row>
    <row r="77">
      <c r="A77" s="3" t="inlineStr">
        <is>
          <t>Segment Information</t>
        </is>
      </c>
      <c r="B77" s="4" t="inlineStr">
        <is>
          <t xml:space="preserve"> </t>
        </is>
      </c>
      <c r="C77" s="4" t="inlineStr">
        <is>
          <t xml:space="preserve"> </t>
        </is>
      </c>
    </row>
    <row r="78">
      <c r="A78" s="4" t="inlineStr">
        <is>
          <t>Research and development project spend</t>
        </is>
      </c>
      <c r="B78" s="6" t="n">
        <v>4209</v>
      </c>
      <c r="C78" s="6" t="n">
        <v>12143</v>
      </c>
    </row>
    <row r="79">
      <c r="A79" s="4" t="inlineStr">
        <is>
          <t>Total | ATI-052</t>
        </is>
      </c>
      <c r="B79" s="4" t="inlineStr">
        <is>
          <t xml:space="preserve"> </t>
        </is>
      </c>
      <c r="C79" s="4" t="inlineStr">
        <is>
          <t xml:space="preserve"> </t>
        </is>
      </c>
    </row>
    <row r="80">
      <c r="A80" s="3" t="inlineStr">
        <is>
          <t>Segment Information</t>
        </is>
      </c>
      <c r="B80" s="4" t="inlineStr">
        <is>
          <t xml:space="preserve"> </t>
        </is>
      </c>
      <c r="C80" s="4" t="inlineStr">
        <is>
          <t xml:space="preserve"> </t>
        </is>
      </c>
    </row>
    <row r="81">
      <c r="A81" s="4" t="inlineStr">
        <is>
          <t>Research and development project spend</t>
        </is>
      </c>
      <c r="B81" s="6" t="n">
        <v>1895</v>
      </c>
      <c r="C81" s="4" t="inlineStr">
        <is>
          <t xml:space="preserve"> </t>
        </is>
      </c>
    </row>
    <row r="82">
      <c r="A82" s="4" t="inlineStr">
        <is>
          <t>Total | Lepzacitinib</t>
        </is>
      </c>
      <c r="B82" s="4" t="inlineStr">
        <is>
          <t xml:space="preserve"> </t>
        </is>
      </c>
      <c r="C82" s="4" t="inlineStr">
        <is>
          <t xml:space="preserve"> </t>
        </is>
      </c>
    </row>
    <row r="83">
      <c r="A83" s="3" t="inlineStr">
        <is>
          <t>Segment Information</t>
        </is>
      </c>
      <c r="B83" s="4" t="inlineStr">
        <is>
          <t xml:space="preserve"> </t>
        </is>
      </c>
      <c r="C83" s="4" t="inlineStr">
        <is>
          <t xml:space="preserve"> </t>
        </is>
      </c>
    </row>
    <row r="84">
      <c r="A84" s="4" t="inlineStr">
        <is>
          <t>Research and development project spend</t>
        </is>
      </c>
      <c r="B84" s="6" t="n">
        <v>1300</v>
      </c>
      <c r="C84" s="6" t="n">
        <v>12129</v>
      </c>
    </row>
    <row r="85">
      <c r="A85" s="4" t="inlineStr">
        <is>
          <t>Total | Zunsemetinib</t>
        </is>
      </c>
      <c r="B85" s="4" t="inlineStr">
        <is>
          <t xml:space="preserve"> </t>
        </is>
      </c>
      <c r="C85" s="4" t="inlineStr">
        <is>
          <t xml:space="preserve"> </t>
        </is>
      </c>
    </row>
    <row r="86">
      <c r="A86" s="3" t="inlineStr">
        <is>
          <t>Segment Information</t>
        </is>
      </c>
      <c r="B86" s="4" t="inlineStr">
        <is>
          <t xml:space="preserve"> </t>
        </is>
      </c>
      <c r="C86" s="4" t="inlineStr">
        <is>
          <t xml:space="preserve"> </t>
        </is>
      </c>
    </row>
    <row r="87">
      <c r="A87" s="4" t="inlineStr">
        <is>
          <t>Research and development project spend</t>
        </is>
      </c>
      <c r="B87" s="6" t="n">
        <v>4496</v>
      </c>
      <c r="C87" s="6" t="n">
        <v>36461</v>
      </c>
    </row>
    <row r="88">
      <c r="A88" s="4" t="inlineStr">
        <is>
          <t>Total | Discovery</t>
        </is>
      </c>
      <c r="B88" s="4" t="inlineStr">
        <is>
          <t xml:space="preserve"> </t>
        </is>
      </c>
      <c r="C88" s="4" t="inlineStr">
        <is>
          <t xml:space="preserve"> </t>
        </is>
      </c>
    </row>
    <row r="89">
      <c r="A89" s="3" t="inlineStr">
        <is>
          <t>Segment Information</t>
        </is>
      </c>
      <c r="B89" s="4" t="inlineStr">
        <is>
          <t xml:space="preserve"> </t>
        </is>
      </c>
      <c r="C89" s="4" t="inlineStr">
        <is>
          <t xml:space="preserve"> </t>
        </is>
      </c>
    </row>
    <row r="90">
      <c r="A90" s="4" t="inlineStr">
        <is>
          <t>Research and development project spend</t>
        </is>
      </c>
      <c r="B90" s="6" t="n">
        <v>5775</v>
      </c>
      <c r="C90" s="6" t="n">
        <v>6881</v>
      </c>
    </row>
    <row r="91">
      <c r="A91" s="4" t="inlineStr">
        <is>
          <t>Reconciliation of segment</t>
        </is>
      </c>
      <c r="B91" s="4" t="inlineStr">
        <is>
          <t xml:space="preserve"> </t>
        </is>
      </c>
      <c r="C91" s="4" t="inlineStr">
        <is>
          <t xml:space="preserve"> </t>
        </is>
      </c>
    </row>
    <row r="92">
      <c r="A92" s="3" t="inlineStr">
        <is>
          <t>Segment Information</t>
        </is>
      </c>
      <c r="B92" s="4" t="inlineStr">
        <is>
          <t xml:space="preserve"> </t>
        </is>
      </c>
      <c r="C92" s="4" t="inlineStr">
        <is>
          <t xml:space="preserve"> </t>
        </is>
      </c>
    </row>
    <row r="93">
      <c r="A93" s="4" t="inlineStr">
        <is>
          <t>General and administrative</t>
        </is>
      </c>
      <c r="B93" s="6" t="n">
        <v>18168</v>
      </c>
      <c r="C93" s="6" t="n">
        <v>27851</v>
      </c>
    </row>
    <row r="94">
      <c r="A94" s="4" t="inlineStr">
        <is>
          <t>Other income</t>
        </is>
      </c>
      <c r="B94" s="7" t="n">
        <v>9867</v>
      </c>
      <c r="C94" s="7" t="n">
        <v>85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4</t>
        </is>
      </c>
      <c r="C2" s="2" t="inlineStr">
        <is>
          <t>Dec. 31, 2023</t>
        </is>
      </c>
    </row>
    <row r="3">
      <c r="A3" s="3" t="inlineStr">
        <is>
          <t>CONSOLIDATED STATEMENTS OF STOCKHOLDERS' EQUITY</t>
        </is>
      </c>
      <c r="B3" s="4" t="inlineStr">
        <is>
          <t xml:space="preserve"> </t>
        </is>
      </c>
      <c r="C3" s="4" t="inlineStr">
        <is>
          <t xml:space="preserve"> </t>
        </is>
      </c>
    </row>
    <row r="4">
      <c r="A4" s="4" t="inlineStr">
        <is>
          <t>Offering costs netted against proceeds</t>
        </is>
      </c>
      <c r="B4" s="7" t="n">
        <v>5087</v>
      </c>
      <c r="C4" s="7" t="n">
        <v>8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32065</v>
      </c>
      <c r="C4" s="7" t="n">
        <v>-8848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807</v>
      </c>
      <c r="C6" s="6" t="n">
        <v>863</v>
      </c>
    </row>
    <row r="7">
      <c r="A7" s="4" t="inlineStr">
        <is>
          <t>Stock-based compensation expense</t>
        </is>
      </c>
      <c r="B7" s="6" t="n">
        <v>10856</v>
      </c>
      <c r="C7" s="6" t="n">
        <v>20542</v>
      </c>
    </row>
    <row r="8">
      <c r="A8" s="4" t="inlineStr">
        <is>
          <t>Revaluation of contingent consideration</t>
        </is>
      </c>
      <c r="B8" s="6" t="n">
        <v>2500</v>
      </c>
      <c r="C8" s="6" t="n">
        <v>-26900</v>
      </c>
    </row>
    <row r="9">
      <c r="A9" s="4" t="inlineStr">
        <is>
          <t>In-process research and development expense</t>
        </is>
      </c>
      <c r="B9" s="6" t="n">
        <v>86905</v>
      </c>
      <c r="C9" s="6" t="n">
        <v>6629</v>
      </c>
    </row>
    <row r="10">
      <c r="A10" s="4" t="inlineStr">
        <is>
          <t>Deferred taxes</t>
        </is>
      </c>
      <c r="B10" s="4" t="inlineStr">
        <is>
          <t xml:space="preserve"> </t>
        </is>
      </c>
      <c r="C10" s="6" t="n">
        <v>-367</v>
      </c>
    </row>
    <row r="11">
      <c r="A11" s="3" t="inlineStr">
        <is>
          <t>Changes in operating assets and liabilities:</t>
        </is>
      </c>
      <c r="B11" s="4" t="inlineStr">
        <is>
          <t xml:space="preserve"> </t>
        </is>
      </c>
      <c r="C11" s="4" t="inlineStr">
        <is>
          <t xml:space="preserve"> </t>
        </is>
      </c>
    </row>
    <row r="12">
      <c r="A12" s="4" t="inlineStr">
        <is>
          <t>Accounts receivable</t>
        </is>
      </c>
      <c r="B12" s="6" t="n">
        <v>-20</v>
      </c>
      <c r="C12" s="6" t="n">
        <v>186</v>
      </c>
    </row>
    <row r="13">
      <c r="A13" s="4" t="inlineStr">
        <is>
          <t>Prepaid expenses and other assets</t>
        </is>
      </c>
      <c r="B13" s="6" t="n">
        <v>-4855</v>
      </c>
      <c r="C13" s="6" t="n">
        <v>-1315</v>
      </c>
    </row>
    <row r="14">
      <c r="A14" s="4" t="inlineStr">
        <is>
          <t>Accounts payable</t>
        </is>
      </c>
      <c r="B14" s="6" t="n">
        <v>-4188</v>
      </c>
      <c r="C14" s="6" t="n">
        <v>-1473</v>
      </c>
    </row>
    <row r="15">
      <c r="A15" s="4" t="inlineStr">
        <is>
          <t>Accrued expenses and other liabilities</t>
        </is>
      </c>
      <c r="B15" s="6" t="n">
        <v>-3942</v>
      </c>
      <c r="C15" s="6" t="n">
        <v>11991</v>
      </c>
    </row>
    <row r="16">
      <c r="A16" s="4" t="inlineStr">
        <is>
          <t>Deferred income</t>
        </is>
      </c>
      <c r="B16" s="6" t="n">
        <v>23927</v>
      </c>
      <c r="C16" s="4" t="inlineStr">
        <is>
          <t xml:space="preserve"> </t>
        </is>
      </c>
    </row>
    <row r="17">
      <c r="A17" s="4" t="inlineStr">
        <is>
          <t>Net cash used in operating activities</t>
        </is>
      </c>
      <c r="B17" s="6" t="n">
        <v>-20075</v>
      </c>
      <c r="C17" s="6" t="n">
        <v>-78325</v>
      </c>
    </row>
    <row r="18">
      <c r="A18" s="3" t="inlineStr">
        <is>
          <t>Cash flows from investing activities:</t>
        </is>
      </c>
      <c r="B18" s="4" t="inlineStr">
        <is>
          <t xml:space="preserve"> </t>
        </is>
      </c>
      <c r="C18" s="4" t="inlineStr">
        <is>
          <t xml:space="preserve"> </t>
        </is>
      </c>
    </row>
    <row r="19">
      <c r="A19" s="4" t="inlineStr">
        <is>
          <t>Purchases of property and equipment, net</t>
        </is>
      </c>
      <c r="B19" s="6" t="n">
        <v>-121</v>
      </c>
      <c r="C19" s="6" t="n">
        <v>-1309</v>
      </c>
    </row>
    <row r="20">
      <c r="A20" s="4" t="inlineStr">
        <is>
          <t>Purchases of marketable securities</t>
        </is>
      </c>
      <c r="B20" s="6" t="n">
        <v>-119982</v>
      </c>
      <c r="C20" s="6" t="n">
        <v>-135675</v>
      </c>
    </row>
    <row r="21">
      <c r="A21" s="4" t="inlineStr">
        <is>
          <t>Proceeds from sales and maturities of marketable securities</t>
        </is>
      </c>
      <c r="B21" s="6" t="n">
        <v>86144</v>
      </c>
      <c r="C21" s="6" t="n">
        <v>183204</v>
      </c>
    </row>
    <row r="22">
      <c r="A22" s="4" t="inlineStr">
        <is>
          <t>Acquisition of in-licensed assets, including transaction costs</t>
        </is>
      </c>
      <c r="B22" s="6" t="n">
        <v>-35810</v>
      </c>
      <c r="C22" s="4" t="inlineStr">
        <is>
          <t xml:space="preserve"> </t>
        </is>
      </c>
    </row>
    <row r="23">
      <c r="A23" s="4" t="inlineStr">
        <is>
          <t>Net cash (used in) provided by investing activities</t>
        </is>
      </c>
      <c r="B23" s="6" t="n">
        <v>-69769</v>
      </c>
      <c r="C23" s="6" t="n">
        <v>46220</v>
      </c>
    </row>
    <row r="24">
      <c r="A24" s="3" t="inlineStr">
        <is>
          <t>Cash flows from financing activities:</t>
        </is>
      </c>
      <c r="B24" s="4" t="inlineStr">
        <is>
          <t xml:space="preserve"> </t>
        </is>
      </c>
      <c r="C24" s="4" t="inlineStr">
        <is>
          <t xml:space="preserve"> </t>
        </is>
      </c>
    </row>
    <row r="25">
      <c r="A25" s="4" t="inlineStr">
        <is>
          <t>Proceeds from issuance of common stock, net of issuance costs</t>
        </is>
      </c>
      <c r="B25" s="6" t="n">
        <v>74913</v>
      </c>
      <c r="C25" s="6" t="n">
        <v>26714</v>
      </c>
    </row>
    <row r="26">
      <c r="A26" s="4" t="inlineStr">
        <is>
          <t>Payments of employee withholding taxes related to restricted stock unit award vesting and exercise of employee stock options</t>
        </is>
      </c>
      <c r="B26" s="6" t="n">
        <v>-409</v>
      </c>
      <c r="C26" s="6" t="n">
        <v>-102</v>
      </c>
    </row>
    <row r="27">
      <c r="A27" s="4" t="inlineStr">
        <is>
          <t>Proceeds from exercise of employee stock options and the issuance of stock</t>
        </is>
      </c>
      <c r="B27" s="6" t="n">
        <v>32</v>
      </c>
      <c r="C27" s="6" t="n">
        <v>94</v>
      </c>
    </row>
    <row r="28">
      <c r="A28" s="4" t="inlineStr">
        <is>
          <t>Net cash provided by financing activities</t>
        </is>
      </c>
      <c r="B28" s="6" t="n">
        <v>74536</v>
      </c>
      <c r="C28" s="6" t="n">
        <v>26706</v>
      </c>
    </row>
    <row r="29">
      <c r="A29" s="4" t="inlineStr">
        <is>
          <t>Net decrease in cash and cash equivalents</t>
        </is>
      </c>
      <c r="B29" s="6" t="n">
        <v>-15308</v>
      </c>
      <c r="C29" s="6" t="n">
        <v>-5399</v>
      </c>
    </row>
    <row r="30">
      <c r="A30" s="4" t="inlineStr">
        <is>
          <t>Cash and cash equivalents at beginning of period</t>
        </is>
      </c>
      <c r="B30" s="6" t="n">
        <v>39878</v>
      </c>
      <c r="C30" s="6" t="n">
        <v>45277</v>
      </c>
    </row>
    <row r="31">
      <c r="A31" s="4" t="inlineStr">
        <is>
          <t>Cash and cash equivalents at end of period</t>
        </is>
      </c>
      <c r="B31" s="6" t="n">
        <v>24570</v>
      </c>
      <c r="C31" s="7" t="n">
        <v>39878</v>
      </c>
    </row>
    <row r="32">
      <c r="A32" s="3" t="inlineStr">
        <is>
          <t>Supplemental disclosure of non-cash investing and financing activities:</t>
        </is>
      </c>
      <c r="B32" s="4" t="inlineStr">
        <is>
          <t xml:space="preserve"> </t>
        </is>
      </c>
      <c r="C32" s="4" t="inlineStr">
        <is>
          <t xml:space="preserve"> </t>
        </is>
      </c>
    </row>
    <row r="33">
      <c r="A33" s="4" t="inlineStr">
        <is>
          <t>Fair value of warrants issued in connection with in-license agreement</t>
        </is>
      </c>
      <c r="B33" s="6" t="n">
        <v>44845</v>
      </c>
      <c r="C33" s="4" t="inlineStr">
        <is>
          <t xml:space="preserve"> </t>
        </is>
      </c>
    </row>
    <row r="34">
      <c r="A34" s="4" t="inlineStr">
        <is>
          <t>Deferred transaction consideration in connection with in-license agreement</t>
        </is>
      </c>
      <c r="B34" s="7" t="n">
        <v>6249</v>
      </c>
      <c r="C3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4</t>
        </is>
      </c>
    </row>
    <row r="3">
      <c r="A3" s="3" t="inlineStr">
        <is>
          <t>Organization and Nature of Business</t>
        </is>
      </c>
      <c r="B3" s="4" t="inlineStr">
        <is>
          <t xml:space="preserve"> </t>
        </is>
      </c>
    </row>
    <row r="4">
      <c r="A4" s="4" t="inlineStr">
        <is>
          <t>Organization and Nature of Business</t>
        </is>
      </c>
      <c r="B4" s="4" t="inlineStr">
        <is>
          <t>1. Organization and Nature of Business ​ Overview ​ Aclaris Therapeutics, Inc. was incorporated under the laws of the State of Delaware in 2012. Aclaris Therapeutics, Inc. and its wholly owned subsidiaries are referred to collectively as the “Company.” ​ The Company is a clinical-stage biopharmaceutical company focused on developing novel small and large molecule product candidates for immuno-inflammatory diseases. The Company’s proprietary KINect drug discovery platform allows the Company to identify and advance potential product candidates that it may develop independently or in collaboration with third parties. In addition to identifying and developing its novel product candidates, the Company is pursuing strategic alternatives, including identifying and consummating transactions with third-party partners, to further develop, obtain marketing approval for and/or commercialize its novel product candidates. early-stage research and development ​ Liquidity ​ The Company’s consolidated financial statements have been prepared on the basis of continuity of operations, realization of assets and the satisfaction of liabilities in the ordinary course of business. As of December 31, 2024, the Company had cash, cash equivalents and marketable securities of $203.9 million and an accumulated deficit of $902.9 million. Since inception, the Company has incurred net losses and negative cash flows from its operations. There can be no assurance that profitable operations will ever be achieved, and, if achieved, will be sustained on a continuing basis. In addition, development activities, including clinical and preclinical testing of the Company’s product candidates, will require significant additional financing. The future viability of the Company is dependent on its ability to successfully develop its product candidates and to generate revenue from identifying and consummating transactions with third-party partners to further develop, obtain marketing approval for and/or commercialize its development assets or to raise additional capital to finance its operations. The Company will require additional capital to develop its product candidates and to support its discovery efforts. ​ Additional funds may not be available on a timely basis, on commercially acceptable terms, or at all, and such funds, if raised, may not be sufficient to enable the Company to continue to implement its long-term business strategy. The Company's ability to raise additional capital may be adversely impacted by potentially worsening global economic conditions caused by a variety of factors including geopolitical tensions and inflationary pressures. If the Company is unable to raise sufficient additional capital or generate revenue from transactions with potential third-party partners for the development and/or commercialization of its product candidates, it may need to substantially curtail planned operations. The Company’s failure to raise capital as and when needed could have a negative impact on its financial condition and ability to pursue its business strateg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30:25Z</dcterms:created>
  <dcterms:modified xmlns:dcterms="http://purl.org/dc/terms/" xmlns:xsi="http://www.w3.org/2001/XMLSchema-instance" xsi:type="dcterms:W3CDTF">2025-02-27T21:30:25Z</dcterms:modified>
</cp:coreProperties>
</file>